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Oil and Gas Properties"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Long Term Debt" sheetId="12" state="visible" r:id="rId12"/>
    <sheet xmlns:r="http://schemas.openxmlformats.org/officeDocument/2006/relationships" name="Commodity Derivative Instrument" sheetId="13" state="visible" r:id="rId13"/>
    <sheet xmlns:r="http://schemas.openxmlformats.org/officeDocument/2006/relationships" name="Asset Retirement Obligation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Unit-Based Compensation"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pplemental Oil and Gas Reserv" sheetId="23" state="visible" r:id="rId23"/>
    <sheet xmlns:r="http://schemas.openxmlformats.org/officeDocument/2006/relationships" name="Unaudited Quarterly Financial D"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Oil and Gas Properties (Tables)"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Long Term Debt (Tables)" sheetId="30" state="visible" r:id="rId30"/>
    <sheet xmlns:r="http://schemas.openxmlformats.org/officeDocument/2006/relationships" name="Commodity Derivative Instrume_2" sheetId="31" state="visible" r:id="rId31"/>
    <sheet xmlns:r="http://schemas.openxmlformats.org/officeDocument/2006/relationships" name="Asset Retirement Obligations (T"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Unit and Stock-Based Compensati" sheetId="35" state="visible" r:id="rId35"/>
    <sheet xmlns:r="http://schemas.openxmlformats.org/officeDocument/2006/relationships" name="Earnings (Loss) Per Share (Tabl" sheetId="36" state="visible" r:id="rId36"/>
    <sheet xmlns:r="http://schemas.openxmlformats.org/officeDocument/2006/relationships" name="Segment Information (Tables)" sheetId="37" state="visible" r:id="rId37"/>
    <sheet xmlns:r="http://schemas.openxmlformats.org/officeDocument/2006/relationships" name="Supplemental Oil and Gas Rese_2" sheetId="38" state="visible" r:id="rId38"/>
    <sheet xmlns:r="http://schemas.openxmlformats.org/officeDocument/2006/relationships" name="Unaudited Quarterly Financial_2"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Basis of Presentation and Sig_7" sheetId="43" state="visible" r:id="rId43"/>
    <sheet xmlns:r="http://schemas.openxmlformats.org/officeDocument/2006/relationships" name="Basis of Presentation and Sig_8" sheetId="44" state="visible" r:id="rId44"/>
    <sheet xmlns:r="http://schemas.openxmlformats.org/officeDocument/2006/relationships" name="Basis of Presentation and Sig_9" sheetId="45" state="visible" r:id="rId45"/>
    <sheet xmlns:r="http://schemas.openxmlformats.org/officeDocument/2006/relationships" name="Basis of Presentation and Si_10" sheetId="46" state="visible" r:id="rId46"/>
    <sheet xmlns:r="http://schemas.openxmlformats.org/officeDocument/2006/relationships" name="Basis of Presentation and Si_11" sheetId="47" state="visible" r:id="rId47"/>
    <sheet xmlns:r="http://schemas.openxmlformats.org/officeDocument/2006/relationships" name="Basis of Presentation and Si_12" sheetId="48" state="visible" r:id="rId48"/>
    <sheet xmlns:r="http://schemas.openxmlformats.org/officeDocument/2006/relationships" name="Basis of Presentation and Si_13" sheetId="49" state="visible" r:id="rId49"/>
    <sheet xmlns:r="http://schemas.openxmlformats.org/officeDocument/2006/relationships" name="Basis of Presentation and Si_14" sheetId="50" state="visible" r:id="rId50"/>
    <sheet xmlns:r="http://schemas.openxmlformats.org/officeDocument/2006/relationships" name="Basis of Presentation and Si_15" sheetId="51" state="visible" r:id="rId51"/>
    <sheet xmlns:r="http://schemas.openxmlformats.org/officeDocument/2006/relationships" name="Oil and Gas Properties - Net Ca" sheetId="52" state="visible" r:id="rId52"/>
    <sheet xmlns:r="http://schemas.openxmlformats.org/officeDocument/2006/relationships" name="Oil and Gas Properties - Net Co" sheetId="53" state="visible" r:id="rId53"/>
    <sheet xmlns:r="http://schemas.openxmlformats.org/officeDocument/2006/relationships" name="Acquisitions Acquisitions - Sch" sheetId="54" state="visible" r:id="rId54"/>
    <sheet xmlns:r="http://schemas.openxmlformats.org/officeDocument/2006/relationships" name="Acquisitions Acquisitions - 201" sheetId="55" state="visible" r:id="rId55"/>
    <sheet xmlns:r="http://schemas.openxmlformats.org/officeDocument/2006/relationships" name="Acquisitions - November 2017 Ac" sheetId="56" state="visible" r:id="rId56"/>
    <sheet xmlns:r="http://schemas.openxmlformats.org/officeDocument/2006/relationships" name="Acquisitions Acquisitions - Jul" sheetId="57" state="visible" r:id="rId57"/>
    <sheet xmlns:r="http://schemas.openxmlformats.org/officeDocument/2006/relationships" name="Acquisitions - June 2017 Acquis" sheetId="58" state="visible" r:id="rId58"/>
    <sheet xmlns:r="http://schemas.openxmlformats.org/officeDocument/2006/relationships" name="Acquisitions - November 2016 Ac" sheetId="59" state="visible" r:id="rId59"/>
    <sheet xmlns:r="http://schemas.openxmlformats.org/officeDocument/2006/relationships" name="Leases - Summary of Lease Cost " sheetId="60" state="visible" r:id="rId60"/>
    <sheet xmlns:r="http://schemas.openxmlformats.org/officeDocument/2006/relationships" name="Leases - Cash Flow Information " sheetId="61" state="visible" r:id="rId61"/>
    <sheet xmlns:r="http://schemas.openxmlformats.org/officeDocument/2006/relationships" name="Leases - Balance Sheet Informat" sheetId="62" state="visible" r:id="rId62"/>
    <sheet xmlns:r="http://schemas.openxmlformats.org/officeDocument/2006/relationships" name="Long Term Debt - Components (De" sheetId="63" state="visible" r:id="rId63"/>
    <sheet xmlns:r="http://schemas.openxmlformats.org/officeDocument/2006/relationships" name="Long Term Debt - Credit Facilit" sheetId="64" state="visible" r:id="rId64"/>
    <sheet xmlns:r="http://schemas.openxmlformats.org/officeDocument/2006/relationships" name="Long Term Debt - 2021 Senior No" sheetId="65" state="visible" r:id="rId65"/>
    <sheet xmlns:r="http://schemas.openxmlformats.org/officeDocument/2006/relationships" name="Long Term Debt Long Term Debt -" sheetId="66" state="visible" r:id="rId66"/>
    <sheet xmlns:r="http://schemas.openxmlformats.org/officeDocument/2006/relationships" name="Long Term Debt - 2026 Senior No" sheetId="67" state="visible" r:id="rId67"/>
    <sheet xmlns:r="http://schemas.openxmlformats.org/officeDocument/2006/relationships" name="Long Term Debt - Second Lien No" sheetId="68" state="visible" r:id="rId68"/>
    <sheet xmlns:r="http://schemas.openxmlformats.org/officeDocument/2006/relationships" name="Long Term Debt - Debt Discount," sheetId="69" state="visible" r:id="rId69"/>
    <sheet xmlns:r="http://schemas.openxmlformats.org/officeDocument/2006/relationships" name="Commodity Derivative Instrume_3" sheetId="70" state="visible" r:id="rId70"/>
    <sheet xmlns:r="http://schemas.openxmlformats.org/officeDocument/2006/relationships" name="Commodity Derivative Instrume_4" sheetId="71" state="visible" r:id="rId71"/>
    <sheet xmlns:r="http://schemas.openxmlformats.org/officeDocument/2006/relationships" name="Commodity Derivative Instrume_5" sheetId="72" state="visible" r:id="rId72"/>
    <sheet xmlns:r="http://schemas.openxmlformats.org/officeDocument/2006/relationships" name="Commodity Derivative Instrume_6" sheetId="73" state="visible" r:id="rId73"/>
    <sheet xmlns:r="http://schemas.openxmlformats.org/officeDocument/2006/relationships" name="Asset Retirement Obligations - " sheetId="74" state="visible" r:id="rId74"/>
    <sheet xmlns:r="http://schemas.openxmlformats.org/officeDocument/2006/relationships" name="Fair Value Measurements - Recur" sheetId="75" state="visible" r:id="rId75"/>
    <sheet xmlns:r="http://schemas.openxmlformats.org/officeDocument/2006/relationships" name="Fair Value Measurements - Finan" sheetId="76" state="visible" r:id="rId76"/>
    <sheet xmlns:r="http://schemas.openxmlformats.org/officeDocument/2006/relationships" name="Fair Value Measurements - Nonre" sheetId="77" state="visible" r:id="rId77"/>
    <sheet xmlns:r="http://schemas.openxmlformats.org/officeDocument/2006/relationships" name="Equity - Additional Information" sheetId="78" state="visible" r:id="rId78"/>
    <sheet xmlns:r="http://schemas.openxmlformats.org/officeDocument/2006/relationships" name="Equity - Initial Public Offerin" sheetId="79" state="visible" r:id="rId79"/>
    <sheet xmlns:r="http://schemas.openxmlformats.org/officeDocument/2006/relationships" name="Equity - Series A Preferred Uni" sheetId="80" state="visible" r:id="rId80"/>
    <sheet xmlns:r="http://schemas.openxmlformats.org/officeDocument/2006/relationships" name="Income Taxes - Components (Deta" sheetId="81" state="visible" r:id="rId81"/>
    <sheet xmlns:r="http://schemas.openxmlformats.org/officeDocument/2006/relationships" name="Income Taxes - Effective Tax Ra" sheetId="82" state="visible" r:id="rId82"/>
    <sheet xmlns:r="http://schemas.openxmlformats.org/officeDocument/2006/relationships" name="Income Taxes - Deferred Tax Ass" sheetId="83" state="visible" r:id="rId83"/>
    <sheet xmlns:r="http://schemas.openxmlformats.org/officeDocument/2006/relationships" name="Income Taxes - NOL Carryforward" sheetId="84" state="visible" r:id="rId84"/>
    <sheet xmlns:r="http://schemas.openxmlformats.org/officeDocument/2006/relationships" name="Income Taxes - Uncertain Tax Po" sheetId="85" state="visible" r:id="rId85"/>
    <sheet xmlns:r="http://schemas.openxmlformats.org/officeDocument/2006/relationships" name="Unit and Stock-Based Compensa_2" sheetId="86" state="visible" r:id="rId86"/>
    <sheet xmlns:r="http://schemas.openxmlformats.org/officeDocument/2006/relationships" name="Unit and Stock-Based Compensa_3" sheetId="87" state="visible" r:id="rId87"/>
    <sheet xmlns:r="http://schemas.openxmlformats.org/officeDocument/2006/relationships" name="Unit and Stock-Based Compensa_4" sheetId="88" state="visible" r:id="rId88"/>
    <sheet xmlns:r="http://schemas.openxmlformats.org/officeDocument/2006/relationships" name="Unit and Stock-Based Compensa_5" sheetId="89" state="visible" r:id="rId89"/>
    <sheet xmlns:r="http://schemas.openxmlformats.org/officeDocument/2006/relationships" name="Unit and Stock-Based Compensa_6" sheetId="90" state="visible" r:id="rId90"/>
    <sheet xmlns:r="http://schemas.openxmlformats.org/officeDocument/2006/relationships" name="Unit and Stock-Based Compensa_7" sheetId="91" state="visible" r:id="rId91"/>
    <sheet xmlns:r="http://schemas.openxmlformats.org/officeDocument/2006/relationships" name="Unit and Stock-Based Compensa_8" sheetId="92" state="visible" r:id="rId92"/>
    <sheet xmlns:r="http://schemas.openxmlformats.org/officeDocument/2006/relationships" name="Unit and Stock-Based Compensa_9" sheetId="93" state="visible" r:id="rId93"/>
    <sheet xmlns:r="http://schemas.openxmlformats.org/officeDocument/2006/relationships" name="Unit and Stock-Based Compens_10" sheetId="94" state="visible" r:id="rId94"/>
    <sheet xmlns:r="http://schemas.openxmlformats.org/officeDocument/2006/relationships" name="Unit and Stock-Based Compens_11" sheetId="95" state="visible" r:id="rId95"/>
    <sheet xmlns:r="http://schemas.openxmlformats.org/officeDocument/2006/relationships" name="Unit and Stock-Based Compens_12" sheetId="96" state="visible" r:id="rId96"/>
    <sheet xmlns:r="http://schemas.openxmlformats.org/officeDocument/2006/relationships" name="Unit and Stock-Based Compens_13" sheetId="97" state="visible" r:id="rId97"/>
    <sheet xmlns:r="http://schemas.openxmlformats.org/officeDocument/2006/relationships" name="Unit and Stock-Based Compens_14" sheetId="98" state="visible" r:id="rId98"/>
    <sheet xmlns:r="http://schemas.openxmlformats.org/officeDocument/2006/relationships" name="Earnings (Loss) Per Share - Com" sheetId="99" state="visible" r:id="rId99"/>
    <sheet xmlns:r="http://schemas.openxmlformats.org/officeDocument/2006/relationships" name="Earnings (Loss) Per Share - Ant"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Related Party Transactions - Du" sheetId="105" state="visible" r:id="rId105"/>
    <sheet xmlns:r="http://schemas.openxmlformats.org/officeDocument/2006/relationships" name="Segment Information (Details)" sheetId="106" state="visible" r:id="rId106"/>
    <sheet xmlns:r="http://schemas.openxmlformats.org/officeDocument/2006/relationships" name="Supplemental Oil and Gas Rese_3" sheetId="107" state="visible" r:id="rId107"/>
    <sheet xmlns:r="http://schemas.openxmlformats.org/officeDocument/2006/relationships" name="Supplemental Oil and Gas Rese_4" sheetId="108" state="visible" r:id="rId108"/>
    <sheet xmlns:r="http://schemas.openxmlformats.org/officeDocument/2006/relationships" name="Supplemental Oil and Gas Rese_5" sheetId="109" state="visible" r:id="rId109"/>
    <sheet xmlns:r="http://schemas.openxmlformats.org/officeDocument/2006/relationships" name="Supplemental Oil and Gas Rese_6" sheetId="110" state="visible" r:id="rId110"/>
    <sheet xmlns:r="http://schemas.openxmlformats.org/officeDocument/2006/relationships" name="Unaudited Quarterly Financial_3" sheetId="111" state="visible" r:id="rId111"/>
  </sheets>
  <definedNames/>
  <calcPr calcId="124519" fullCalcOnLoad="1"/>
</workbook>
</file>

<file path=xl/sharedStrings.xml><?xml version="1.0" encoding="utf-8"?>
<sst xmlns="http://schemas.openxmlformats.org/spreadsheetml/2006/main" uniqueCount="1236">
  <si>
    <t>Document and Entity Information - USD ($) $ in Millions</t>
  </si>
  <si>
    <t>12 Months Ended</t>
  </si>
  <si>
    <t>Dec. 31, 2019</t>
  </si>
  <si>
    <t>Mar. 09, 2020</t>
  </si>
  <si>
    <t>Jun. 30, 2019</t>
  </si>
  <si>
    <t>Cover page.</t>
  </si>
  <si>
    <t>Document Type</t>
  </si>
  <si>
    <t>10-K</t>
  </si>
  <si>
    <t>Document Annual Report</t>
  </si>
  <si>
    <t>true</t>
  </si>
  <si>
    <t>Document Transition Report</t>
  </si>
  <si>
    <t>false</t>
  </si>
  <si>
    <t>Entity File Number</t>
  </si>
  <si>
    <t>001-37907</t>
  </si>
  <si>
    <t>Entity Registrant Name</t>
  </si>
  <si>
    <t>EXTRACTION OIL &amp; GAS, INC.</t>
  </si>
  <si>
    <t>Entity Incorporation, State or Country Code</t>
  </si>
  <si>
    <t>DE</t>
  </si>
  <si>
    <t>Entity Tax Identification Number</t>
  </si>
  <si>
    <t>46-1473923</t>
  </si>
  <si>
    <t>Entity Address, Address Line One</t>
  </si>
  <si>
    <t>370 17th Street,</t>
  </si>
  <si>
    <t>Entity Address, Address Line Two</t>
  </si>
  <si>
    <t>Suite 5300</t>
  </si>
  <si>
    <t>Entity Address, City or Town</t>
  </si>
  <si>
    <t>Denver</t>
  </si>
  <si>
    <t>Entity Address, State or Province</t>
  </si>
  <si>
    <t>CO</t>
  </si>
  <si>
    <t>Entity Address, Postal Zip Code</t>
  </si>
  <si>
    <t>80202</t>
  </si>
  <si>
    <t>City Area Code</t>
  </si>
  <si>
    <t>(720)</t>
  </si>
  <si>
    <t>Local Phone Number</t>
  </si>
  <si>
    <t>557-8300</t>
  </si>
  <si>
    <t>Title of 12(b) Security</t>
  </si>
  <si>
    <t>Common Stock, par value $0.01</t>
  </si>
  <si>
    <t>Trading Symbol</t>
  </si>
  <si>
    <t>XOG</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655020</t>
  </si>
  <si>
    <t>Document Period End Date</t>
  </si>
  <si>
    <t>Dec. 31,
		2019</t>
  </si>
  <si>
    <t>Current Fiscal Year End Date</t>
  </si>
  <si>
    <t>--12-31</t>
  </si>
  <si>
    <t>Document Fiscal Year Focus</t>
  </si>
  <si>
    <t>2019</t>
  </si>
  <si>
    <t>Document Fiscal Period Focus</t>
  </si>
  <si>
    <t>FY</t>
  </si>
  <si>
    <t>Amendment Flag</t>
  </si>
  <si>
    <t>Documents Incorporated by Reference [Text Block]</t>
  </si>
  <si>
    <t>Portions of the registrant’s definitive proxy statement for the 2020 Annual Meeting of Stockholders, to be filed no later than 120 days after the end of the fiscal year to which this Annual Report on Form 10-K relates, are incorporated by reference into Part III of this Annual Report on Form 10-K.</t>
  </si>
  <si>
    <t>CONSOLIDATED BALANCE SHEETS - USD ($) $ in Thousands</t>
  </si>
  <si>
    <t>Dec. 31, 2018</t>
  </si>
  <si>
    <t>Current Assets:</t>
  </si>
  <si>
    <t>Cash and cash equivalents</t>
  </si>
  <si>
    <t>Accounts receivable</t>
  </si>
  <si>
    <t>Trade</t>
  </si>
  <si>
    <t>Oil, natural gas and NGL sales</t>
  </si>
  <si>
    <t>Inventory, prepaid expenses and other</t>
  </si>
  <si>
    <t>Commodity derivative asset</t>
  </si>
  <si>
    <t>Assets held for sale</t>
  </si>
  <si>
    <t>Total Current Assets</t>
  </si>
  <si>
    <t>Property and Equipment (successful efforts method), at cost:</t>
  </si>
  <si>
    <t>Proved oil and gas properties</t>
  </si>
  <si>
    <t>Unproved oil and gas properties</t>
  </si>
  <si>
    <t>Wells in progress</t>
  </si>
  <si>
    <t>Less: accumulated depletion, depreciation, amortization and impairment charges</t>
  </si>
  <si>
    <t>Net oil and gas properties</t>
  </si>
  <si>
    <t>Gathering systems and facilities, net of accumulated depreciation (Note 2)</t>
  </si>
  <si>
    <t>Other property and equipment, net of accumulated depreciation (Note 2)</t>
  </si>
  <si>
    <t>Net Property and Equipment</t>
  </si>
  <si>
    <t>Non-Current Assets:</t>
  </si>
  <si>
    <t>Other non-current assets</t>
  </si>
  <si>
    <t>Total Non-Current Assets</t>
  </si>
  <si>
    <t>Total Assets</t>
  </si>
  <si>
    <t>Current Liabilities:</t>
  </si>
  <si>
    <t>Accounts payable and accrued liabilities</t>
  </si>
  <si>
    <t>Revenue payable</t>
  </si>
  <si>
    <t>Production taxes payable</t>
  </si>
  <si>
    <t>Commodity derivative liability</t>
  </si>
  <si>
    <t>Accrued interest payable</t>
  </si>
  <si>
    <t>Asset retirement obligations</t>
  </si>
  <si>
    <t>Liabilities related to assets held for sale</t>
  </si>
  <si>
    <t>Total Current Liabilities</t>
  </si>
  <si>
    <t>Non-Current Liabilities:</t>
  </si>
  <si>
    <t>Credit facility</t>
  </si>
  <si>
    <t>Senior Notes, net of unamortized debt issuance costs (Note 6)</t>
  </si>
  <si>
    <t>Other non-current liabilities</t>
  </si>
  <si>
    <t>Deferred tax liability</t>
  </si>
  <si>
    <t>Total Non-Current Liabilities</t>
  </si>
  <si>
    <t>Total Liabilities</t>
  </si>
  <si>
    <t>Series A Convertible Preferred Stock, $0.01 par value; 50,000,000 shares authorized; 185,280 issued and outstanding</t>
  </si>
  <si>
    <t>Stockholders' Equity:</t>
  </si>
  <si>
    <t>Common stock, $0.01 par value; 900,000,000 shares authorized; 137,657,922 and 171,666,485 issued and outstanding, respectively</t>
  </si>
  <si>
    <t>Treasury stock, at cost, 38,859,078 and 4,543,262 shares, respectively</t>
  </si>
  <si>
    <t>Additional paid-in capital</t>
  </si>
  <si>
    <t>Accumulated deficit</t>
  </si>
  <si>
    <t>Total Extraction Oil &amp; Gas, Inc. Stockholders' Equity</t>
  </si>
  <si>
    <t>Noncontrolling interest (Note 10)</t>
  </si>
  <si>
    <t>Total Stockholders' Equity</t>
  </si>
  <si>
    <t>Total Liabilities and Stockholders' Equity</t>
  </si>
  <si>
    <t>CONSOLIDATED BALANCE SHEETS (Parentheticals) - $ / shares</t>
  </si>
  <si>
    <t>Common stock, par value and other disclosures</t>
  </si>
  <si>
    <t>Common stock, Par value per share (in dollars per share)</t>
  </si>
  <si>
    <t>Common Stock, shares authorized (in shares)</t>
  </si>
  <si>
    <t>Common Stock, shares issued (in shares)</t>
  </si>
  <si>
    <t>Common Stock, shares outstanding (in shares)</t>
  </si>
  <si>
    <t>Treasury stock, at cost (in shares)</t>
  </si>
  <si>
    <t>Series A 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NSOLIDATED STATEMENTS OF OPERATIONS - USD ($) shares in Thousands, $ in Thousands</t>
  </si>
  <si>
    <t>Dec. 31, 2017</t>
  </si>
  <si>
    <t>Total Revenues</t>
  </si>
  <si>
    <t>Operating Expenses:</t>
  </si>
  <si>
    <t>Lease operating expenses</t>
  </si>
  <si>
    <t>Production taxes</t>
  </si>
  <si>
    <t>Exploration and abandonment expenses</t>
  </si>
  <si>
    <t>Depletion, depreciation, amortization and accretion</t>
  </si>
  <si>
    <t>Impairment of long lived assets and goodwill</t>
  </si>
  <si>
    <t>(Gain) loss on sale of property and equipment and assets of unconsolidated subsidiary</t>
  </si>
  <si>
    <t>General and administrative expenses</t>
  </si>
  <si>
    <t>Total Operating Expenses</t>
  </si>
  <si>
    <t>Operating Income (Loss)</t>
  </si>
  <si>
    <t>Other Income (Expense):</t>
  </si>
  <si>
    <t>Commodity derivatives loss</t>
  </si>
  <si>
    <t>Interest expense</t>
  </si>
  <si>
    <t>Other income</t>
  </si>
  <si>
    <t>Total Other Expense</t>
  </si>
  <si>
    <t>Income (Loss) Before Income Taxes</t>
  </si>
  <si>
    <t>Income tax benefit (expense)</t>
  </si>
  <si>
    <t>Income (Loss), Including Portion Attributable to Noncontrolling Interest, before Tax</t>
  </si>
  <si>
    <t>Net Income (Loss) Attributable to Noncontrolling Interest</t>
  </si>
  <si>
    <t>Net Income (Loss) Attributable to Parent, Total</t>
  </si>
  <si>
    <t>Preferred Stock Dividends and Other Adjustments</t>
  </si>
  <si>
    <t>Net income (loss) available to common shareholders, basic and diluted</t>
  </si>
  <si>
    <t>Net Income (Loss) Per Common Share (Note 13)</t>
  </si>
  <si>
    <t>Basic and diluted (in dollars per share)</t>
  </si>
  <si>
    <t>Weighted Average Common Shares Outstanding</t>
  </si>
  <si>
    <t>Basic and diluted (in shares)</t>
  </si>
  <si>
    <t>Oil sales</t>
  </si>
  <si>
    <t>Natural gas sales</t>
  </si>
  <si>
    <t>NGL sales</t>
  </si>
  <si>
    <t>Transporting And Gathering [Member]</t>
  </si>
  <si>
    <t>Cost of Goods and Services Sold</t>
  </si>
  <si>
    <t>Mindstream Operating Expenses [Member]</t>
  </si>
  <si>
    <t>Gathering and Compression [Member]</t>
  </si>
  <si>
    <t>CONSOLIDATED STATEMENTS OF CHANGES IN MEMBERS' AND STOCKHOLDERS' EQUITY - USD ($) shares in Thousands, $ in Thousands</t>
  </si>
  <si>
    <t>Total</t>
  </si>
  <si>
    <t>Common Stock</t>
  </si>
  <si>
    <t>Treasury Stock</t>
  </si>
  <si>
    <t>Additional Paid in Capital</t>
  </si>
  <si>
    <t>Retained Earnings (Deficit)</t>
  </si>
  <si>
    <t>Parent [Member]</t>
  </si>
  <si>
    <t>Noncontrolling Interest [Member]</t>
  </si>
  <si>
    <t>Balance at beginning of period (in units or shares) at Dec. 31, 2016</t>
  </si>
  <si>
    <t>Stockholders' Equity, Including Portion Attributable to Noncontrolling Interest, Beginning Balance at Dec. 31, 2016</t>
  </si>
  <si>
    <t>CHANGES IN MEMBERS’ AND STOCKHOLDERS’ EQUITY</t>
  </si>
  <si>
    <t>Shares Granted, Value, Share-based Payment Arrangement, after Forfeiture</t>
  </si>
  <si>
    <t>Adjustments to Additional Paid in Capital, Common Stock Issued, Issuance Costs</t>
  </si>
  <si>
    <t>Dividends, Preferred Stock, Paid</t>
  </si>
  <si>
    <t>Preferred Stock, Accretion of Redemption Discount</t>
  </si>
  <si>
    <t>Repurchase of common stock (in shares)</t>
  </si>
  <si>
    <t>Repurchase of common stock</t>
  </si>
  <si>
    <t>Shares issued under LTIP, including payment of tax withholdings using withheld shares (in shares)</t>
  </si>
  <si>
    <t>Shares issued under or returned to LTIP, net of tax withholdings</t>
  </si>
  <si>
    <t>Stockholders' Equity, Including Portion Attributable to Noncontrolling Interest, Ending Balance at Dec. 31, 2017</t>
  </si>
  <si>
    <t>Balance at end of period (in units or shares) at Dec. 31, 2017</t>
  </si>
  <si>
    <t>Preferred Stock, Value, Issued, Issuance Costs</t>
  </si>
  <si>
    <t>Adjustments To Additional Paid in Capital, Preferred Stock, Commitment Fees and Dividends Paid-in-Kind</t>
  </si>
  <si>
    <t>Stock Issued During Period, Shares, Share-based Compensation, Net of Forfeitures</t>
  </si>
  <si>
    <t>Stockholders' Equity, Including Portion Attributable to Noncontrolling Interest, Ending Balance at Dec. 31, 2018</t>
  </si>
  <si>
    <t>Balance at end of period (in units or shares) at Dec. 31, 2018</t>
  </si>
  <si>
    <t>Preferred Stock, Value, Issued</t>
  </si>
  <si>
    <t>Stockholders' Equity, Including Portion Attributable to Noncontrolling Interest, Ending Balance at Dec. 31, 2019</t>
  </si>
  <si>
    <t>Balance at end of period (in units or shares) at Dec. 31, 2019</t>
  </si>
  <si>
    <t>CONSOLIDATED STATEMENTS OF CASH FLOWS - USD ($) $ in Thousands</t>
  </si>
  <si>
    <t>Cash flows from operating activities:</t>
  </si>
  <si>
    <t>Reconciliation of net income (loss) to net cash provided by operating activities:</t>
  </si>
  <si>
    <t>Abandonment and impairment of unproved properties</t>
  </si>
  <si>
    <t>(Gain) loss on sale of property and equipment</t>
  </si>
  <si>
    <t>Gain (Loss) on Repurchase of Debt Instrument</t>
  </si>
  <si>
    <t>Amortization of debt issuance costs and debt discount</t>
  </si>
  <si>
    <t>Noncash Lease Expense</t>
  </si>
  <si>
    <t>Contract Assets</t>
  </si>
  <si>
    <t>Deferred rent</t>
  </si>
  <si>
    <t>Loss on commodity derivatives</t>
  </si>
  <si>
    <t>Settlements on commodity derivatives</t>
  </si>
  <si>
    <t>Premiums paid on commodity derivatives</t>
  </si>
  <si>
    <t>Earnings in unconsolidated subsidiaries</t>
  </si>
  <si>
    <t>Distributions from unconsolidated subsidiary</t>
  </si>
  <si>
    <t>Make-whole premium expense on 2021 Senior Notes</t>
  </si>
  <si>
    <t>Deferred income tax expense (benefit)</t>
  </si>
  <si>
    <t>Stock-based compensation</t>
  </si>
  <si>
    <t>Changes in current assets and liabilities:</t>
  </si>
  <si>
    <t>Accounts receivable—trade</t>
  </si>
  <si>
    <t>Accounts receivable—oil, natural gas and NGL sales</t>
  </si>
  <si>
    <t>Asset retirement expenditures</t>
  </si>
  <si>
    <t>Net Cash Provided by (Used in) Operating Activities, Total</t>
  </si>
  <si>
    <t>Net cash provided by operating activities</t>
  </si>
  <si>
    <t>Oil and gas property additions</t>
  </si>
  <si>
    <t>Acquired oil and gas properties</t>
  </si>
  <si>
    <t>Sale of property and equipment</t>
  </si>
  <si>
    <t>Gathering systems and facilities additions</t>
  </si>
  <si>
    <t>Other property and equipment additions</t>
  </si>
  <si>
    <t>Investment in unconsolidated subsidiaries</t>
  </si>
  <si>
    <t>Distributions from unconsolidated subsidiary, return of capital</t>
  </si>
  <si>
    <t>Sale of assets of unconsolidated subsidiary</t>
  </si>
  <si>
    <t>Net cash used in investing activities</t>
  </si>
  <si>
    <t>Cash flows from financing activities:</t>
  </si>
  <si>
    <t>Borrowings under credit facility</t>
  </si>
  <si>
    <t>Repayments under credit facility</t>
  </si>
  <si>
    <t>Proceeds from the issuance of Senior Notes</t>
  </si>
  <si>
    <t>Repayments of 2021 Senior Notes</t>
  </si>
  <si>
    <t>Make-whole premium paid on 2021 Senior Notes</t>
  </si>
  <si>
    <t>Payment for Repurchase of Senior Notes</t>
  </si>
  <si>
    <t>Payment, Tax Withholding, Share-based Payment Arrangement</t>
  </si>
  <si>
    <t>Debt and equity issuance costs</t>
  </si>
  <si>
    <t>Proceeds from issuance of Preferred Units</t>
  </si>
  <si>
    <t>Preferred Unit issuance costs</t>
  </si>
  <si>
    <t>Net Cash Provided by (Used in) Financing Activities, Total</t>
  </si>
  <si>
    <t>Cash, Cash Equivalents, Restricted Cash and Restricted Cash Equivalents, Period Increase (Decrease), Excluding Exchange Rate Effect, Total</t>
  </si>
  <si>
    <t>Cash, cash equivalents and restricted cash at beginning of period</t>
  </si>
  <si>
    <t>Cash, cash equivalents and restricted cash at end of the period</t>
  </si>
  <si>
    <t>Supplemental Cash Flow Information [Abstract]</t>
  </si>
  <si>
    <t>Property and equipment included in accounts payable and accrued liabilities</t>
  </si>
  <si>
    <t>Interest Paid, Excluding Capitalized Interest, Operating Activities</t>
  </si>
  <si>
    <t>Issuance of promissory note to unconsolidated subsidiary</t>
  </si>
  <si>
    <t>Extinguishment of promissory note in exchange for equity with unconsolidated subsidiary</t>
  </si>
  <si>
    <t>Accretion of beneficial conversion feature</t>
  </si>
  <si>
    <t>Increase in dividends payable</t>
  </si>
  <si>
    <t>Non-cash contribution to unconsolidated subsidiary</t>
  </si>
  <si>
    <t>Preferred Units commitment fees and dividends paid-in-kind</t>
  </si>
  <si>
    <t>Dividends, Preferred Stock, Paid-in-kind</t>
  </si>
  <si>
    <t>Series A Preferred Stock</t>
  </si>
  <si>
    <t>Dividends on preferred stock/units</t>
  </si>
  <si>
    <t>Business and Organization</t>
  </si>
  <si>
    <t>Limited Liability Company or Limited Partnership, Business Organization and Operations [Abstract]</t>
  </si>
  <si>
    <t>Business and Organization Extraction Oil &amp; Gas, Inc. (the "Company" or "Extraction") is an independent oil and gas company focused on the acquisition, development and production of oil, natural gas and NGL reserves in the Rocky Mountain region, primarily in the Wattenberg Field of the Denver-Julesburg Basin (the "DJ Basin") of Colorado, as well as the construction and support of midstream assets to gather and process crude oil and gas production. Extraction is a public company listed for trading on the NASDAQ Global Select Market under the symbol "XOG."</t>
  </si>
  <si>
    <t>Basis of Presentation and Significant Accounting Policies</t>
  </si>
  <si>
    <t>Organization, Consolidation and Presentation of Financial Statements [Abstract]</t>
  </si>
  <si>
    <t>Basis of Presentation and Significant Accounting Policies Basis of Presentation The consolidated financial statements include the accounts of the Company, including its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and goodwill; (3) depreciation, depletion, amortization and accre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Cash and Cash Equivalents Cash and cash equivalents consist of all highly liquid investments that are readily convertible into cash and have original maturities of three months or less when purchased. 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years ended December 31, 2019 and 2018. 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GL to various types of customers, including oil marketers,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years ended December 31, 2019, 2018 and 2017, respectively, the Company had the following customers that exceeded 10% of total oil, natural gas and NGL revenues. The Company does not believe the loss of any single purchaser would materially impact its operating results because crude oil, natural gas and NGL are fungible products with well-established markets and numerous purchasers. For the Year Ended December 31, 2019 2018 2017 Customer A 77 % 76 % 65 % Customer B — % 11 % 19 % Customer C — % — % 11 % At December 31, 2019, the Company had commodity derivative contracts with ten counterparties, all of whom are lenders under our credit agreement.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For the years ended December 31, 2019, 2018 and 2017, the Company did not incur any losses with respect to counterparty contracts. None of the Company’s existing derivative instrument contracts contains credit-risk related contingent features. Inventory, Prepaid Expenses and Other The Company records well equipment inventory at the lower of cost or net realizable value. Prepaid expenses are recorded at cost. Inventory, prepaid expenses and other are comprised of the following (in thousands): As of December 31, 2019 2018 Well equipment inventory $ 20,960 $ 19,916 Prepaid expenses 5,793 6,900 Contractual asset under ASC 606 9,949 — $ 36,702 $ 26,816 Additionally, the Company recognized impairment expense on well equipment inventory in the amount of $0.1 million and $0.7 million for the years ended December 31, 2018 and 2017, respectively. No such impairment expense was recognized for the year ended December 31, 2019. 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19, 2018 and 2017, the Company excluded $149.7 million, $144.3 million and $127.4 million, respectively, of capitalized costs from depletion related to wells in progress. For the years ended December 31, 2019, 2018 and 2017, the Company recorded depletion expense on capitalized oil and gas properties of $513.7 million, $426.8 million and $306.7 million,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9, the Company had no suspended well costs. As of December 31, 2018, the Company had $6.1 million of suspended well costs, all capitalized less than one year and included in wells in progress as of the balance sheet date. These exploratory well costs were pending further engineering evaluation and analysis to determine if economic quantities of oil and gas reserves would be discovered. The Company completed its evaluation in 2019 and moved all of these suspended well costs to proved oil and gas properties based on the determination of proved reserves.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expensed $0.2 million, $0.4 million and $1.4 million of costs associated with exploratory geological and geophysical costs for the years ended December 31, 2019, 2018 and 2017, respectively. The Company capitalizes interest, if debt is outstanding, during drilling operations in its exploration and development activities. For the years ended December 31, 2019, 2018 and 2017, the Company capitalized interest of approximately $7.2 million, $8.2 million and $11.1 million,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Impairment of Oil and Gas Properties Proved oil and gas properties are reviewed for impairment annually or when events and circumstances indicate a possible decline in the recoverability of the carrying amount of such property. For all of its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and goodwill in the consolidated statements of operations, which increases accumulated depletion, depreciation and amortization. For the year ended December 31, 2019, the Company recognized $14.5 million related to impairment of the proved oil and gas properties in its northern field and $1.3 billion related to assets in its Core DJ Basin field as the field's fair values did not exceed the carrying amounts associated with its proved oil and gas properties. For the year ended December 31, 2018, the Company recognized $16.2 million related to impairment of the proved oil and gas properties in its northern field as the fair value did not exceed the carrying amount associated with its proved oil and gas properties in its northern field. No impairment expense was recognized for the year ended December 31, 2018 on proved oil and gas properties in the Company's Core DJ Basin field. For the year ended December 31, 2017, the Company recognized no impairment expense on proved oil and gas properties.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and abandonment expenses in the consolidated statements of operations. As a result of the abandonment and impairment of unproved properties, the Company recognized $73.7 million, $25.7 million and $15.8 million impairment expense for the years ended December 31, 2019, 2018 and 2017, respectively. Other Property and Equipment Other property and equipment consists of (i) compressors, compressor stations, central tank batteries and disposal well facilities used in Extraction’s oil and gas operations, (ii) land, (iii) rights of ways, pipeline and engineering costs, (iv) office leasehold improvements, (v) the field office, and (vi) other property and equipment including office furniture and fixtures and computer hardware and software. Impairment expense for other property and equipment is reported in impairment of long lived assets and goodwill in the consolidated statements of operations. The Company recognized $0.4 million and $0.9 million in impairment expense related to midstream facilities for the years ended December 31, 2018 and 2017, respectively, which increased accumulated depreciation recognized in other property and equipment, net of accumulated depreciation. These impairment expenses were primarily the result of right-of-way options that were no longer in the Company's plans for developing midstream infrastructure. Impairment expense related to midstream facilities was less than $0.1 million for the year ended December 31, 2019. For relevant years, gain or loss on the sale of other property and equipment is reported in gain (loss) on sale of property and equipment and assets of unconsolidated subsidiary in the consolidated statements of operations. The Company recognized $0.5 million of loss on the sale of other property and equipment related to the disposal of an oil pipeline that was not yet placed into service in the first quarter of 2017. Other property and equipment is recorded at historical cost and depreciated using the straight-line method. The estimated useful lives of those assets depreciated under the straight-line method are as follows: Rental equipment 1-10 years Office leasehold improvements 3-10 years Field office 30 years Other 3-5 years Other property and equipment is comprised of the following (in thousands): As of December 31, 2019 2018 Rental equipment $ 4,043 $ 4,043 Land 42,273 27,595 Right-of-ways and pipeline 8,008 8,008 Office leasehold improvements 7,009 7,231 Field office 18,317 — Other 8,884 6,946 Less: accumulated depreciation and impairment (15,992) (13,974) $ 72,542 $ 39,849 Gathering Systems and Facilities Gathering systems and facilities consist of midstream assets such as land, rights of way, pipelines, equipment and construction and engineering costs associated with the construction of pipeline infrastructure to serve the development of the Company's acreage in its Hawkeye and Southwest Wattenberg areas. As of December 31, 2018, approximately $112.3 million of gathering systems and facilities assets had not been placed into service and therefore were not being depreciated during the year ended December 31, 2018. The majority of these assets were placed into service during the year ended December 31, 2019. Gathering systems and facilities is comprised of the following (in thousands): As of December 31, 2019 2018 Gathering systems and facilities $ 314,906 $ 112,281 Land associated with gathering systems and facilities 2,188 2,188 Less: accumulated depreciation (1,317) — $ 315,777 $ 114,469 Gathering systems and facilities balances are evaluated for potential impairment when events or changes in circumstances indicate that their carrying amounts may not be recoverable from expected undiscounted cash flows from the use and eventual disposition of an asset. If the carrying amount of the asset is not expected to be recoverable from future undiscounted cash flows, an impairment may be recognized. Any impairment is measured as the excess of the carrying amount of the asset over its estimated fair value. In assessing gathering systems and facilities assets for impairment, management evaluates changes in business and economic conditions and their implications for recoverability of the assets' carrying amounts. The measure of impairments to be recognized, if any, depends upon management's estimate of the asset's fair value, which may be determined based on the estimates of future net cash flows or values at which similar assets were transferred in the market in recent transactions, if such data is available. Gathering systems and facilities are recorded at historical cost and depreciated using the straight-line method over 30 years. Equity Method Investments Investments in entities for which the Company exercises significant influence, but not control, are accounted for under the equity method of accounting. The Company recorded $44.6 million and $15.5 million of such investments included in other non-current assets on the consolidated balance sheets as of December 31, 2019 and 2018, respectively. The Company recognized $2.3 million, $2.9 million and $0.4 million of net income from such investments, including the accretion of any basis difference between the carrying amount of the investment and the amount of underlying equity in net assets, included in other income on the consolidated statements of operations and equity in earnings of unconsolidated subsidiary, in which we have a minority ownership interest on the consolidated statements of cash flows for the years ended December 31, 2019, 2018 and 2017, respectively. For the year ended December 31, 2019, a gain on sale of unconsolidated subsidiary of $1.0 million was recorded relating to Elevation's August 2018 Divestiture. In August 2018, Elevation received proceeds of $83.6 million and recognized a gain of $83.6 million for the year ended December 31, 2018, upon the sale of assets of DJ Holdings, LLC, a subsidiary of Discovery Midstream Partners, LP, of which Elevation held a 10% membership interest. The Company acquired its interest in exchange for the contribution of an acreage dedication, which is considered a nonfinancial asset. Deferred Lease Incentives All incentives received from landlords for office leasehold improvements are recorded as deferred lease incentives and amortized over the term of the respective lease on a straight-line basis as a reduction of rental expense. Debt Issuance Costs Debt issuance costs include origination, legal, engineering, and other fees incurred to issue the debt in connection with the Company's credit facility, 2024 Senior Notes and 2026 Senior Notes (collectively, the "Senior Notes"). Debt issuance costs related to the credit facility are included in other non-current assets on the consolidated balance sheets and amortized to interest expense on the consolidated statement of operations on a straight-line basis over the respective borrowing term. Debt issuance costs related to the Senior Notes are amortized to interest expense using the effective interest method over the term of the debt. 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s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or interest rate derivativ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7 — Commodity Derivative Instruments for additional discussion on commodity derivative instruments. Goodwill and Other Intangible Assets The Company applies the provisions of ASC 350, Intangibles-Goodwill and Other . Goodwill represents the excess of the purchase price over the estimated fair value of the net assets acquired in business combinations. The Company tests goodwill for impairment annually on September 30, or whenever other circumstances or events indicate that the carrying amount of goodwill may not be recoverable. The goodwill test was performed at the reporting unit level, which represented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September 30, 2018, which concluded the fair value of the reporting unit was greater than its carrying amount. The Company identified triggering events as of December 31, 2018, due to the decrease in commodity pricing and the quoted market price of the Company's common shares compared to September 30, 2018. As such, the Company performed a quantitative assessment as of December 31, 2018, utilizing an income approach based on estimates of the expected discounted future cash flows of the reporting unit's oil and gas properties, which concluded the fair value of the reporting unit was not greater than its carrying amount. As a result, the Company recorded goodwill impairment of $54.2 million, the entirety of the balance, for the year ended December 31, 2018. As such, no test for goodwill impairment was necessary for the year ended December 31, 2019. Costs relating to the acquisition of internal-use software licenses are capitalized when incurred and amortized over the estimated useful life of the license, which is typically one three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nior Notes are recorded at cost and the fair value is disclosed in Note 9 — Fair Value Measurements . Considerable judgment is required to develop estimates of fair value. The estimates provided are not necessarily indicative of the amounts the Company would realize upon the sale or refinancing of such instruments. 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8 — Asset Retirement Obligations. Environmental Liabilities The Company is subject to federal, state and local environmental laws and regulations. These laws regulate the release, disposal or discharge of materials into the environment or otherwise relating to environmental protection and may require the Company to remove or mitigate the environmental effects of the discharg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significant environmental liabilities existed as of December 31, 2019. Please refer to Note 14 — Commitments and Contingencies for additional discussion on environmental liabilities. Revenue Recognition Revenues from the sale of oil, natural gas and NGL are recognized when the product is delivered at a fixed or determinable price, title has transferred, and collectability is reasonably assured and evidenced by a contract. The Company recognizes revenues from the sale of oil, natural gas and NGL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As of December 31, 2019 and 2018, the Company had oil imbalances of 12.7 and 22.0 MBbl, respectively, which the Company intends to settle with the counterparty in crude oil barrels. There was no material imbalance at December 31, 2017. On January 1, 2018, the Company adopted ASC 606 - Revenue from Contracts with Customers ("ASC 606"). See Adoption of ASC 606 for more information regarding the adoption of this standard. Stock-Based Payments The Company has granted awards under the LTIP to certain directors, officers and employees, including stock options, restricted stock units, performance stock awards, performance stock units, performance cash awards and cash awards which therefore required the Company to recognize the expense in its financial statements. All stock-based payments to directors, officers and employees are measured at fair value on the grant date and expensed over the relevant service period. The fair value of stock option awards is determined by using the Black-Scholes option pricing model. The fair value of the PSAs was measured at the grant date with a stochastic process method using a Monte Carlo simulation. All stock-based payment expense is recognized using the straight-line method and is included within general and administrative expenses in the consolidated statements of operations and stock-based compensation in the consolidated statements of cash flows. Forfeitures are recorded as they occur. Please refer to Note 12 — Stock-Based Compensation for additional discussion on stock-based payment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et operating losse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We believe it is more likely than not that the benefit from net operating loss carryforwards will not be fully realized. In recognition of this risk, we have provided a valuation allowance on the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 does not currently have uncertain tax positions. Earnings Per Share Basic earnings per share ("EPS") includes no dilution and is computed by dividing net income (loss) available to common shareholders by the weighted-average number of shares outstanding during the period. Diluted EPS reflects the potential dilution of securities that could share in the earnings available to common shareholders of the Company. The Company uses the "if-converted" method to determine the potential dilutive effects of its Series A Preferred Stock, and the treasury stock method to determine the potential dilutive effect of outstanding restricted stock units and stock option awards. Segment Reporting Beginning in the fourth quarter of 2018, the Company had two operating segments, (i) the exploration, development and production of oil, natural gas and NGL (the "exploration and production segment") and (ii) the construction and support of midstream assets to gather and process crude oil and gas production (the "gathering and facilities segment"). Prior to the fourth quarter of 2018, the Company had a single operating segment. Revenues and operating expenses associated with the gathering systems and facilities operations are derived from intersegment transactions for services provided to our exploration, development and production operations as well as third parties. Capital expenditures associated with gathering systems and facilities are being incurred to develop midstream infrastructure to support the Company's development of its oil and gas leasehold along with third-party activity. The activity of the exploration and produ</t>
  </si>
  <si>
    <t>Oil and Gas Properties</t>
  </si>
  <si>
    <t>Extractive Industries [Abstract]</t>
  </si>
  <si>
    <t xml:space="preserve">Oil and Gas Properties The Company’s oil and gas properties are entirely within the United States. The net capitalized costs related to the Company’s oil and gas producing activities were as follows (in thousands): As of December 31, 2019 2018 Proved oil and gas properties $ 4,530,934 $ 3,916,622 Unproved oil and gas properties (1) 524,214 609,284 Wells in progress (2) 149,733 144,323 Total capitalized costs (3) $ 5,204,881 $ 4,670,229 Accumulated depletion, depreciation, amortization and impairment charge (4) (2,985,983) (1,152,590) Net capitalized costs $ 2,218,898 $ 3,517,639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39.8 million and $32.6 million as of December 31, 2019 and 2018, respectively. (4) For more information about proved oil and gas properties impairment, see Note 2 — Basis of Presentation and Significant Accounting Policies. The following table presents information regarding the Company’s net costs incurred in oil and gas property acquisition, exploration and development activities (in thousands): For the Year Ended December 31, 2019 2018 Property acquisition costs: Proved $ 21,024 $ 46,052 Unproved 35,207 79,708 Exploration costs (1) 3,569 8,840 Development costs 588,974 776,528 Total $ 648,773 $ 911,128 Total excluding asset retirement costs $ 598,778 $ 902,241 </t>
  </si>
  <si>
    <t>Acquisitions</t>
  </si>
  <si>
    <t>Business Combinations [Abstract]</t>
  </si>
  <si>
    <t>Acquisitions and Divestitures February 2020 Divestiture In February 2020, the Company completed the sale of certain non-operated producing properties for aggregate sales proceeds of approximately $14.7 million, subject to customary purchase price adjustments. The Company continues to explore divestitures, as part of our ongoing initiative to divest of non-strategic assets. December 2019 Divestiture In December 2019, the Company completed the sale of certain non-operated producing properties for aggregate sales proceeds of approximately $10.0 million, subject to customary purchase price adjustments. No gain or loss was recognized for the December 2019 Divestiture. August 2019 Divestiture In August 2019, the Company completed the sale of certain non-operated producing properties for aggregate sales proceeds of approximately $22.0 million, subject to customary purchase price adjustments. No gain or loss was recognized for the August 2019 Divestiture. March 2019 Divestiture In March 2019, the Company completed the sale of its interests in approximately 5,000 net acres of leasehold and producing properties for aggregate sales proceeds of approximately $22.4 million. The effective date for the March 2019 Divestiture was July 1, 2018 with purchase price adjustments calculated as of the closing date of $5.9 million, resulting in net proceeds of $16.5 million. No gain or loss was recognized for the March 2019 Divestiture. As of December 31, 2018, these assets were classified as held for sale. The following table presents the information related to the assets held for sale in the December 31, 2018 consolidated balance sheet (in thousands): December 31, 2018 Assets: Property and equipment Proved oil and gas properties, net $ 11,945 Unproved oil and gas properties 9,063 Total Assets Held for Sale $ 21,008 Liabilities: Revenue payable $ 1,737 Production taxes payable 1,409 Total Liabilities Held for Sale $ 3,146 Total Assets Held for Sale, Net $ 17,862 The assets held for sale as of December 31, 2018 do not qualify for discontinued operations as they do not represent a strategic shift that will have a major effect of the Company's operations or financial results. December 2018 Divestitures In December 2018, the Company completed various sales of its interests in approximately 31,200 net acres of leasehold and primarily non-producing properties, for aggregate sales proceeds of approximately $8.5 million, subject to customary purchase price adjustments, and recognized a loss of $6.1 million. August 2018 Divestiture In August 2018, Elevation received proceeds of $83.6 million and recognized a gain of $83.6 million for the year ended December 31, 2018, upon the sale of assets of DJ Holdings, LLC, a subsidiary of Discovery Midstream Partners, LP, of which Elevation held a 10% membership interest. The Company acquired its interest in exchange for the contribution of an acreage dedication, which is considered a nonfinancial asset. April 2018 Divestitures In April 2018, the Company completed various sales of its interests in approximately 15,100 net acres of leasehold and primarily non-producing properties for aggregate sales proceeds of approximately $72.3 million and recognized a gain of $59.3 million for the year ended December 31, 2018. April 2018 Acquisition In April 2018, the Company acquired an unaffiliated oil and gas company's interest in approximately 1,000 net acres of non-producing leasehold primarily located in Arapahoe County, Colorado (the "April 2018 Acquisition"). Upon closing the seller received approximately $9.4 million in cash. This transaction has been accounted for as an asset acquisition. The acquisition provided new development opportunities in the Core DJ Basin. January 2018 Acquisition On January 8, 2018, the Company acquired an unaffiliated oil and gas company's interest in approximately 1,200 net acres of non-producing leasehold located in Arapahoe County, Colorado, (the "January 2018 Acquisition"). Upon closing the seller received approximately $11.6 million in cash. This transaction has been accounted for as an asset acquisition. The acquisition provided new development opportunities in the Core DJ Basin. November 2017 Acquisition On November 15, 2017, the Company acquired an unaffiliated oil and gas company's interest in approximately 36,600 net acres of leasehold and primarily non-producing properties located in Arapahoe County, Colorado, (the "November 2017 Acquisition"). Upon closing the seller received $214.3 million in cash, subject to customary purchase price adjustments. This transaction has been accounted for as an asset acquisition. The acquisition provided new development opportunities in the Core DJ Basin. July 2017 Acquisition On July 7, 2017, the Company acquired an unaffiliated oil and gas company’s interests in approximately 12,500 net acres of leasehold and primarily non-producing properties located primarily in Adams County, Colorado, (the "July 2017 Acquisition"). Upon closing the seller received total consideration of $84.0 million in cash. The effective date for the July 2017 Acquisition is July 1, 2017. This transaction has been accounted for as an asset acquisition. The acquisition provided new development opportunities in the Core DJ Basin. June 2017 Acquisition On June 8, 2017, the Company acquired an unaffiliated oil and gas company’s interests in approximately 160 net acres of leasehold and related producing properties located in Weld County, Colorado (the "June 2017 Acquisition"). The Company paid approximately $13.4 million in cash consideration in connection with the closing of the June 2017 Acquisition. The effective date for the acquisition was January 1, 2017, with purchase price adjustments calculated as of the closing date of June 8, 2017. The acquisition increased the Company's interest in existing operated wells. The acquired producing properties contributed $3.3 million of revenue and $2.5 million of earnings, respectively, for the year ended December 31, 2018. The acquired producing properties contributed $3.7 million of revenue and $3.0 million of earnings, respectively, for the year ended December 31, 2017. No significant transaction costs related to the acquisition were incurred for the years ended December 31, 2019, 2018 and 2017. The June 2017 Acquisition was accounted for using the acquisition method under ASC 805, Business Combinations , which required the acquired assets and liabilities to be recorded at fair value as of the acquisition date of June 8, 2017. In August 2017, the Company completed the transaction’s post-closing settlement. The following table summarizes the purchase price and the final allocation of the fair values of assets acquired and liabilities assumed (in thousands): Purchase Price June 8, 2017 Consideration given Cash $ 13,395 Total consideration given $ 13,395 Allocation of Purchase Price Proved oil and gas properties $ 13,495 Total fair value of oil and gas properties acquired 13,495 Asset retirement obligations (100) Fair Value of Net Assets Acquired $ 13,395 Pro forma financial information is not provided for the June 2017 Acquisition as all adjustments were determined to be insignificant.</t>
  </si>
  <si>
    <t>Leases</t>
  </si>
  <si>
    <t>Leases [Abstract]</t>
  </si>
  <si>
    <t>Leases The Company accounts for leases in accordance with ASC 842, Leases , which it adopted on January 1, 2019, applying the modified retrospective transition approach as of the effective date of adoption (see "Recent Accounting Pronouncements" for impacts of adoption). The Company enters into operating leases for certain drilling equipment, completions equipment, equipment ancillary to drilling and completions, office facilities, compressors and office equipment. Under ASC 842, a contract is or contains a lease when (i) the contract contains an explicitly or implicitly identified asset and (ii)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All leases (operating leases), other than those that qualify for the short-term recognition exemption, are recognized as of the lease commencement date on the balance sheet as a liability for its obligation related to the lease and a corresponding asset representing its right to use the underlying asset over the period of use. The Company's leases have remaining terms up to nine years. Certain of our lease agreements contain options to extend or early terminate the agreement. The lease term used to calculate the lease asset and liability at commencement includes options to extend or terminate the lease when it is reasonably certain that we will exercise that option. When determining whether it is reasonably certain that the Company will exercise an option at commencement, it considers various economic factors, including capital expenditure strategies, the nature, length, and underlying terms of the agreement, as well as the uncertainty of the condition of leased equipment at the end of the lease term. Based on these determinations, the Company generally determines that the exercise of renewal options would not be reasonably certain in determining the expected lease term for leases, other than certain operating compressor leases. The discount rate used to calculate the present value of the future minimum lease payments is the rate implicit in the lease, when readily determinable. As the Company's leases generally do not provide an implicit rate, the Company uses its incremental borrowing rate based on its revolving credit facility, which includes consideration of the nature, term, and geographic location of the leased asset. Certain of the Company's leases include variable lease payments, including payments that depend on an index or rate, as well as variable payments for items such as property taxes, insurance, maintenance, and other operating expenses associated with leased assets. Payments that vary based on an index or rate are included in the measurement of the Company's lease assets and liabilities at the rate as of the commencement date. All other variable lease payments are excluded from the measurement of the Company's lease assets and liabilities and are recognized in the period in which the obligation for those payments is incurred. The Company's lease agreements do not contain any material residual value guarantees or material restrictive covenants. The Company has elected, for all classes of underlying assets, to not apply the balance sheet recognition requirements of ASC 842 to leases with a term of one year or less, and instead, recognize the lease payments in the consolidated statements of operations on a straight-line basis over the lease term. The Company has also made the election, for its certain drilling equipment, completions equipment, equipment ancillary to drilling and completions, compressors and office equipment classes of underlying assets, to account for lease and non-lease components in a contract as a single lease component. For the year ended December 31, 2019, lease costs, which represent the straight-line lease expense of right-of-use ("ROU") assets and short-term leases, were as follows (in thousands): For the Year Ended December 31, 2019 Lease Costs included in the Consolidated Balance Sheets Proved oil and gas properties, including drilling, completions and ancillary equipment, and gathering systems and facilities (1) $ 259,737 Lease Costs included in the Consolidated Statements of Operations Operating lease costs (2) $ 33,025 General and administrative expenses (3) 3,821 Total operating lease costs $ 36,846 Total lease costs $ 296,583 (1) Represents short-term lease capital expenditures related to drilling rigs, completions equipment and other equipment ancillary to the drilling and completion of wells. (2) Includes $8.8 million of lease costs accounted for under ASC 842. (3) Includes $1.4 million of lease costs accounted for under ASC 842. Supplemental cash flow information related to operating leases for the year ended December 31, 2019, was as follows (in thousands): For the Year Ended December 31, 2019 Cash paid for amounts included in the measurements of lease liabilities Operating cash flows from operating leases $ 12,923 Right-of-use assets obtained in exchange for lease obligations Operating leases $ 12,805 Supplemental balance sheet information related to operating leases as of December 31, 2019, were as follows (in thousands, except lease term and discount rate): Classification As of Operating Leases Operating lease right-of-use assets Other non-current assets $ 29,186 Operating lease obligation - short-term Accounts payable and accrued liabilities 17,388 Operating lease obligation - long-term Other non-current liabilities 17,166 Total operating lease liabilities $ 34,554 Weighted Average Remaining Lease Term in Years Operating leases 4.4 Weighted Average Discount Rate Operating leases 4.2 % As of December 31, 2019, the Company was subject to commitments on two drilling rig contracts one of which is contracted through February 2021. As of December 31, 2019, the Company had an insignificant amount of additional operating leases that have not yet commenced, of which none included involvement with the construction or design of the underlying asset.</t>
  </si>
  <si>
    <t>Long Term Debt</t>
  </si>
  <si>
    <t>Debt Disclosure [Abstract]</t>
  </si>
  <si>
    <t>Long-Term Debt</t>
  </si>
  <si>
    <t>Long-Term Debt As of the dates indicated in the table below, the Company’s long-term debt consisted of the following (in thousands): As of December 31, 2019 2018 Credit facility due August 16, 2022 (or an earlier time as set forth in the credit facility) $ 470,000 $ 285,000 2024 Senior Notes due May 15, 2024 400,000 400,000 2026 Senior Notes due February 1, 2026 700,189 750,000 Unamortized debt issuance costs on Senior Notes (14,412) (17,341) Total long-term debt 1,555,777 1,417,659 Less: current portion of long-term debt — — Total long-term debt, net of current portion $ 1,555,777 $ 1,417,659 Credit Facility In August 2017, the Company entered into an amendment and restatement of its existing credit facility (prior to amendment and restatement, the "Prior Credit Facility"), to provide aggregate commitments of $1.5 billion with a syndicate of banks, which is subject to a borrowing base. The credit facility matures on the earlier of (a) August 16, 2022, (b) April 15, 2021, if (and only if) (i) the Series A Preferred Stock of the Company (the "Series A Preferred Stock") have not been converted into common equity or redeemed prior to April 15, 2021 (the Company can redeem at any time), and (ii) prior to April 15, 2021, the maturity date of the Series A Preferred Stock has not been extended to a date that is no earlier than six months after August 16, 2022 or (c) the earlier termination in whole of the commitments. No principal payments are generally required until the credit agreement matures or in the event that the borrowing base falls below the outstanding balance. In January 2018, the Company amended its revolving credit facility to (i) increase the borrowing base from $525.0 million to $750.0 million, subject to the current elected commitments of $650.0 million, (ii) increase the maximum amount for the letter of credit issued in favor of a purchaser of its crude oil from $25.0 million to $35.0 million, and (iii) amend certain provisions of the credit agreement, including the commitments and allocations of each lender. In connection with the 2026 Senior Notes Offering (as defined below), the borrowing base was automatically reduced to $700.0 million; however, the current elected commitments remained at $650.0 million. In February 2018, the Company entered into a consent agreement and amended its revolving credit facility to (i) provide for consent by the lenders to (a) the designation of Elevation as an unrestricted subsidiary and (b) the transfer of certain assets by the Company and one of the guarantors to such unrestricted subsidiary; and (ii) amend certain provisions of the credit agreement, including the incurrence of indebtedness covenant to permit certain indebtedness in connection with certain transportation service agreements with such unrestricted subsidiary. In May 2018, the Company amended its revolving credit facility to (i) increase the borrowing base from $700.0 million to $800.0 million, subject to current elected commitments of $650.0 million and (ii) reduce each of the applicable interest rate margins for borrowings by 0.50%. In October 2018, the Company amended its revolving credit facility to (i) postpone the November 1, 2018 scheduled borrowing base redetermination until December 15, 2018 and (ii) permit the Company to make payments with respect to its own equity, subject to certain terms, conditions and financial thresholds. In December 2018, the Company's revolving credit facility was redetermined to increase the borrowing base from $800.0 million to $1.2 billion, associated with the postponed November 1, 2018 scheduled borrowing base determination. The current elected commitments remained at $650.0 million. In January 2019, the Company amended its revolving credit facility to permit prepayments and redemptions of its unsecured bonds, subject to certain terms, conditions and financial thresholds. In June 2019, the Company amended its revolving credit facility to (i) increase the elected commitments from $650.0 million to $900.0 million, (ii) increase the amount for permitted letters of credit from $50.0 million to $100.0 million and increase in the letter of credit for the Company's oil marketer from $35.0 million to $40.0 million, (iii) decrease the borrowing base from $1.2 billion to $1.1 billion and (iv) increase the limitation on permitted investments from $15.0 million to $20.0 million. In August 2019, the Company amended its revolving credit facility to increase the elected commitments from $900.0 million to $1.0 billion. In November 2019, the Company's revolving credit facility was redetermined to decrease the borrowing base from $1.1 billion to $950.0 million, associated with the scheduled borrowing base redetermination. The current elected commitments were also decreased to $950.0 million. As of December 31, 2019, the credit facility was subject to a borrowing base of $950.0 million, subject to current elected commitments of $950.0 million. As of December 31, 2019, the Company had $470.0 million of borrowings outstanding. As of December 31, 2018, the Company had $285.0 million outstanding borrowings. As of December 31, 2019 and 2018, the Company had standby letters of credit of $49.5 million and $35.7 million, respectively, which reduces the availability of the undrawn borrowing base. At December 31, 2019, the undrawn balance under the credit facility was $430.5 million after considering letters of credit and is constrained by the Company's quantitative quarterly covenants under the credit facility, including the current ratio and ratio of consolidated debt less cash balances to its consolidated EBITDAX. As of the date of this filing, the Company had $470.0 million borrowings outstanding under the credit facility. The amount available to be borrowed under the Company's revolving credit facility is subject to a borrowing base that is redetermined semiannually on each May 1 and November 1, and will depend on the volumes of the Company's proved oil and gas reserves, commodity prices, estimated cash flows from these reserves and other information deemed relevant by the administrative agent under the Company's revolving credit facility.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below. Additionally, the credit facility provides for a commitment fee of 0.375% to 0.50%, depending on borrowing base usage. The weighted average interest rate for the years ending December 31, 2019 and 2018 was 4.8% and 5.1%, respectively. The grid below shows the Base Rate Margin and Eurodollar Margin depending on the applicable Borrowing Base Utilization Percentage (as defined in the credit facility) as of the date of this filing: Borrowing Base Utilization Grid Eurodollar Base Rate Commitment Borrowing Base Utilization Percentage Utilization Margin Margin Fee Rate Level 1 &lt;25% 1.50 % 0.50 % 0.38 % Level 2 ≥ 25% &lt; 50% 1.75 % 0.75 % 0.38 % Level 3 ≥ 50% &lt; 75% 2.00 % 1.00 % 0.50 % Level 4 ≥ 75% &lt; 90% 2.25 % 1.25 % 0.50 % Level 5 ≥90% 2.50 % 1.50 % 0.50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limits the Company entering into hedges in excess of 85% of its anticipated production volumes. The credit facility also contains financial covenants requiring the Company to comply on the last day of each quarter with a current ratio of its restricted subsidiaries’ current assets (includes availability under the revolving credit facility and unrestricted cash and excludes derivative assets) to its restricted subsidiaries’ current liabilities (excludes obligations under the revolving credit facility, senior notes and certain derivative liabilities), of not less than 1.0 to 1.0 and to maintain, on the last day of each quarter, a ratio of its restricted subsidiaries’ debt less cash balances to its restricted subsidiaries EBITDAX (EBITDAX is defined as net income adjusted for interest expense, income tax expense/benefit, DD&amp;A, exploration and abandonment expenses as well as certain non-recurring cash and non-cash charges and income (such as stock-based compensation expense, unrealized gains/losses on commodity derivatives and impairment of long-lived assets and goodwill), subject to pro forma adjustments for non-ordinary course acquisitions and divestitures) for the four fiscal quarter period most recently ended, of not greater than 4.0 to 1.0 as of the last day of such fiscal quarter. As of December 31, 2019, the Company was in compliance with the covenants under the credit agreement and expects to maintain compliance with the credit agreement covenants during 2020 assuming the Company is able to execute on the results consistent with the fourth quarter of 2019. The Company's 2020 capital program remains focused on generating free cash flow with an emphasis on strengthening liquidity and the balance sheet as the Company works to pay down debt. However, factors including those outside of the Company's control may prevent maintaining compliance with such covenants, including the net leverage ratio covenant, at future measurement dates in 2020 and beyond. Such factors may include commodity price declines, lack of liquidity in property and capital markets and the Company's inability to execute on its business plan. If the Company is unable to remain in compliance with financial and non-financial covenants, it intends to seek covenant relief at a scheduled redetermination date or at an interim date, as appropriate. However, no assurances can be given that the Company will be able to obtain such relief. If any such covenant violations are not waived by the lenders and the Company cannot comply with such covenants, the Company will be in default, the lenders under the credit agreement and the holders of the Company's senior notes could declare all outstanding principal and interest to be due and payable, and the lenders under the credit agreement could terminate their commitments to loan money and could foreclose against the assets collateralizing their borrowings. Any borrowings under the credit facility are collateralized by substantially all of the assets of the Company and certain of its subsidiaries, including oil and gas properties, personal property and the equity interests of those subsidiaries of the Company. The Company has entered into oil and natural gas hedging transactions with several counterparties that are also lenders under the credit facility. The Company’s obligations under these hedging contracts are secured by the collateral securing the credit facility. Elevation is a separate entity and the assets and credit of Elevation are not available to satisfy the debts and other obligations of the Company or its other subsidiaries. As of December 31, 2019, $10.7 million of cash was held by Elevation and is earmarked for construction of pipeline infrastructure to serve the development of acreage in its Hawkeye and Southwest Wattenberg areas. 2021 Senior Notes In July 2016, the Company issued at par $550.0 million principal amount of 7.875% Senior Notes due July 15, 2021 (the "2021 Senior Notes" and the offering, the "2021 Senior Notes Offering"). The 2021 Senior Notes bore an annual interest rate of 7.875%. The interest on the 2021 Senior Notes was payable on January 15 and July 15 of each year commencing on January 15, 2017. The Company received net proceeds of approximately $537.2 million after deducting discounts and fees. Concurrent with the 2026 Senior Notes Offering (as defined below), the Company commenced a cash tender offer to purchase any and all of its 2021 Senior Notes. On January 24, 2018, the Company received approximately $500.6 million aggregate principal amount of the 2021 Senior Notes which were validly tendered (and not validly withdrawn). As a result, on January 25, 2018 the Company made a cash payment of approximately $534.2 million, which includes principal of approximately $500.6 million, a make-whole premium of approximately $32.6 million and accrued and unpaid interest of approximately $1.0 million. On February 17, 2018, the Company redeemed approximately $49.4 million aggregate principal amount of the 2021 Senior Notes that remained outstanding after the Tender Offer and made a cash payment of approximately $52.7 million to the remaining holders of the 2021 Senior Notes, which included a make-whole premium of $3.0 million and accrued and unpaid interest of approximately $0.3 million. 2024 Senior Notes In August 2017, the Company issued at par $400.0 million principal amount of 7.375% Senior Notes due May 15, 2024 (the "2024 Senior Notes" and the offering, the "2024 Senior Notes Offering"). The 2024 Senior Notes bear an annual interest rate of 7.375%. The interest on the 2024 Senior Notes is payable on May 15 and November 15 of each year which commenced on November 15, 2017. The Company received net proceeds of approximately $392.6 million after deducting fees. The Company's 2024 Senior Notes are its senior unsecured obligations and rank equally in right of payment with all of its other senior indebtedness and senior to any of its subordinated indebtedness. The Company's 2024 Senior Notes are fully and unconditionally guaranteed on a senior unsecured basis by certain of the Company's current subsidiaries and by certain future restricted subsidiaries that guarantees its indebtedness under a credit facility (the "2024 Senior Note Guarantors"). The 2024 Senior Notes are effectively subordinated to all of the Company's secured indebtedness (including all borrowings and other obligations under its revolving credit facility) to the extent of the value of the collateral securing such indebtedness, and structurally subordinated in right of payment to all existing and future indebtedness and other liabilities (including trade payables) of any of its future subsidiaries that do not guarantee the 2024 Senior Notes. The 2024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4 Senior Notes (the "2024 Senior Notes Indenture") also contains customary events of default. Upon the occurrence of events of default arising from certain events of bankruptcy or insolvency, the 2024 Senior Notes shall become due and payable immediately without any declaration or other act of the trustee or the holders of the 2024 Senior Notes. Upon the occurrence of certain other events of default, the trustee or the holders of at least 25% in aggregate principal amount of the then outstanding 2024 Senior Notes may declare all outstanding 2024 Senior Notes to be due and payable immediately. 2026 Senior Notes In January 2018, the Company issued at par $750.0 million principal amount of 5.625% Senior Notes due February 1, 2026 (the "2026 Senior Notes" and the offering, the "2026 Senior Notes Offering"). The 2026 Senior Notes bear an annual interest rate of 5.625%. The interest on the 2026 Senior Notes is payable on February 1 and August 1 of each year commencing on August 1, 2018. The Company received net proceeds of approximately $737.9 million after deducting fees. The Company used $534.2 million of the net proceeds from the 2026 Senior Notes Offering to fund the tender offer for its 2021 Senior Notes, $52.7 million to redeem any 2021 Senior Notes not tendered and the remainder for general corporate purposes. The Company's 2026 Senior Notes are the Company's senior unsecured obligations and rank equally in right of payment with all of the Company's other senior indebtedness and senior to any of the Company's subordinated indebtedness. The Company's 2026 Senior Notes are fully and unconditionally guaranteed on a senior unsecured basis by certain of the Company's current subsidiaries and by certain future restricted subsidiaries that guarantee the Company's indebtedness under a credit facility. The 2026 Senior Notes are effectively subordinated to all of the Company's secured indebtedness (including all borrowings and other obligations under the Company's revolving credit facility) to the extent of the value of the collateral securing such indebtedness, and structurally subordinated in right of payment to all existing and future indebtedness and other liabilities (including trade payables) of certain of the Company's future restricted subsidiaries that do not guarantee the 2026 Senior Notes. The 2026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6 Senior Notes (the "2026 Senior Notes Indenture") also contains customary events of default. Upon the occurrence of events of default arising from certain events of bankruptcy or insolvency, the 2026 Senior Notes shall become due and payable immediately without any declaration or other act of the trustee or the holders of the 2026 Senior Notes. Upon the occurrence of certain other events of default, the trustee or the holders of at least 25% in aggregate principal amount of the then outstanding 2026 Senior Notes may declare all outstanding 2026 Senior Notes to be due and payable immediately. Debt Issuance Costs As of December 31, 2019 and 2018, the Company had debt issuance costs net of accumulated amortization of $2.9 million and $3.3 million, respectively, related to its credit facility which has been reflected on the Company’s consolidated balance sheet within the line item other non-current assets. As of December 31, 2019 and 2018, the Company had debt issuance costs net of accumulated amortization of $14.4 million and $17.3 million, respectively, related to its 2024 and 2026 Senior Notes, which have been reflected on the Company's consolidated balance sheets within the line item Senior Notes, net of unamortized debt issuance costs. Upon the redemption of the Company's 2021 Senior Notes in January and February 2018, the Company accelerated the amortization of the remaining $9.4 million of unamortized debt issuance costs. These expenses were recorded in the consolidated statements of operations within the interest expense line item. Debt issuance costs include origination, legal, engineering, and other fees incurred in connection with the Company’s credit facility and Senior Notes. For the years ended December 31, 2019, 2018, and 2017, the Company recorded amortization expense related to the debt issuance costs of $5.5 million, $13.2 million and $4.3 million, respectively. Interest Incurred on Long-Term Debt For the years ended December 31, 2019, 2018 and 2017, the Company incurred interest expense on long-term debt of $91.5 million, $82.7 million and $58.7 million, respectively, and the Company capitalized interest expense on long-term debt of $7.2 million, $8.2 million and $11.1 million, respectively, for the years ended December 31, 2019, 2018 and 2017, which has been reflected in the Company’s consolidated financial statements. Also included in interest expense for the year ended December 31, 2018 was a make-whole premium of $35.6 million related to the Company's repayment of its 2021 Senior Notes in January and February 2018. Also included in interest expense for the year ended December 31, 2017 is a prepayment penalty of $4.3 million related to the Company’s repayment of its Second Lien Notes in July 2016. Senior Note Repurchase Program</t>
  </si>
  <si>
    <t>Commodity Derivative Instruments</t>
  </si>
  <si>
    <t>Derivative Instruments and Hedging Activities Disclosure [Abstract]</t>
  </si>
  <si>
    <t xml:space="preserve">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ten counterparties, all of whom are lenders under our credit agreement.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risk-related contingent features or circumstances in which the features could be triggered in derivative instruments that are in a net liability position at the end of the reporting period. The Company’s commodity derivative contracts as of December 31, 2019 are summarized below: 2020 2021 2022 2023 NYMEX WTI Crude Swaps: Notional volume (Bbl) 3,200,000 3,900,000 1,020,000 900,000 Weighted average fixed price ($/Bbl) $ 59.81 $ 57.17 $ 54.84 $ 54.87 NYMEX WTI Crude Purchased Puts: Notional volume (Bbl) 9,725,000 3,600,000 — — Weighted average purchased put price ($/Bbl) $ 54.99 $ 54.17 $ — $ — NYMEX WTI Crude Sold Calls: Notional volume (Bbl) 9,725,000 3,600,000 — — Weighted average sold call price ($/Bbl) $ 62.04 $ 61.93 $ — $ — NYMEX WTI Crude Sold Puts: Notional volume (Bbl) 12,250,000 7,500,000 600,000 600,000 Weighted average sold put price ($/Bbl) $ 42.91 $ 43.28 $ 43.00 $ 43.00 NYMEX HH Natural Gas Swaps: Notional volume (MMBtu) 35,400,000 — — — Weighted average fixed price ($/MMBtu) $ 2.75 $ — $ — $ — NYMEX HH Natural Gas Purchased Puts: Notional volume (MMBtu) 600,000 — — — Weighted average purchased put price ($/MMBtu) $ 2.90 $ — $ — $ — NYMEX HH Natural Gas Sold Calls: Notional volume (MMBtu) 600,000 — — — Weighted average sold call price ($/MMBtu) $ 3.48 $ — $ — $ — CIG Basis Gas Swaps: Notional volume (MMBtu) 45,600,000 — — — Weighted average fixed basis price ($/MMBtu) $ (0.61) $ — $ — $ — The following tables detail the fair value of the Company’s derivative instruments, including the gross amounts and adjustments made to net the derivative instruments for the presentation in the balance sheets (in thousands): As of December 31, 2019 Net Amounts of Gross Amounts Assets and of Recognized Gross Amounts Liabilities Gross Amounts Assets and Offset in the Presented in the not Offset in the Net Location on Balance Sheet Liabilities Balance Sheet (1) Balance Sheet Balance Sheet (2) Amounts (3) Current assets $ 48,605 $ (31,051) $ 17,554 $ — $ 30,783 Non-current assets 38,034 (24,805) 13,229 — — Current liabilities (33,049) 31,051 (1,998) — (2,106) Non-current liabilities (24,913) 24,805 (108) — — As of December 31, 2018 Net Amounts of Gross Amounts Assets and of Recognized Gross Amounts Liabilities Gross Amounts Assets and Offset in the Presented in the not Offset in the Net Location on Balance Sheet Liabilities Balance Sheet (1) Balance Sheet Balance Sheet (2) Amounts (3) Current assets (4) $ 115,852 $ (66,945) $ 48,907 $ (192) $ 57,147 Non-current assets 17,217 (8,785) 8,432 — — Current liabilities (4) (67,141) 66,945 (196) 192 (4) Non-current liabilities (8,785) 8,785 — — — (1) Agreements are in place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balance sheet. There are no amounts of related financial collateral received or pledged. (3) Net amounts are not split by current and non-current. All counterparties in a net asset position are shown in the current asset line, and all counterparties in a net liability position are shown in the current liability line. (4) Gross current liabilities include a deferred premium liability of $7.7 million related to the Company's deferred put premiums. Gross current assets include a deferred premium asset of $0.8 million related to the Company's deferred put premiums. The table below sets forth the commodity derivatives loss for the years ended December 31, 2019, 2018 and 2017 (in thousands). Commodity derivatives loss are included under other income (expense). For the Year Ended December 31, 2019 2018 2017 Commodity derivatives loss $ (37,107) $ (8,554) $ (36,332) </t>
  </si>
  <si>
    <t>Asset Retirement Obligations</t>
  </si>
  <si>
    <t>Asset Retirement Obligation Disclosure [Abstract]</t>
  </si>
  <si>
    <t xml:space="preserve">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periods indicated (in thousands): For the Year Ended December 31, 2019 2018 Balance beginning of period $ 69,791 $ 69,540 Liabilities incurred or acquired 978 2,136 Liabilities settled (29,305) (13,869) Revisions in estimated cash flows (1) 49,050 6,800 Accretion expense 5,394 5,184 Balance end of period $ 95,908 $ 69,791 </t>
  </si>
  <si>
    <t>Fair Value Measurements</t>
  </si>
  <si>
    <t>Fair Value Disclosures [Abstract]</t>
  </si>
  <si>
    <t>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December 31, 2019 and 2018 by level within the fair value hierarchy (in thousands): Fair Value Measurement at December 31, 2019 Level 1 Level 2 Level 3 Total Financial Assets: Commodity derivative assets $ — $ 30,783 $ — $ 30,783 Financial Liabilities: Commodity derivative liabilities $ — $ 2,106 $ — $ 2,106 Fair Value Measurement at December 31, 2018 Level 1 Level 2 Level 3 Total Financial Assets: Commodity derivative assets $ — $ 57,339 $ — $ 57,339 Financial Liabilities: Commodity derivative liabilities $ — $ 196 $ — $ 196 The following methods and assumptions were used to estimate the fair value of the assets and liabilities in the tables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s of the 2024 Senior Notes and 2026 Senior Notes were derived from available market data. As such, the Company has classified the 2024 Senior Notes and 2026 Senior Notes as Level 2. Please refer to Note 6 — Long-Term Debt for further information. The Company's policy is to recognize transfers between levels at the end of the period. This disclosure (in thousands) does not impact the Company's financial position, results of operations or cash flows. At December 31, 2019 At December 31, 2018 Carrying Carrying Amount Fair Value Amount Fair Value Credit Facility $ 470,000 $ 470,000 $ 285,000 $ 285,000 2024 Senior Notes (1) 394,824 250,000 393,866 330,000 2026 Senior Notes (2) 690,953 420,113 738,793 558,750 (1) The carrying amount of the 2024 Senior Notes includes unamortized debt issuance costs of $5.2 million and $6.1 million as of December 31, 2019 and 2018, respectively. (2) The carrying amount of the 2026 Senior Notes includes unamortized debt issuance costs of $9.2 million and $11.2 million as of December 31, 2019 and 2018, respectively. Non-Recurring Fair Value Measurements The Company applies the provisions of the fair value measurement standard on a non-recurring basis to its non-financial assets and liabilities, including proved property. These assets and liabilities are not measured at fair value on a recurring basis but are subject to fair value adjustments when facts and circumstances arise that indicate a need for remeasurement. The Company utilizes fair value on a non-recurring basis to review its proved oil and gas properties for potential impairment when events and circumstances indicate, and at least annually, a possible decline in the recoverability of the carrying value of such property. The Company uses an income approach analysis based on the net discounted future cash flows of proved property. The Company calculates the estimated fair values of its proved property oil and gas assets using a discounted future cash flow model. Significant inputs associated with the calculation of discounted future net cash flows include estimates of (i) recoverable reserves, (ii) production rates, (iii) future operating and development costs, (iv) future commodity prices, and (v) a market-based weighted average cost of capital. The Company utilized the NYMEX strip pricing, adjusted for differentials, to value the reserves. These are classified as Level 3 fair value assumptions. At December 31, 2019, the Company’s estimate of commodity prices for purposes of determining discounted future cash flows ranged from a 2020 price of $59.03 per barrel of oil decreasing to a 2021 price of $54.38 per barrel of oil and decreasing further to a 2024 price of $51.44 per barrel of oil. Natural gas prices ranged from a 2020 price of $2.28 per Mcf increasing to a 2024 price of $2.49 per Mcf. NGL prices ranged from a 2020 price of $15.84 per barrel decreasing to a 2024 price of $13.80 per barrel. These prices were then adjusted for location and quality differentials. The expected future net cash flows were discounted using a rate of 11.6 percent. For the years ended December 31, 2019 and 2018, respectively, the Company recognized $14.5 million and $16.2 million in impairment expense on its proved oil and gas properties related to assets in its northern field as the fair value did not exceed the Company's carrying amount attributable primarily to certain downward adjustments to the Company’s economically recoverable proved oil and natural gas reserves. For the year ended December 31, 2019, the Company recognized $1.3 billion in impairment expense on its proved oil and gas properties related to assets in its Core DJ Basin field as the fair value did not exceed the Company's carrying amount attributable primarily to certain downward adjustments to the Company’s reserves due to expirations due to the SEC five year drilling rule caused by the change in business strategy to focus on cash flow rather than maximizing production and reserves growth. No impairment expense was recognized for the year ended December 31, 2018 on proved oil and gas properties in the Company's Core DJ Basin field. No impairment expense was recognized for the year ended December 31, 2017 on proved oil and gas properties. The Company applies the provisions of ASC 350, Intangibles-Goodwill and Other . Goodwill represents the excess of the purchase price over the estimated value of the net assets acquired in business combinations. The Company tested goodwill for impairment annually on September 30, or whenever other circumstances or events indicate that the carrying amount of goodwill may not be recoverable. The goodwill test was performed at the reporting unit level, which represented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September 30, 2018, which concluded the fair value of the reporting unit was greater than its carrying amount. The Company identified triggering events as of December 31, 2018, due to the decrease in commodity pricing and the quoted market price of the Company's common shares compared to September 30, 2018. As such, the Company performed a quantitative assessment as of December 31, 2018, utilizing an income approach based on estimates of the expected discounted future cash flows of the reporting unit's oil and gas properties, which concluded the fair value of the reporting unit was not greater than its carrying amount. As a result, the Company recorded goodwill impairment of $54.2 million, the entirety of the balance, for the year ended December 31, 2018. As such, no test for goodwill impairment was necessary for the year ended December 31, 2019. The Company’s other non-recurring fair value measurements include the purchase price allocations for the fair value of assets and liabilities acquired through business combinations. The fair value of assets and liabilities acquired through business combinations is calculated using a discounted cash flow approach using Level 3 inputs. Cash flow estimates require forecasts and assumptions for many years into the future for a variety of factors, including risk-adjusted oil and gas reserves, commodity prices, development costs and operating costs, based on market participant assumptions. The fair value of assets or liabilities associated with purchase price allocations is on a non-recurring basis and is not measured in periods after initial recognition.</t>
  </si>
  <si>
    <t>Equity</t>
  </si>
  <si>
    <t>Stockholders' Equity Note [Abstract]</t>
  </si>
  <si>
    <t>Equity Preferred Units On July 3, 2018, Elevation entered into a securities purchase agreement (the "Securities Purchase Agreement") with a third party (the "Purchaser"), pursuant to which Elevation agreed to sell 150,000 Preferred Units (the "Elevation Preferred Units") of Elevation at a price of $990 per Elevation Preferred Unit with an aggregate liquidation preference of $150.0 million (the "Private Placement"), in a transaction exempt from the registration requirements under the Securities Act of 1933, as amended (the "Securities Act"). The Private Placement closed on July 3, 2018 (the "Preferred Unit Closing Date"), funded on July 19, 2018 and resulted in net proceeds of approximately $141.9 million, $25.4 million of which was a reimbursement for previously incurred midstream capital expenditures and general and administrative expenses. On July 10, 2019, Elevation closed on the issuance of an additional 100,000 Preferred Units of Elevation under an existing securities purchase agreement with a third party, pursuant to which Elevation had agreed to sell an additional 100,000 Elevation Preferred Units at a price of $990 per Elevation Preferred Unit with an aggregate liquidation preference of $100.0 million, and resulting in net proceeds of approximately $96.5 million, after deducting discounts and related offering expenses. The proceeds were to be used primarily for midstream capital expenditures. These Preferred Units represent the noncontrolling interest presented on the consolidated balance sheets, consolidated statements of operations and consolidated statement of changes in stockholders' equity and noncontrolling interest. Elevation is a separate entity and the assets and credit of Elevation are not available to satisfy the debts and other obligations of the Company or its other subsidiaries. As of December 31, 2019, $10.7 million of cash was held by Elevation and is earmarked for construction of pipeline infrastructure to serve the development of acreage in its Hawkeye and Southwest Wattenberg areas. As of December 31, 2019 and 2018, Elevation capital expenditures represented all of the gathering systems and facilities line item in the consolidated balance sheets and the gathering systems and facilities additions in the consolidated statements of cash flows. During the twenty-eight months following the Preferred Unit Closing Date (the "Preferred Unit Commitment Period"), Elevation is required to pay the Purchaser a quarterly commitment fee payable in cash or in kind of 1.0% per annum on any undrawn amounts of such additional $250.0 million commitment. For the years ended December 31, 2019 and 2018, respectively, Elevation recognized $3.1 million and $1.8 million of commitment fees paid-in-kind included under the Preferred Unit commitment fees and dividends paid-in-kind line item in the consolidated statements of changes in stockholders' equity and noncontrolling interest. No such fees were recognized for the year ended December 31, 2017. The Elevation Preferred Units will entitle the Purchaser to receive quarterly dividends at a rate of 8.0% per annum. In respect of quarters ending prior to and including June 30, 2020, such dividend is payable in cash or in kind at the election of Elevation. After June 30, 2020, such dividend is payable solely in cash. Elevation recognized $16.9 million and $5.5 million of dividends paid-in-kind for the years ended December 31, 2019 and 2018, respectively, included under the Preferred Unit commitment fees and dividends paid-in-kind line item in the consolidated statements of changes in stockholders' equity and noncontrolling interest. No such fees were recognized for the year ended December 31, 2017. Series A Preferred Stock and Series B Preferred Units On October 3, 2016, the Company issued $185.3 million in convertible preferred securities ("Series B Preferred Units"). The Series B Preferred Units were entitled to receive a cash dividend of 10% per year, payable quarterly in arrears, and the Company had the ability to pay up to 50% of the quarterly dividend in kind. The Series B Preferred Units converted in connection with the closing of the IPO in October 2016 into 185,280 shares of Series A Convertible Preferred Stock (the "Series A Preferred Stock") that are entitled to receive a cash dividend of 5.875% per year, payable quarterly in arrears, and the Company has the ability to pay such quarterly dividends in kind at a dividend rate of 10% per year (decreased proportionately to the extent such quarterly dividends are paid in cash). During the first nine months of 2019, the Company incurred $8.2 million of dividends associated with the Series A Preferred Stock, or $44.13 per share. During the fourth quarter of 2019, the Company elected to pay the dividend in kind and increased the aggregate liquidation preference of the Series A Preferred Stock $4.6 million to $189.9 million. The Series A Preferred Stock is convertible into shares of our common stock at the election of the holders of the Series A Preferred Stock ("Series A Preferred Holders") at a conversion ratio per share of Series A Preferred Stock of 61.9195, and the Company may redeem the Series A Preferred Stock at any time for the liquidation preference, which is currently $189.9 million. In accordance with ASC Topic 470, Debt ("ASC 470"), the Company determined that the conversion feature of the Series A Preferred Stock represented a beneficial conversion feature. The fair value of the Company's common stock on the closing of the IPO was greater than the Series A Preferred Stock conversion price by approximately $32.7 million in aggregate. Under ASC 470, $32.7 million (the fair value of the beneficial conversion feature) of the proceeds received from the issuance of the Series B Preferred Units, subsequently converted to the Series A Preferred Stock, was allocated to additional paid-in capital. The beneficial conversion feature is required to be accreted on a non-cash basis over the approximate 60 month period between the issuance date and the required redemption date of October 15, 2021, or fully accreted upon an accelerated date of redemption or conversion, resulting in an increase of the Series A Convertible Preferred Stock presented on the Consolidated Balance Sheets. The accretion of the beneficial conversion feature of Series A Preferred Stock is presented as a decrease to additional paid-in capital on the changes in stockholders' equity and noncontrolling interest. As a result, approximately $6.6 million, $6.0 million and $5.4 million was accreted during the years ended December 31, 2019, 2018, and 2017, respectively. In certain situations, including a change of control, the Series A Preferred Stock may be redeemed for cash from funds legally available for such purpose in an amount equal to the greater of (i) 135% of the liquidation preference of the Series A Preferred Stock and (ii) a 17.5% annualized internal rate of return on the liquidation preference of the Series A Preferred Stock. The Company and the Series A Preferred Stock Holders both have options to redeem the Series A Preferred Stock. The Company's option to convert the Series A Preferred Stock into common stock expired in October 2019. The Series A Preferred Stock mature on October 15, 2021, at which time they are mandatorily redeemable for cash at the liquidation preference. If the Series A Preferred Stock have not been converted into common equity or redeemed prior to April 15, 2021 (the Company can redeem at any time), the Company's Credit Facility will mature on April 15, 2021. For additional discussion, please see Note 6 — Long-Term Debt . Stock Repurchase Program</t>
  </si>
  <si>
    <t>Income Taxes</t>
  </si>
  <si>
    <t>Income Tax Disclosure [Abstract]</t>
  </si>
  <si>
    <t>Income Taxes At the end of 2017 the Tax Cuts and Jobs Act (the “TCJA") was enacted making significant changes to the Internal Revenue Code. As a result, the Company remeasured the deferred tax assets and liabilities as of December 31, 2017 at the rate in which they are expected to reverse. This re-measurement of deferred tax assets and liabilities required the Company to analyze and record a one-time adjustment to reduce the overall deferred tax liability in the consolidated balance sheets and reflect a corresponding income tax benefit in the consolidated statement of operations for the year ended December 31, 2017. This resulted in the recording of an income tax benefit of $23.4 million, as well as a corresponding reduction in the deferred tax liability as of December 31, 2017. During the third quarter of 2018, we completed the accounting for the income tax effect of the TCJA’s limit on compensation under Internal Revenue Code Sec. 162(m) and stock-based compensation for covered employees. This resulted in a $0.4 million reduction in deferred tax assets that had been recorded as a provision amount as of December 31, 2017. The Company believes that the accounting is complete regarding the revaluation of the deferred tax balances and there are no remaining provisional amounts associated with the TCJA as of December 31, 2018. The Company is aware that the Internal Revenue Service has issued proposed regulations regarding the TCJA and has incorporated this guidance into its current tax policy. The Company will continue to monitor and analyze the impact of future guidance and any final regulations as they become available. The components of the income tax expense (benefit) were as follows (in thousands): For the Year Ended December 31, 2019 2018 2017 Current: Federal $ — $ — $ — State, net of federal benefit — — — Total current income tax expense (benefit) $ — $ — $ — Deferred: Federal $ (93,245) $ 56,943 $ (61,719) State, net of federal benefit (15,931) 9,907 (1,981) Total deferred income tax expense (benefit) $ (109,176) $ 66,850 $ (63,700) Income tax expense (benefit) $ (109,176) $ 66,850 $ (63,700) The following table reconciles the income tax expense (benefit) with income tax expense at the federal statutory rate (in thousands): For the Year Ended December 31, 2019 2018 2017 Net income (loss) before income taxes $ (1,476,596) $ 188,705 $ (108,108) Federal income taxes at statutory rate (310,085) 39,628 (37,838) State income taxes, net of federal benefit (52,723) 9,907 (3,118) Impact of goodwill impairment — 11,386 — Partnership income excluded (3,558) — — Nondeductible stock-based compensation 9,436 5,088 2,264 Enactment of the Tax Cuts and Jobs Act — — (23,412) Other 1,626 841 (1,596) Valuation allowance 246,128 — — Income tax expense (benefit) (109,176) 66,850 (63,700) Net income (loss) $ (1,367,420) $ 121,855 $ (44,408) The tax effects of temporary differences that give rise to significant portions of the deferred tax assets and deferred tax liabilities were as follows (in thousands): As of December 31, 2019 2018 Deferred Tax Assets: Net operating loss carryforward $ 266,446 $ 149,399 Stock-based compensation 17,138 17,242 Intangible drilling costs - Section 59(e) 98,631 127,604 Property taxes 16,812 22,277 Other — 10,856 Total deferred tax assets $ 399,027 $ 327,378 Deferred Tax Liabilities: Excess basis of oil and gas properties $ (134,484) $ (426,428) Commodity derivatives (7,071) (10,126) Other (11,344) — Total deferred tax liabilities (152,899) (436,554) Less: Valuation allowance $ (246,128) $ — Deferred Taxes, net $ — $ (109,176) Management considers whether some portion or all of the deferred tax assets will be realized based on a more likely than not standard of judgmen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s net operating loss carryforwards (NOLs) for U.S. income tax purposes that have been generated from the Company's operations through December 31, 2019 of approximately $1.1 billion, of which $833.6 million was generated before January 1, 2018 and are not subject to the 80 percent limitation of taxable income. Such NOLs will expire beginning in 2036. As of December 31, 2019, the Company had $400.0 million of intangible drilling costs that were capitalized under Code Section 59(e). We believe it is more likely than not that the benefit from net operating loss carryforwards will not be fully realized. In recognition of this risk, we have provided a valuation allowance on the deferred tax assets. The utilization of such NOL carryforwards may be limited upon the occurrence of certain ownership changes as stipulated in Section 382 of the Internal Revenue Code of 1986, as amended (the "Code"). As of December 31, 2019, the Company determined that the statutory provision of Section 382 will not limit the Company’s ability to realize future tax benefits. The Company files income tax returns in the U.S. federal jurisdiction and in Colorado. The statute of limitations related to the 2016, 2017 and 2018 tax returns is open through 2020, 2021 and 2022, respectively; however, the ability for the tax authority to adjust the NOL will continue until three years after the NOL is utilized. As of December 31, 2019, the Company believes that it has no liability for uncertain tax positions. If the Company were to determine there are any uncertain tax positions, the Company would recognize the liability and related interest and penalties within income tax expense. As of December 31, 2019, the Company had no provision for interest or penalties related to uncertain tax positions.</t>
  </si>
  <si>
    <t>Unit-Based Compensation</t>
  </si>
  <si>
    <t>Share-based Payment Arrangement [Abstract]</t>
  </si>
  <si>
    <t>Unit and Stock-Based Compensation</t>
  </si>
  <si>
    <t xml:space="preserve">Stock-Based Compensation Extraction Long Term Incentive Plan In October 2016, the Board of Directo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May 2019, the Company's stockholders approved the amendment and restatement of the Company's 2016 Long Term Incentive Plan. The amended and restated 2016 Long Term Incentive Plan provides a total reserve of 32.2 million shares of common stock for issuance pursuant to awards under the LTIP. Extraction has granted awards under the LTIP to certain directors, officers and employees, including stock options, restricted stock units, performance stock awards, performance stock units, performance cash awards and cash awards. Restricted Stock Units Restricted stock units ("RSUs") granted under the LTIP generally vest over either a one or three-year service period, with 100% vesting in year one or 25%, 25% and 50% of the units vesting in year one, two and three, respectively. Grant date fair value was determined based on the value of Extraction’s common stock pursuant to the terms of the LTIP. The Company assumed a forfeiture rate of zero as part of the grant date estimate of compensation cost. As of January 1, 2017, the Company elected to account for stock-based compensation forfeitures as they occur, as a result of the adoption of ASU No. 2016-09. The Company recorded $23.8 million, $27.9 million and $31.8 million of stock-based compensation costs related to RSUs for the years ended December 31, 2019, 2018 and 2017, respectively. These costs were included in the consolidated statements of operations within the general and administrative expenses line item. As of December 31, 2019, there was $12.0 million of total unrecognized compensation costs related to the unvested RSUs granted to certain directors, officers and employees that is expected to be recognized over a weighted average period of 1.7 years. The following table summarizes the RSU activity from January 1, 2017 through December 31, 2019 and provides information for RSUs outstanding at the dates indicated. Weighted Average Number of Grant Date Shares Fair Value Non-vested RSUs at January 1, 2017 3,237,500 $ 21.41 Granted 1,369,083 $ 16.37 Forfeited (445,366) $ 19.85 Vested (1,254,744) $ 20.85 Non-vested RSUs at December 31, 2017 2,906,473 $ 19.51 Granted 1,226,768 $ 12.53 Forfeited (95,725) $ 14.94 Vested (935,181) $ 19.44 Non-vested RSUs at December 31, 2018 3,102,335 $ 16.91 Granted 1,905,918 $ 4.75 Forfeited (469,035) $ 10.54 Vested (1,903,453) $ 18.20 Non-vested RSUs at December 31, 2019 2,635,765 $ 8.32 Performance Stock Awards The Company granted performance stock awards ("PSAs") to certain executives under the LTIP in October 2017, March 2018 and April 2019. The number of shares of the Company's common stock that may be issued to settle these various PSAs ranges from zero to two times the number of PSAs awarded. PSA's that settle in cash are presented as liability based awards. Generally, the shares issued for PSAs are determined based on the satisfaction of a time-based vesting schedule and a weighting of one or more of the following: (i) absolute total stockholder return ("ATSR"), (ii) relative total stockholder return ("RTSR"), as compared to the Company's peer group and (iii) cash return on capital invested ("CROCI") or return on invested capital ("ROIC") measured over a three three The fair value of the PSAs was measured at the grant date with a stochastic process method using a Monte Carlo simulation. A stochastic process is a mathematically defined equation that can create a series of outcomes over time. Those outcomes are not deterministic in nature, which means that by iterating the equations multiple times, different results will be obtained for those iterations. In the case of the Company's PSAs, the Company cannot predict with certainty the path its stock price or the stock prices of its peer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As. Significant assumptions used in this simulation include the Company's expected volatility, risk-free interest rate based on U.S. Treasury yield curve rates with maturities consistent with the measurement period as well as the volatilities for each of the Company's peers. The assumptions used in valuing the PSAs granted were as follows: For the Years Ended December 31, 2019 December 31, 2018 December 31, 2017 Risk free rates 2.3 % 2.3 % 1.5 % Dividend yield — — — Expected volatility 58.5 % 59.9 % 45.0 % The Company recorded $7.3 million, $5.7 million and $0.8 million of stock-based compensation costs related to PSAs for the years ended December 31, 2019, 2018 and 2017, respectively. These costs were included in the consolidated statements of operations within the general and administrative expenses line item. As of December 31, 2019, there was $5.4 million of total unrecognized compensation costs related to the unvested PSAs granted to certain executives that is expected to be recognized over a weighted-average period of 1.2 years. The following table summarizes the PSA activity from January 1, 2017 through December 31, 2019 and provides information for PSAs outstanding at the dates indicated. Weighted Average Number of Grant Date Shares (1) Fair Value Non-vested PSAs as of January 1, 2017 — $ — Granted 832,163 $ 8.85 Forfeited — $ — Vested — $ — Non-vested PSAs as of December 31, 2017 832,163 $ 8.85 Granted 1,961,920 $ 9.06 Forfeited — $ — Vested — $ — Non-vested PSAs as of December 31, 2018 2,794,083 $ 9.00 Granted 1,224,696 $ 5.63 Forfeited (418,229) $ 8.17 Cancelled (737,360) $ 8.85 Vested — $ — Non-vested PSAs as of December 31, 2019 2,863,190 $ 7.72 (1) The number of awards assumes that the associated maximum vesting condition is met at the target amount. The final number of shares of the Company's common stock issued may vary depending on the performance multiplier, which ranges from zero to one for the 2017 and 2018 grants and ranges from zero to two for the 2019 grants, depending on the level of satisfaction of the vesting condition. Stock Options Expense on the stock options are recognized on a straight-line basis over the service period of the award less awards forfeited. The fair value of the stock options was measured at the grant date using the Black-Scholes valuation model. The Company utilized the "simplified" method to estimate the expected term of the stock options granted as at the time there wa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three years and are exercisable immediately upon vesting through the tenth anniversary of the grant date. To fulfill options exercised, the Company issues new shares. The Company recorded $12.1 million, $15.1 million and $15.7 million of stock-based compensation costs related to the stock options for the years ended December 31, 2019, 2018 and 2017, respectively. These costs were included in the consolidated statements of operations within the general and administrative expenses line item. As of December 31, 2019, there are no remaining unrecognized compensation costs related to the stock options granted to certain executives. The following table summarizes the assumptions used for the Black-Scholes valuation model to calculate the stock-based compensation expense for the year ended December 31, 2017. No stock options were granted for the years ended December 31, 2019 and 2018. For the Year Ended December 31, 2017 Risk free rates 2.0 % Dividend yield — Expected volatility 58.9 % Expected term (in years) 6.0 The weighted average fair value at the date of grant for stock options granted is as follows: Weighted average per share $ 8.66 Total options granted 744,428 Total weighted average fair value of options granted (in thousands) $ 6,445 The following table summarizes the stock option activity from January 1, 2017 through December 31, 2019 and provides information for stock options outstanding at the dates indicated. Number of Shares Weighted Average Exercise Price Aggregate Intrinsic Value (in thousands) Non-vested Stock Options at January 1, 2017 4,500,000 $ 19.00 $ 4,680 Granted 744,428 $ 15.53 $ — Forfeited — $ — $ — Vested (1,748,138) $ 18.52 $ — Non-vested Stock Options at December 31, 2017 3,496,290 $ 18.50 $ — Granted — $ — $ — Forfeited — $ — $ — Vested (1,748,142) $ 18.49 $ — Non-vested Stock Options at December 31, 2018 1,748,148 $ 18.50 $ — Granted — $ — $ — Forfeited — $ — $ — Vested (1,748,148) $ 18.50 $ — Non-vested Stock Options at December 31, 2019 — $ — $ — The following table summarizes information about outstanding and exercisable stock options as of December 31, 2019. Outstanding and Exercisable Options Weighted-Average Weighted-Average Options Remaining Contractual Life Exercise Price Aggregate Intrinsic Value (thousands) 4,500,000 6.9 years $ 19.00 $ — 744,428 7.8 years $ 15.53 $ — 5,244,428 7.0 years $ 18.50 $ — Incentive Restricted Stock Units Officers of the Company contributed 2.7 million shares of common stock to Extraction Employee Incentive, LLC ("Employee Incentive"), which is owned solely by certain officers of the Company. Employee Incentive issued restricted stock units ("Incentive RSUs") to certain employees. Incentive RSUs vested over a three The Company recorded $0.8 million, $19.6 million and $17.3 million of stock-based compensation costs related to Incentive RSUs for the years ended December 31, 2019, 2018 and 2017, respectively. These costs were included in the statements of operations within the general and administrative expenses line item. As of December 31, 2019, there are no remaining unrecognized compensation costs related to the Incentive RSUs granted to certain employees. The following table summarizes the Incentive RSU activity from January 1, 2017 through December 31, 2019 and provides information for Incentive RSUs outstanding at the dates indicated. Weighted Average Number of Grant Date Shares Fair Value Non-vested Incentive RSUs at January 1, 2017 2,714,368 $ — Granted — $ — Forfeited (710,993) $ 20.45 Vested (507,200) $ — Non-vested Incentive RSUs at December 31, 2017 1,496,175 $ 20.45 Granted — $ — Forfeited (41,400) $ 20.45 Vested (978,775) $ 20.45 Non-vested Incentive RSUs at December 31, 2018 476,000 $ 20.45 Granted — $ — Forfeited — $ — Vested (476,000) $ 20.45 Non-vested Incentive RSUs at December 31, 2019 — $ — </t>
  </si>
  <si>
    <t>Earnings (Loss) per Share</t>
  </si>
  <si>
    <t>Earnings Per Share [Abstract]</t>
  </si>
  <si>
    <t>Earnings (Loss) Per Share Basic earnings per share ("EPS") includes no dilution and is computed by dividing net income (loss) available to common shareholders by the weighted-average number of shares outstanding during the period. Diluted EPS reflects the potential dilution of securities that could share in the earnings available to common shareholders of the Company. The Company uses the "if-converted" method to determine potential dilutive effects of Series A Preferred Stock and the treasury method to determine the potential dilutive effects of outstanding restricted stock awards and stock options. The components of basic and diluted EPS were as follows (in thousands, except per share data): For the Year Ended December 31, 2019 2018 2017 Basic and Diluted Income (Loss) per Share Net income (loss) $ (1,367,420) $ 121,855 $ (44,408) Less: Noncontrolling interest (19,992) (7,287) — Less: Adjustment to reflect Series A Preferred Stock dividend (12,796) (10,885) (10,885) Less: Adjustment to reflect accretion of Series A Preferred Stock discount (6,640) (5,984) (5,394) Net income (loss) available to common shareholders, basic and diluted $ (1,406,848) $ 97,699 $ (60,687) Weighted Average Common Shares Outstanding (1) (2) (3) Basic and diluted 151,481 174,748 171,910 Net Income (Loss) Allocated to Common Shareholders per Common Share Basic and diluted $ (9.29) $ 0.56 $ (0.35) (1) For the year ended December 31, 2019, 2,635,765 potentially dilutive shares associated with restricted stock awards outstanding were not included in the calculation above, as they had an anti-dilutive effect on EPS. Additionally, 5,244,428 common shares for stock options were excluded as they were out of the money and 11,472,445 common shares associated with the assumed conversion of Series A Preferred Stock were also excluded. (2) For the year ended December 31, 2018, 3,102,335 potentially dilutive shares associated with restricted stock awards outstanding were not included in the calculation above, as they had an anti-dilutive effect on EPS. Additionally, 5,244,428 common shares for stock options were excluded as they were out of the money and 11,472,445 common shares associated with the assumed conversion of Series A Preferred Stock were also excluded. (3) For the year ended December 31, 2017, 8,566,983 potentially dilutive shares were not included in the calculation above, as they had an anti-dilutive effect on EPS, including restricted stock awards, stock options outstanding and performance stock awards contingently issuable, if December 31, 2017 was the end of the measurement period. Additionally, the 11,472,445 common shares associated with the assumed conversion of Series A Preferred Stock were also excluded.</t>
  </si>
  <si>
    <t>Commitments and Contingencies</t>
  </si>
  <si>
    <t>Commitments and Contingencies Disclosure [Abstract]</t>
  </si>
  <si>
    <t>Commitments and Contingencies Leases The Company has entered into operating leases for certain office facilities, compressors and office equipment. The Company leases two office spaces in Denver, Colorado and one office space in Houston, Texas under separate operating lease agreements. The Denver, Colorado leases expire on February 29, 2020 and May 31, 2028, respectively. The Houston lease expires on January 31, 2022. Rent expense was $3.4 million and $2.3 million for the years ended December 31, 2018 and 2017, respectively. On January 1, 2019, the Company adopted ASC Topic 842, Leases, using the modified retrospective approach. Refer to Note 5—Leases for additional information. Drilling Rigs As of December 31, 2019, the Company was subject to commitments on two drilling rigs contracted through May 2020 and February 2021. These costs are capitalized within proved oil and gas properties on the consolidated balance sheets and are included as short-term and long-term lease costs in Note 5—Leases . In the event of early termination of these contracts, the Company would be obligated to pay an aggregate remaining amount of approximately $13.3 million as of December 31, 2019, as required under the terms of the contracts. Maturities of operating lease liabilities, associated with Right-of-Use assets and including imputed interest, as of December 31, 2019, were as follows (in thousands): Operating Leases 2020 $ 19,040 2021 5,247 2022 2,211 2023 2,246 2024 2,301 Thereafter 8,273 Total lease payments $ 39,318 Less imputed interest (1) (4,735) Present value of lease liabilities (2) $ 34,583 (1) Calculated using the estimated interest rate for each lease. (2) Of the total present value of lease liabilities, $17.4 million was recorded in "Accounts payable and accrued liabilities" and $17.2 million was recorded in "Other non-current liabilities" on the consolidated balance sheets. As of December 31, 2018, minimum future contractual payments for operating leases under the scope of ASC 840 for certain office facilities and drilling rigs are as follows (in thousands): Operating Leases 2019 $ 12,713 2020 3,371 2021 3,385 2022 3,360 2023 3,411 Thereafter 15,719 Total lease payments $ 41,959 Delivery Commitments As of December 31, 2019, the Company’s oil marketer is subject to a firm transportation agreement that commenced in November 2016 and has a ten-year term with a monthly minimum delivery commitment of 45,000 Bbl/d in year one, 55,800 Bbl/d in year two, 61,800 Bbl/d in years three through seven and 58,000 Bbl/d in years eight through ten. In May 2017, the Company amended its agreement with its oil marketer that requires it to sell all of its crude oil from an area of mutual interest in exchange for a make-whole provision that allows the Company to satisfy any minimum volume commitment deficiencies incurred by its oil marketer with future barrels of crude oil in excess of their minimum volume commitment during the contract term. In May 2019, the Company extended the term of this agreement through October 31, 2020 subject to an evergreen provision thereafter where either party can provide a six month notice of termination beginning November 1, 2020. Due to the contract termination date, the amount of consideration recognized in revenue is reduced. See Note 2- Basis of Presentation and Significant Accounting Policies - Contract Balances. The Company has posted a letter of credit for this agreement in the amount of $40.0 million. The Company may be required to pay a shortfall fee for any volume deficiencies under these commitments. The aggregate remaining amount of estimated payments under these agreements is approximately $679.8 million. The Company has two long-term crude oil gathering commitments with an unconsolidated subsidiary, in which the Company has a minority ownership interest. The first agreement commenced in November 2016 and has a term of ten years with a minimum volume commitment of an average 9,167 Bbl/d in year one, 17,967 Bbl/d in year two, 18,800 Bbl/d for years three through five and 10,000 Bbl/d for years six through ten. The Company may be required to pay a shortfall fee for any volume deficiencies under this commitment. The second agreement commenced in July 2019 and has a term of ten years for an average of 3,200 Bbl/d in year one, 8,000 Bbl/d in year two, 14,000 Bbl/d in year three, 16,000 Bbl/d in years four through eight, 12,000 Bbl/d in year nine and 10,000 Bbl/d in year ten. The Company may be required to pay a shortfall fee for any volume deficiencies under this commitment. The aggregate remaining amount of estimated payments under these agreements is approximately $120.3 million. In February 2019, the Company entered into two long-term gas gathering and processing agreements with third-party midstream providers. One of the agreements additionally includes a long-term NGL sales commitment for take-in-kind NGLs from other processing agreements. The first agreement commenced in November 2019 and has a term of twenty years with a minimum volume commitment of 251 Bcf to be delivered within the first seven years. The annual commitments over seven years are to be delivered on an average 85,000 Mcf/d in year one, 125,000 Mcf/d in year two, 140,000 Mcf/d in year three, 118,000 Mcf/d in year four, 98,000 Mcf/d in year five, 70,000 Mcf/d in year six and 52,000 Mcf/d in year seven. The aggregate remaining amount of estimated payments under this agreement is approximately $308.4 million. The second agreement commenced on January 2020 and has a term of ten years with an annual minimum volume commitment of 13.0 Bcf in years one through ten. The second agreement also includes a commitment to sell take-in-kind NGLs of 4,000 Bbl/d in year one and 7,500 Bbl/d in years two through seven with the ability to roll up to a 10% shortfall in a given month to the subsequent month. The Company may be required to pay a shortfall fee for any volume deficiencies under these commitments, calculated based on the applicable gathering and processing fees and/or, with respect to the NGL commitment, the NGL transport cost. Under its current drilling plans, the Company expects to meet these volume commitments. The summary of these minimum volume commitments as of December 31, 2019, was as follows: Oil (MBbl) Gas (MMcf) Total (MBOE) 2020 8,935 33,550 14,527 2021 10,349 46,540 18,106 2022 9,128 49,758 17,421 2023 9,490 41,850 16,465 2024 9,516 34,160 15,209 Thereafter 29,308 40,260 36,018 Total 76,726 246,118 117,746 In collaboration with several other producers and a midstream provider, on December 15, 2016 and August 7, 2017, the Company agreed to participate in expansions of natural gas gathering and processing capacity in the DJ Basin. The plan includes two new processing plants as well as the expansion of related gathering systems. The first plant commenced operations in August 2018 and the second plant commenced operations in July 2019. The Company’s share of these commitments will require an incremental 51.5 and 20.6 MMcf per day, respectively, over a baseline volume of 65 MMcf per day to be delivered after the plants' in-service dates for a period of seven years thereafter. The Company may be required to pay a shortfall fee for any incremental volume deficiency under these commitments. These contractual obligations can be reduced by the Company’s proportionate share of the collective volumes delivered to the plants by other third-party incremental volumes available to the midstream provider at the new facilities that are in excess of the total commitments. The Company is also required for the first three years of each contract to guarantee a certain target profit margin on these volumes sold. In July 2019, the Company entered into three long-term contracts to supply 125,000 dekatherms of residue gas per day for five years to a transportation company. While our production is expected to satisfy these contracts, the aggregate remaining amount of estimated commitment assuming no production is $32.7 million. The Company has posted a letter of credit for this agreement in the amount of $8.7 million. The aggregate remaining amount of estimated remaining payments under these agreements is $1,141.2 million. Elevation Gathering Agreements In November 2018, Extraction entered into the Elevation Gathering Agreements. Under the agreements, the Company agreed to drill 100 wells in Broomfield and 325 wells in Hawkeye by December 31, 2023 if both facilities are to be built. If Extraction fails to complete the wells by the commitment deadline, then it would be deemed to be in breach of the agreement and Elevation could (at Elevation's discretion) be entitled to make a claim for damages against Extraction and its affiliates. The Elevation Gathering Agreements were amended in April 2019 to provide for, among other amendments, the inclusion of additional gathering facilities in Elevation’s Badger facility. Pursuant to this amendment, if these additional gathering facilities are not completed by April 1, 2020, then within 30 days of such date Extraction would be required to make a payment to Elevation in the amount of 135% of all cost incurred by Elevation as of such date for the development and construction of such additional gathering facilities. Extraction does not expect to complete these additional gathering facilities by such date. As of December 31, 2019, the costs incurred by Elevation for these additional gathering facilities totaled $33.9 million. Extraction continues to work with Elevation’s financing partner in constructive discussions surrounding this target completion date. In December 2019, the Elevation Gathering Agreements were further amended such to provide Elevation additional connection fees that are consistent with market terms (the "Connect Fees"). In the fourth quarter of 2019, the Company incurred $19.5 million for connect fees pursuant to the Elevation Gathering Agreements and does not expect to incur more than the $23.5 million already paid during 2020 for the year ending December 31, 2020.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itigation and Legal Items The Company is involved in various legal proceedings and reviews the status of these proceedings on an ongoing basis and, from time to time, may settle or otherwise resolve these matters on terms and conditions that management believes are in the Company’s best interests. The Company has provided the necessary estimated accruals in the consolidated balance sheets where deemed appropriate for litigation and legal related items that are ongoing and not yet concluded. Although the results cannot be known with certainty, the Company currently believes that the ultimate results of such proceedings will not have a material adverse effect on our business, financial position, results of operations or liquidity. Environmental. Due to the nature of the natural gas and oil industry, the Company is exposed to environmental risks. The Company has various policies and procedures to minimize and mitigate the risks from environmental contamination or with respect to environmental compliance issues. Liabilities are recorded when environmental damages resulting from past events are probable and the costs can be reasonably estimated. Except as discussed herein, the Company is not aware of any material environmental claims existing as of December 31, 2019 which have not been provided for or would otherwise have a material impact on our financial statements; however, there can be no assurance that current regulatory requirements will not change or that unknown potential past non-compliance with environmental laws, compliance matters or other environmental liabilities will not be discovered on our properties. Accrued environmental liabilities are recorded in accounts payable and accrued liabilities on the consolidated balance sheets. The liability ultimately incurred with respect to a matter may exceed the related accrual. COGCC Notices of Alleged Violations ("NOAVs"). The Company has received NOAVs from the COGCC for alleged compliance violations that the Company has responded to. At this time, the COGCC has not alleged any specific penalty amounts in these matters. The Company does not believe that any penalties that could result from these NOAVs will have a material effect on our business, financial condition, results of operations or liquidity, but they may exceed $100,000.</t>
  </si>
  <si>
    <t>Related Party Transactions</t>
  </si>
  <si>
    <t>Related Party Transactions [Abstract]</t>
  </si>
  <si>
    <t>Related Party Transactions Office Lease with Related Affiliate In April 2016, the Company subleased office space to Star Peak Capital, LLC, of which a member of the Board of Directors is an owner, for $1,400 per month. The sublease commenced on May 1, 2016 and expired on February 28, 2020. 2021 Senior Notes Several 5% stockholders of the Company were also holders of the 2021 Senior Notes prior to the Tender Offer and the redemption of the 2021 Senior Notes. As of the initial issuance of the $550.0 million principal amount on the 2021 Senior Notes, such stockholders held $63.5 million. 2024 Senior Notes Several 5% stockholders of the Company were also holders of the 2024 Senior Notes. As of the initial issuance in August 2017 of the $400.0 million principal amount on the 2024 Senior Notes, such stockholders held $54.9 million. 2026 Senior Notes Several 5% stockholders of the Company were also holders of the 2026 Senior Notes. As of the initial issuance in January 2018 of the $750.0 million principal amount on the 2026 Senior Notes, such stockholders held $56.2 million. Increased Ownership in an Unconsolidated Subsidiary In May 2018, the Company exercised an option to increase its ownership percentage in an unconsolidated subsidiary funded with a $35.3 million promissory note. This note was extinguished with the transfer of units to the unconsolidated subsidiary. The Company also contributed an acreage dedication and minimum volume commitment. See Note 14 — Commitments &amp; Contingencies for a description of the Company's minimum volume commitments.</t>
  </si>
  <si>
    <t>Segment Information</t>
  </si>
  <si>
    <t>Segment Reporting [Abstract]</t>
  </si>
  <si>
    <t xml:space="preserve">Segment Information See Note 2 — Basis of Presentation and Significant Accounting Policies - Segment Reporting for a description of the Company's determination of its reportable segments. Prior to the fourth quarter of 2018, the Company had a single operating segment. The Company's Exploration and Production segment revenues are derived from third parties. The Company's Gathering and Facilities segment, also known as Elevation, commenced moving crude oil, natural gas and water through its Badger central gathering facility during the fourth quarter of 2019. The Gathering and Facilities segment had $6.9 million of revenue entirely from the Exploration and Production segment during 2019 and no revenue during 2018. Capital expenditures associated with gathering systems and facilities are being incurred to develop midstream infrastructure to support the Company's development of its oil and gas leasehold along with third-party activity. Financial information of the Company's reportable segments was as follows for the years ended December 31, 2019 and 2018 (in thousands). For the Year Ended December 31, 2019 Exploration and Production Gathering and Facilities Elimination of Intersegment Transactions Consolidated Total Revenues: Revenues from third parties $ 905,374 $ 1,261 $ — $ 906,635 Revenues from Extraction — 5,618 (5,618) — Total Revenues $ 905,374 $ 6,879 $ (5,618) $ 906,635 Operating Expenses and Other Income (Expense): Direct operating expenses $ (223,707) $ (2,258) $ 5,131 $ (220,834) Depletion, depreciation, amortization and accretion (523,122) (1,415) — (524,537) Interest income 449 1,379 — 1,828 Interest expense (79,232) — — (79,232) Earnings in unconsolidated subsidiaries — 2,285 — 2,285 Subtotal Operating Expenses and Other Income (Expense): $ (825,612) $ (9) $ 5,131 $ (820,490) Segment Assets $ 2,554,893 $ 377,925 $ (5,861) $ 2,926,957 Capital Expenditures 597,677 202,624 — 800,301 Investment in Equity Method Investees — 44,584 — 44,584 Segment EBITDAX 607,560 3,653 (487) 610,726 For the Year Ended December 31, 2018 Exploration and Production Gathering and Facilities Elimination of Intersegment Transactions Consolidated Total Revenues: Revenues from third parties $ 1,060,743 $ — $ — $ 1,060,743 Revenues from Extraction — — — — Total Revenues $ 1,060,743 $ — $ — $ 1,060,743 Operating Expenses and Other Income (Expense): Direct operating expenses $ (209,169) $ — $ — $ (209,169) Depletion, depreciation, amortization and accretion (435,736) (39) — (435,775) Interest income 461 1,467 — 1,928 Interest expense (123,330) — — (123,330) Earnings in unconsolidated subsidiaries 319 2,544 — 2,863 Subtotal Operating Expenses and Other Income (Expense): $ (767,455) $ 3,972 $ — $ (763,483) Segment Assets $ 3,896,966 $ 269,337 $ (276) $ 4,166,027 Capital Expenditures 892,548 108,198 — 1,000,746 Investment in Equity Method Investees — 15,487 — 15,487 Segment EBITDAX 658,565 1,187 — 659,752 The following table presents a reconciliation of Adjusted EBITDAX by segment to the GAAP financial measure of income (loss) before income taxes for the years ended December 31, 2019 and 2018 (in thousands). The Company had a single reportable segment during the year ended December 31, 2017, therefore no reconciliation is provided for this period. For the Year Ended December 31, 2019 For the Year Ended December 31, 2018 Reconciliation of Adjusted EBITDAX to Income (Loss) Before Income Taxes Exploration and production segment EBITDAX $ 607,560 $ 658,565 Gathering and facilities segment EBITDAX 3,653 1,187 Elimination of intersegment transactions segment EBITDAX (487) — Subtotal of Reportable Segments $ 610,726 $ 659,752 Less: Depletion, depreciation, amortization and accretion $ (524,537) $ (435,775) Impairment of long lived assets and goodwill (1,337,996) (70,928) Exploration and abandonment expenses (88,794) (31,611) Gain on sale of property and equipment and assets of unconsolidated subsidiary (421) 136,834 Gain (loss) on commodity derivatives (37,107) (8,554) Settlements on commodity derivative instruments 5,790 123,518 Premiums paid for derivatives that settled during the period 18,929 7,148 Stock-based compensation expense (43,954) (68,349) Interest expense (79,232) (123,330) Income (Loss) Before Income Taxes $ (1,476,596) $ 188,705 </t>
  </si>
  <si>
    <t>Supplemental Oil and Gas Reserve Information (Unaudited)</t>
  </si>
  <si>
    <t>Disclosure of Other Reserve Information [Abstract]</t>
  </si>
  <si>
    <t xml:space="preserve">Supplemental Oil and Gas Reserve Information (Unaudited) Results of Operations for Oil, Natural Gas and NGL Producing Properties The following are the results of operations (in thousands) of the Company’s oil and gas producing activities, before corporate overhead and interest expenses. The Company assumed a statutory rate of 24.7% for the years ended December 31, 2019, 2018 and 2017. For the Year Ended December 31, 2019 2018 2017 Revenues $ 905,374 $ 1,060,743 $ 604,296 Operating Expenses: Production expenses 218,576 209,169 162,673 Exploration and abandonment expenses 88,794 31,611 36,256 Depletion, depreciation, amortization and accretion 524,537 431,946 311,916 Impairment of proved properties 1,337,996 16,166 — Results of operations before income tax benefit (expense) (1,264,529) 371,851 93,451 Income tax benefit (expense) 312,339 (91,847) (23,082) Results of Operations $ (952,190) $ 280,004 $ 70,369 Oil, Natural Gas and NGL Reserve Quantities (Unaudited) The reserves at December 31, 2019, 2018 and 2017 presented below were prepared by the independent engineering firm Ryder Scott Company, L.P. All reserves are located within the DJ Basin. Proved oil, natural gas and NGL reserves are the estimated quantities of oil, natural gas and NGL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The principal methodologies employed are decline curve analysis and analogy.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The following table sets forth information for the years ended December 31, 2019, 2018 and 2017 with respect to changes in the Company's proved (i.e., proved developed and undeveloped) reserves: Crude Oil Natural Gas NGL MBoe Mbbls MMcf Mbbls Total Balance as of December 31, 2016 90,995 507,735 62,448 238,066 Revisions of previous estimates (626) 9,350 1,962 2,894 Purchase of reserves 10,761 11,184 1,563 14,188 Extensions, discoveries, and other additions 19,738 130,295 15,034 56,488 Sale of reserves — — — — Production (9,593) (32,395) (3,901) (18,894) Balance as of December 31, 2017 111,275 626,169 77,106 292,742 Revisions of previous estimates 6,264 (49,239) (1,383) (3,325) Purchase of reserves 6,296 24,668 3,264 13,672 Extensions, discoveries, and other additions 32,475 164,424 22,853 82,733 Sale of reserves (5,786) (15,907) (1,730) (10,167) Production (14,679) (46,847) (5,260) (27,747) Balance as of December 31, 2018 135,845 703,268 94,850 347,908 Revisions of previous estimates (41,255) (118,365) (29,554) (90,537) Purchase of reserves 275 1,526 217 746 Extensions, discoveries, and other additions 14,620 72,880 8,425 35,191 Sale of reserves (2,590) (14,510) (1,765) (6,773) Production (15,436) (64,710) (6,164) (32,386) Balance as of December 31, 2019 91,459 580,089 66,009 254,149 Proved Developed Reserves, included above Balance as of December 31, 2017 37,078 222,236 27,932 102,049 Balance as of December 31, 2018 47,075 316,499 39,689 139,514 Balance as of December 31, 2019 45,807 350,309 39,001 143,193 Proved Undeveloped Reserves, included above Balance as of December 31, 2017 74,197 403,933 49,174 190,693 Balance as of December 31, 2018 88,771 386,769 55,162 208,395 Balance as of December 31, 2019 45,652 229,781 27,008 110,957 • The values for the 2019 oil, natural gas and NGL reserves are based on the 12-month arithmetic average of the first day of the month prices for the period from January through December 31, 2019. The unweighted arithmetic average first-day-of-the-month prices for the prior twelve months were $55.69 per barrel (West Texas Intermediate price) for crude oil and NGL and $2.58 per MMBtu (Henry Hub price) for natural gas. All prices are then further adjusted for transportation, quality and basis differentials. The average resulting price used as of December 31, 2019 was $48.09 per barrel for oil, $1.04 per Mcf for natural gas and $13.87 per barrel for NGL. • The values for the 2018 oil, natural gas and NGL reserves are based on the 12-month arithmetic average of the first day of the month prices for the period from January through December 31, 2018. The unweighted arithmetic average first-day-of-the-month prices for the prior twelve months were $65.56 per barrel (West Texas Intermediate price) for crude oil and NGL and $3.10 per MMBtu (Henry Hub price) for natural gas. All prices are then further adjusted for transportation, quality and basis differentials. The average resulting price used as of December 31, 2018 was $57.65 per barrel for oil, $1.47 per Mcf for natural gas and $20.45 per barrel for NGL. • The values for the 2017 oil, natural gas and NGL reserves are based on the 12-month arithmetic average of the first day of the month prices for the period from January through December 31, 2017. The unweighted arithmetic average first-day-of-month prices for the prior twelve months were $51.34 per barrel (West Texas Intermediate price) for crude oil and NGL and $2.98 per MMBtu (Henry Hub price) for natural gas. All prices are then further adjusted for transportation, quality and basis differentials. The average resulting price used as of December 31, 2017 was $42.89 per barrel for oil, $1.73 per Mcf for natural gas and $20.28 per barrel for NGL. For the year ended December 31, 2019, the Company had downward revisions of previous estimates of 90,537 MBoe primarily due to revisions of PUD expirations due to the SEC's five year drilling rule caused by the change in business strategy to focus on being cash flow positive rather than maximizing reserves growth. As a result of ongoing drilling and completion activities during 2019, the Company reported extensions, discoveries, and other additions of 35,191 MBoe. Additionally, during 2019 the Company sold reserves of 6,773 MBoe and purchased reserves of 746 MBoe. For the year ended December 31, 2018, the Company had upward revisions of previous estimates of 3,325 MBoe. As a result of ongoing drilling and completion activities during 2018, the Company reported extensions, discoveries, and other additions of 82,733 MBoe. Additionally, during 2018 the Company sold reserves of 10,167 MBoe and purchased reserves of 13,672 MBoe. For the year ended December 31, 2017, the Company had downward revisions of previous estimates of 2,894 MBoe. As a result of ongoing drilling and completion activities during 2017, the Company reported extensions, discoveries, and other additions of 56,488 MBoe. Additionally, during 2017 the Company purchased reserves of 14,188 MBoe. Standardized Measure of Discounted Future Net Cash Flows Relating to Proved Oil, Natural Gas and NGL Reserves The Company follows the guidelines prescribed in AS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Ryder Scott Company L.P.,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railing twelve-month average of the first of the month prices applied to the Company’s proved reserve year-end quantities. (3) The future cash flows are reduced by estimated production costs, costs to develop and produce the proved reserves and abandonment costs, all based on year-end economic conditions, plus Company overhead incurred. (4)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future net cash flows relating to proved oil, natural gas and NGL reserves based on the standardized measure prescribed in ASC 932, Extractive Activities-Oil and Gas (in thousands): For the Year Ended December 31, 2019 2018 2017 Future crude oil, natural gas and NGL sales $ 5,914,900 $ 10,805,063 $ 7,422,335 Future production costs (2,166,852) (3,215,840) (2,227,370) Future development costs (798,225) (1,912,641) (1,662,859) Future income tax expense (7,647) (694,398) (212,923) Future net cash flows $ 2,942,176 $ 4,982,184 $ 3,319,183 10% annual discount (1,038,303) (2,082,201) (1,440,177) Standardized measure of discounted future net cash flows (1) $ 1,903,873 $ 2,899,983 $ 1,879,006 (1) For the years ended December 31, 2019, 2018 and 2017,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 The following are the principal sources of change in the standardized measure (in thousands): For the Year Ended December 31, 2019 2018 2017 Balance at beginning of period $ 2,899,983 $ 1,879,006 $ 722,996 Sales of crude oil, natural gas and NGL, net (681,667) (851,574) (441,623) Net change in prices and production costs (878,838) 902,762 586,271 Net change in future development costs 3,147 (174,112) 3,959 Extensions and discoveries 256,147 629,304 330,160 Acquisitions of reserves 9,623 88,124 59,745 Sale of reserves (52,710) (55,042) — Revisions of previous quantity estimates (560,397) 132,373 188,421 Previously estimated development costs incurred 348,137 306,546 331,550 Net changes in income taxes 347,057 (253,044) (79,181) Accretion of discount 324,981 197,580 74,061 Changes in production timing and other (111,590) 98,060 102,647 Balance at end of period $ 1,903,873 $ 2,899,983 $ 1,879,006 </t>
  </si>
  <si>
    <t>Unaudited Quarterly Financial Data</t>
  </si>
  <si>
    <t>Quarterly Financial Information Disclosure [Abstract]</t>
  </si>
  <si>
    <t>Unaudited Quarterly Financial Data The following is a summary of the unaudited quarterly financial data for each of the quarters from first quarter 2018 through fourth quarter 2019 (in thousands, except per share data). Historical results are not necessarily indicative of the results to be expected in future periods. This data should be read together with the Company's consolidated financial statements and the related notes included elsewhere in this Annual Report: For The Three Months Ended March 31, June 30, September 30, December 31, 2019 2019 2019 2019 Total Revenues $ 221,917 $ 222,057 $ 176,942 $ 285,720 Operating Income (1) 52,796 49,647 22,334 36,488 Net Income (Loss) (94,032) 43,444 33,924 (1,350,758) Basic and Diluted Income (Loss) Per Common Share (0.60) 0.22 0.17 (9.84) For The Three Months Ended March 31, June 30, September 30, December 31, 2018 2018 2018 2018 Total Revenues $ 230,215 $ 260,196 $ 282,160 $ 288,172 Operating Income (1) 85,443 98,300 121,171 110,885 Net Income (Loss) (51,995) 8,848 65,150 99,852 Basic Income (Loss) Per Common Share (0.32) 0.03 0.33 0.52 Diluted Income (Loss) Per Common Share (0.32) 0.03 0.33 0.51 (1) Total revenues less lease operating expenses, midstream operating expenses, transportation and gathering expenses, production taxes and depreciation, depletion, amortization and accretion expenses.</t>
  </si>
  <si>
    <t>Basis of Presentation and Significant Accounting Policies (Policies)</t>
  </si>
  <si>
    <t>Basis of Presentation</t>
  </si>
  <si>
    <t xml:space="preserve">Basis of Presentation </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and goodwill; (3) depreciation, depletion, amortization and accre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t>
  </si>
  <si>
    <t>Cash and Cash Equivalents</t>
  </si>
  <si>
    <t>Cash and Cash Equivalents Cash and cash equivalents consist of all highly liquid investments that are readily convertible into cash and have original maturities of three months or less when purchased.</t>
  </si>
  <si>
    <t>Accounts Receivable</t>
  </si>
  <si>
    <t>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years ended December 31, 2019 and 2018.</t>
  </si>
  <si>
    <t>Credit Risk and Other Concentrations</t>
  </si>
  <si>
    <t>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GL to various types of customers, including oil marketers,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years ended December 31, 2019, 2018 and 2017, respectively, the Company had the following customers that exceeded 10% of total oil, natural gas and NGL revenues. The Company does not believe the loss of any single purchaser would materially impact its operating results because crude oil, natural gas and NGL are fungible products with well-established markets and numerous purchasers. For the Year Ended December 31, 2019 2018 2017 Customer A 77 % 76 % 65 % Customer B — % 11 % 19 % Customer C — % — % 11 % At December 31, 2019, the Company had commodity derivative contracts with ten counterparties, all of whom are lenders under our credit agreement.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For the years ended December 31, 2019, 2018 and 2017, the Company did not incur any losses with respect to counterparty contracts. None of the Company’s existing derivative instrument contracts contains credit-risk related contingent features.</t>
  </si>
  <si>
    <t>Inventory and Prepaid Expenses</t>
  </si>
  <si>
    <t xml:space="preserve">Inventory, Prepaid Expenses and Other The Company records well equipment inventory at the lower of cost or net realizable value. Prepaid expenses are recorded at cost. Inventory, prepaid expenses and other are comprised of the following (in thousands): As of December 31, 2019 2018 Well equipment inventory $ 20,960 $ 19,916 Prepaid expenses 5,793 6,900 Contractual asset under ASC 606 9,949 — $ 36,702 $ 26,816 </t>
  </si>
  <si>
    <t>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19, 2018 and 2017, the Company excluded $149.7 million, $144.3 million and $127.4 million, respectively, of capitalized costs from depletion related to wells in progress. For the years ended December 31, 2019, 2018 and 2017, the Company recorded depletion expense on capitalized oil and gas properties of $513.7 million, $426.8 million and $306.7 million,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9, the Company had no suspended well costs. As of December 31, 2018, the Company had $6.1 million of suspended well costs, all capitalized less than one year and included in wells in progress as of the balance sheet date. These exploratory well costs were pending further engineering evaluation and analysis to determine if economic quantities of oil and gas reserves would be discovered. The Company completed its evaluation in 2019 and moved all of these suspended well costs to proved oil and gas properties based on the determination of proved reserves.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expensed $0.2 million, $0.4 million and $1.4 million of costs associated with exploratory geological and geophysical costs for the years ended December 31, 2019, 2018 and 2017, respectively. The Company capitalizes interest, if debt is outstanding, during drilling operations in its exploration and development activities. For the years ended December 31, 2019, 2018 and 2017, the Company capitalized interest of approximately $7.2 million, $8.2 million and $11.1 million,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si>
  <si>
    <t>Impairment of Oil and Gas Properties</t>
  </si>
  <si>
    <t>Impairment of Oil and Gas Properties Proved oil and gas properties are reviewed for impairment annually or when events and circumstances indicate a possible decline in the recoverability of the carrying amount of such property. For all of its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and goodwill in the consolidated statements of operations, which increases accumulated depletion, depreciation and amortization. For the year ended December 31, 2019, the Company recognized $14.5 million related to impairment of the proved oil and gas properties in its northern field and $1.3 billion related to assets in its Core DJ Basin field as the field's fair values did not exceed the carrying amounts associated with its proved oil and gas properties. For the year ended December 31, 2018, the Company recognized $16.2 million related to impairment of the proved oil and gas properties in its northern field as the fair value did not exceed the carrying amount associated with its proved oil and gas properties in its northern field. No impairment expense was recognized for the year ended December 31, 2018 on proved oil and gas properties in the Company's Core DJ Basin field. For the year ended December 31, 2017, the Company recognized no impairment expense on proved oil and gas properties.</t>
  </si>
  <si>
    <t>Other Property and Equipment</t>
  </si>
  <si>
    <t xml:space="preserve">Other Property and Equipment Other property and equipment consists of (i) compressors, compressor stations, central tank batteries and disposal well facilities used in Extraction’s oil and gas operations, (ii) land, (iii) rights of ways, pipeline and engineering costs, (iv) office leasehold improvements, (v) the field office, and (vi) other property and equipment including office furniture and fixtures and computer hardware and software. Impairment expense for other property and equipment is reported in impairment of long lived assets and goodwill in the consolidated statements of operations. The Company recognized $0.4 million and $0.9 million in impairment expense related to midstream facilities for the years ended December 31, 2018 and 2017, respectively, which increased accumulated depreciation recognized in other property and equipment, net of accumulated depreciation. These impairment expenses were primarily the result of right-of-way options that were no longer in the Company's plans for developing midstream infrastructure. Impairment expense related to midstream facilities was less than $0.1 million for the year ended December 31, 2019. For relevant years, gain or loss on the sale of other property and equipment is reported in gain (loss) on sale of property and equipment and assets of unconsolidated subsidiary in the consolidated statements of operations. The Company recognized $0.5 million of loss on the sale of other property and equipment related to the disposal of an oil pipeline that was not yet placed into service in the first quarter of 2017. Other property and equipment is recorded at historical cost and depreciated using the straight-line method. The estimated useful lives of those assets depreciated under the straight-line method are as follows: Rental equipment 1-10 years Office leasehold improvements 3-10 years Field office 30 years Other 3-5 years Other property and equipment is comprised of the following (in thousands): As of December 31, 2019 2018 Rental equipment $ 4,043 $ 4,043 Land 42,273 27,595 Right-of-ways and pipeline 8,008 8,008 Office leasehold improvements 7,009 7,231 Field office 18,317 — Other 8,884 6,946 Less: accumulated depreciation and impairment (15,992) (13,974) $ 72,542 $ 39,849 </t>
  </si>
  <si>
    <t>Equity Method Investments</t>
  </si>
  <si>
    <t>Equity Method InvestmentsInvestments in entities for which the Company exercises significant influence, but not control, are accounted for under the equity method of accounting. The Company recorded $44.6 million and $15.5 million of such investments included in other non-current assets on the consolidated balance sheets as of December 31, 2019 and 2018, respectively. The Company recognized $2.3 million, $2.9 million and $0.4 million of net income from such investments, including the accretion of any basis difference between the carrying amount of the investment and the amount of underlying equity in net assets, included in other income on the consolidated statements of operations and equity in earnings of unconsolidated subsidiary, in which we have a minority ownership interest on the consolidated statements of cash flows for the years ended December 31, 2019, 2018 and 2017, respectively.</t>
  </si>
  <si>
    <t>Deferred Lease Incentives</t>
  </si>
  <si>
    <t xml:space="preserve">Deferred Lease Incentives </t>
  </si>
  <si>
    <t>Debt Discount and Issuance Costs</t>
  </si>
  <si>
    <t>Debt Issuance Costs Debt issuance costs include origination, legal, engineering, and other fees incurred to issue the debt in connection with the Company's credit facility, 2024 Senior Notes and 2026 Senior Notes (collectively, the "Senior Notes"). Debt issuance costs related to the credit facility are included in other non-current assets on the consolidated balance sheets and amortized to interest expense on the consolidated statement of operations on a straight-line basis over the respective borrowing term. Debt issuance costs related to the Senior Notes are amortized to interest expense using the effective interest method over the term of the debt.</t>
  </si>
  <si>
    <t>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s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or interest rate derivativ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7 — Commodity Derivative Instruments for additional discussion on commodity derivative instruments.</t>
  </si>
  <si>
    <t>Goodwill and Other Intangible Assets</t>
  </si>
  <si>
    <t>Goodwill and Other Intangible Assets The Company applies the provisions of ASC 350, Intangibles-Goodwill and Other . Goodwill represents the excess of the purchase price over the estimated fair value of the net assets acquired in business combinations. The Company tests goodwill for impairment annually on September 30, or whenever other circumstances or events indicate that the carrying amount of goodwill may not be recoverable. The goodwill test was performed at the reporting unit level, which represented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September 30, 2018, which concluded the fair value of the reporting unit was greater than its carrying amount. The Company identified triggering events as of December 31, 2018, due to the decrease in commodity pricing and the quoted market price of the Company's common shares compared to September 30, 2018. As such, the Company performed a quantitative assessment as of December 31, 2018, utilizing an income approach based on estimates of the expected discounted future cash flows of the reporting unit's oil and gas properties, which concluded the fair value of the reporting unit was not greater than its carrying amount. As a result, the Company recorded goodwill impairment of $54.2 million, the entirety of the balance, for the year ended December 31, 2018. As such, no test for goodwill impairment was necessary for the year ended December 31, 2019. Costs relating to the acquisition of internal-use software licenses are capitalized when incurred and amortized over the estimated useful life of the license, which is typically one three</t>
  </si>
  <si>
    <t>Fair Value of Financial Instruments</t>
  </si>
  <si>
    <t>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nior Notes are recorded at cost and the fair value is disclosed in Note 9 — Fair Value Measurements . Considerable judgment is required to develop estimates of fair value. The estimates provided are not necessarily indicative of the amounts the Company would realize upon the sale or refinancing of such instruments.</t>
  </si>
  <si>
    <t>Asset Retirement Obligation</t>
  </si>
  <si>
    <t>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8 — Asset Retirement Obligations.</t>
  </si>
  <si>
    <t>Environmental Liabilities</t>
  </si>
  <si>
    <t>Environmental Liabilities The Company is subject to federal, state and local environmental laws and regulations. These laws regulate the release, disposal or discharge of materials into the environment or otherwise relating to environmental protection and may require the Company to remove or mitigate the environmental effects of the discharg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significant environmental liabilities existed as of December 31, 2019. Please refer to Note 14 — Commitments and Contingencies for additional discussion on environmental liabilities.</t>
  </si>
  <si>
    <t>Revenue Recognition</t>
  </si>
  <si>
    <t>Revenue Recognition Revenues from the sale of oil, natural gas and NGL are recognized when the product is delivered at a fixed or determinable price, title has transferred, and collectability is reasonably assured and evidenced by a contract. The Company recognizes revenues from the sale of oil, natural gas and NGL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As of December 31, 2019 and 2018, the Company had oil imbalances of 12.7 and 22.0 MBbl, respectively, which the Company intends to settle with the counterparty in crude oil barrels. There was no material imbalance at December 31, 2017.</t>
  </si>
  <si>
    <t>Unit and Stock-Based Payments</t>
  </si>
  <si>
    <t>Stock-Based Payments The Company has granted awards under the LTIP to certain directors, officers and employees, including stock options, restricted stock units, performance stock awards, performance stock units, performance cash awards and cash awards which therefore required the Company to recognize the expense in its financial statements. All stock-based payments to directors, officers and employees are measured at fair value on the grant date and expensed over the relevant service period. The fair value of stock option awards is determined by using the Black-Scholes option pricing model. The fair value of the PSAs was measured at the grant date with a stochastic process method using a Monte Carlo simulation. All stock-based payment expense is recognized using the straight-line method and is included within general and administrative expenses in the consolidated statements of operations and stock-based compensation in the consolidated statements of cash flows. Forfeitures are recorded as they occur. Please refer to Note 12 — Stock-Based Compensation for additional discussion on stock-based payments.</t>
  </si>
  <si>
    <t xml:space="preserve">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et operating losse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We believe it is more likely than not that the benefit from net operating loss carryforwards will not be fully realized. In recognition of this risk, we have provided a valuation allowance on the deferred tax assets. </t>
  </si>
  <si>
    <t>Earnings Per Share</t>
  </si>
  <si>
    <t xml:space="preserve">Earnings Per Share </t>
  </si>
  <si>
    <t>Segment Reporting</t>
  </si>
  <si>
    <t>Segment Reporting Beginning in the fourth quarter of 2018, the Company had two operating segments, (i) the exploration, development and production of oil, natural gas and NGL (the "exploration and production segment") and (ii) the construction and support of midstream assets to gather and process crude oil and gas production (the "gathering and facilities segment"). Prior to the fourth quarter of 2018, the Company had a single operating segment. Revenues and operating expenses associated with the gathering systems and facilities operations are derived from intersegment transactions for services provided to our exploration, development and production operations as well as third parties. Capital expenditures associated with gathering systems and facilities are being incurred to develop midstream infrastructure to support the Company's development of its oil and gas leasehold along with third-party activity. The activity of the exploration and production segment and gathering systems and facilities segment are being monitored by our chief operating decision maker ("CODM"). Revenues associated with the exploration and production segment are derived from the sale of our oil and natural gas production, as well as the sale of NGL that are extracted from our natural gas during processing. Revenues and operating expenses associated with the gathering and facilities segment are derived from intersegment transactions for services provided to the Company's exploration, development and production operations by Elevation Midstream, LLC., an unrestricted subsidiary to the Company, as well as third parties. In October 2019, Elevation commenced moving crude oil, natural gas and water through their newly constructed Badger central gathering facility. This facility enables Extraction and will enable others to efficiently transport crude oil and natural gas production along with water used during the completion process. The use of this gathering facility allows for the elimination of oil or water storage on well pad site and reduces truck traffic, which minimizes the impact to the surrounding environment and communities. Intersegment transactions are eliminated upon consolidation, including revenues and operating expenses during the construction of and from gathering services provided by Elevation to the Company. The CODM considers Adjusted EBITDAX as the measure of segment performance under ASC 280, Segment Reporting . Accounting policies for each segment are the same as the accounting policies as described herein. For more information about Segments, see Note 16 — Segment Information. All of the Company’s operations are conducted in one geographic area of the United States. All revenues are derived from customers located in the United States.</t>
  </si>
  <si>
    <t>Recent Accounting Pronouncements</t>
  </si>
  <si>
    <t>Recent Accounting Pronouncements The accounting standard-setting organizations frequently issue new or revised accounting rules. The Company regularly reviews new pronouncements to determine their impact, if any, on its consolidated financial statements and related disclosures. In August 2018, the Financial Accounting Standards Board ("FASB") issued Accounting Standards Update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the new guidance is effective for fiscal years beginning after December 15, 2019, including interim reporting periods within that reporting period. The Company plans to adopt this standard by the effective date and believes adoption will have an immaterial impact to the consolidated financial statements and related disclosures. In June 2016, the FASB issued ASU No. 2016-13, Financial Instruments—Credit Losses. In May 2019, ASU No. 2016-13 was subsequently amended by ASU No. 2019-04, Codification Improvements to Topic 326, Financial Instruments—Credit Losses and ASU No. 2019-05, Financial Instruments—Credit Losses (Topic 326): Targeted Transition Relief. ASU No.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ASU No. 2016-13 will be applied using a modified retrospective approach through a cumulative-effect adjustment to retained earnings as of the beginning of the first reporting period in which the guidance is effective. The Company plans to adopt this standard by the effective date and believes adoption will have an immaterial impact to the consolidated financial statements and related disclosures as the Company does not have a history of material credit losses. In August 2018, the FASB issued ASU No. 2018-13, which improves the disclosure requirements on fair value measurements. For public entities, the new guidance is effective for fiscal years beginning after December 15, 2019, including interim reporting periods within that reporting period. The Company plans to adopt this standard by the effective date and believes adoption will have an immaterial impact to the consolidated financial statements and related disclosures. In May 2017, the FASB issued ASU No. 2017-09, which provides clarification and reduces both (1) diversity in practice and (2) cost and complexity when applying the guidance in Topic 718 Compensation - Stock Compensation, to a change to the terms or conditions of a share-based payment award. For public entities, the new guidance was effective for fiscal years beginning after December 15, 2017, including interim reporting periods within that reporting period. The Company adopted this ASU on January 1, 2018 and the adoption of this ASU did not have a material impact on the consolidated financial statements and related disclosures. In February 2017, the FASB issued ASU No. 2017-05, which provided clarification regarding the guidance on accounting for the derecognition of nonfinancial assets. For public entities, the new guidance was effective for fiscal years beginning after December 15, 2017, including interim reporting periods within that fiscal year. The Company adopted this ASU on January 1, 2018 and the adoption of this ASU did not have a material impact on the consolidated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was effective for fiscal years beginning after December 15, 2017, and interim periods within those fiscal years. The Company adopted this ASU on January 1, 2018 and the adoption of this ASU did not have a material impact on the consolidated financial statements and related disclosures; however, this standard may result in more transactions being accounted for as asset acquisitions rather than business combinations. In November 2016, the FASB issued ASU No. 2016-18, which intends to clarify how entities should present restricted cash and restricted cash equivalents in the statement of cash flows. This amendment was effective retrospectively for reporting periods beginning after December 15, 2017. The Company adopted this ASU on January 1, 2018 and the retrospective adoption had no impact for the periods presented on the Company’s consolidated statements of cash flows, results of operations or financial position in this Annual Report. In August 2016, the FASB issued ASU No. 2016-15, which addresses eight specific cash flow issues, including presentation of debt prepayments or debt extinguishment costs, with the objective of reducing the existing diversity in practice. For public entities, the new guidance was effective for fiscal years beginning after December 15, 2017, and interim periods within those fiscal years. The Company adopted this ASU on January 1, 2018, which requires current period make-whole premiums to be presented in financing activities in the statement of cash flows and prior period debt prepayment costs to be reclassified from operating activities to financing activities in the statement of cash flows; however, there was no impact to the total change in cash and cash equivalents from period to period.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Under the new standard, certain lease agreements with terms over one year are classified as right-of-use assets and right-of-use liabilities, which gross up the balance sheet. Finally, it requires classification of all cash payments within operating activities in the statements of cash flows. It is effective for fiscal years commencing after December 15, 2018 and early adoption is permitted. The FASB subsequently issued ASU No. 2017-13, ASU No. 2018-01, ASU No. 2018-10 and ASU No. 2018-11, which provided additional implementation guidance. The Company adopted these lease accounting standards on January 1, 2019 using a modified retrospective transition approach, which applied the provisions of the new guidance at the effective date without adjusting the comparative periods presented. Upon adoption, the Company elected the package of practical expedients permitted under the transition guidance with the new standard, which among other things, requires no reassessment of whether existing contracts are or contain leases as well as no reassessment of lease classification for existing leases upon adoption. The Company also elected the optional practical expedient permitted under the transition guidance within the new standard related to land easements that allows it to carry forward its current accounting treatment for land easements on existing agreements. The Company made an accounting policy election to keep leases with an initial term of twelve months or less off of the consolidated balance sheets. Please refer to Note 5 — Leases for further information. In May 2014, the FASB issued ASU No. 2014-09, which establishes a comprehensive new revenue recognition model, referred to as ASC 606 - Revenue from Contracts with Customers,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was effective for annual reporting periods beginning after December 15, 2017, including interim reporting periods within that reporting period. The FASB subsequently issued ASU No. 2016-08, ASU No. 2016-10, ASU No. 2016-11, ASU No. 2016-12, ASU No. 2016-20, ASU No. 2017-13, ASU No. 2017-14 and ASU No. 2019-20, which provided additional implementation guidance. Refer to —Adoption of ASC 606 for more information. Adoption of ASC 606 On January 1, 2018, the Company adopted ASC 606. The Company adopted ASC 606 using the modified retrospective method to apply the new standard to all new contracts entered into on or after January 1, 2018 and all existing contracts for which all (or substantially all) of the revenue has not been recognized under legacy revenue guidance.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Changes to sales of natural gas and NGL, as well as transportation and gathering expenses, are due to the conclusion that certain midstream processing entities are the Company's customers in natural gas processing and marketing agreements in accordance with the five-step process in ASC 606. This is a change from previous conclusions reached for these agreements utilizing the principal versus agent indicators under ASC 605 where the Company determined it was the principal, the midstream processor was the agent and the third-party end user was its customer. As a result, the Company modified its presentation of revenues and operating expenses for these agreements. Revenues related to these agreements are now presented on a net basis for proceeds expected to be received from the midstream processing entity. Revenues from the sale of oil, natural gas and NGL, where the Company is a non-operating interest partner, are considered in the scope of ASC 808 - Collaborative Arrangements . Therefore, ASC 606 did not change the presentation of these revenues. Transportation and gathering expense related to other agreements incurred prior to the transfer of control to the customer at the tailgate of the natural gas processing facilities will continue to be presented as transportation and gathering expense. Revenues from Contracts with Customers Sales of oil, natural gas and NGL are recognized at the point control of the commodity is transferred to the customer and collectability is reasonably assured. The majority of the Company's contracts' pricing provisions are tied to a commodity market index, with certain adjustments based on, among other factors, whether a well delivers to a gathering or transmission line, quality of the oil or natural gas, and prevailing supply and demand conditions. As a result, the price of the oil, natural gas and NGL fluctuates to remain competitive with the other available oil, natural gas and NGL supplies. Oil Sales Under the Company's crude purchase and marketing contracts, the Company generally sells oil production at the wellhead and collects an agreed-upon index price, net of pricing differentials. In this scenario, the Company recognizes revenue when control transfers to the purchaser at the wellhead at the net price received. The Company utilizes the sales method to account for producer imbalances, which continues to be applicable under ASC 606. As of December 31, 2019, the Company had an oil imbalance of 12.7 MBbl, which the Company intends to settle with the counterparty in crude oil barrels. Natural Gas and NGL Sales Under the Company's natural gas processing contracts, the Company delivers natural gas to a midstream processing entity at the wellhead or the inlet of the midstream processing entity's system. The midstream processing entity gathers and processes the natural gas and remits proceeds to the Company for the resulting sales of NGL and residue gas. In these scenarios, we evaluate whether we are the principal or the agent in the transaction, and the point at which control of the hydrocarbons transfer to the customer. For those contracts where the Company has concluded the midstream processing entity is the Company's agent and the third-party end user is its customer (generally the Company's fixed-fee gathering and processing agreements), the Company recognizes revenue on a gross basis, with transportation and gathering expense presented as an operating expense in the consolidated statements of operations. Alternatively, for those contracts where the Company has concluded the midstream processing entity is its customer and controls the hydrocarbons (generally the Company's percentage of proceeds gathering and processing agreements), the Company recognizes natural gas and NGL revenues based on the net amount of the proceeds received from the midstream processing company. In certain natural gas processing agreements, the Company may elect to take its residue gas and/or NGL in-kind at the tailgate of the midstream entity's processing plant and subsequently market the product. Through the marketing process, the Company delivers product to the third-party purchaser at a contractually agreed-upon delivery point and receives a specified index price from the purchaser. In this scenario, the Company recognizes revenue when the control transfers to the purchaser at the delivery point based on the index price received from the purchaser. The gathering and processing expense attributable to the gas processing contracts, as well as any transportation expense incurred to deliver the product to the purchaser, are presented as transportation and gathering expense in the consolidated statements of operations. Performance Obligations A significant number of the Company's product sales are short-term in nature with a contract term of one year or less. For those contracts, the Company has utilized the practical expedient in ASC 606-10-50-14 exempting the Company from disclosure of the transaction price of a contract that has an original expected duration of one year or less. For the Company's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The Company records revenue on its oil, natural gas and NGL sales at the time production is delivered to the purchaser. However, settlement statements for certain oil, natural gas and NGL sales may not be received for 30 to 90 days after the date production is delivered, and as a result, the Company is required to estimate the amount of production delivered to the customer and the net commodity price that will be received for the sale of these commodity products. The Company records the differences between the revenue estimated and the actual amounts received for product sales in the month that payment is received from the customer. Contract Balances The Company has a certain revenue contract with an initial term beginning on November 1, 2016 and continuing until October 31, 2020 after which the contract begins an automatic month-to-month renewal unless terminated by either party giving notice at least 180 days prior to the effective termination date but in no event can either party give such notice earlier than November 1, 2020. Based on the accounting treatment pursuant to ASC 606 - Revenue from Contracts with Customers, the contract term ends on April 30, 2021 because it may be terminated by either party with no penalty effective as of such date. The contract term impacts the amount of consideration that can be included in the transaction price. Generally, under the Company's various sales contracts, the Company invoices customers once its performance obligations have been satisfied, at which point payment is unconditional. For the year ended December 31, 2019, the Company allocated $24.7 million to a satisfied performance obligation recognized within oil sales under ASC 606. As of December 31, 2019, the Company estimated a performance obligation under ASC 606 of $38.2 million, of which $3.9 million is recorded in accounts payable and accrued liabilities and $34.3 million is recorded in other non-current liabilities. A corresponding asset was recorded in the amount of $13.5 million, of which $9.9 million is recorded in inventory, prepaid expenses and other and $3.6 million is recorded in other non-current assets. The asset will be amortized into revenue over the contractual term of the contract, and the liability will be relieved if a deficiency payment is made to the counterparty or when the Company's minimum volume commitments are fulfilled. The following table presents the Company's revenues disaggregated by revenue source. Transportation and gathering costs in the following table are not all of the transportation and gathering expenses that the Company incurs, only the expenses that are netted against revenues pursuant to ASC 606. For the Year Ended December 31, 2019 2018 2017 (1) Revenues: Oil sales $ 721,429 $ 840,687 $ 419,904 Natural gas sales 129,969 121,180 92,322 NGL sales 92,429 134,558 92,070 Gathering and compression 1,261 — — Transportation and gathering included in revenues (38,453) (35,682) — Total Revenues $ 906,635 $ 1,060,743 $ 604,296 (1) Revenue during and for the year ended December 31, 2017 was accounted for under ASC 605, Revenue Recognition . There are no other accounting standards applicable to the Company that have been issued but not yet adopted by the Company as of December 31, 2019 and through the date of this filing that would have a material impact on the Company’s consolidated financial statements and related disclosures.</t>
  </si>
  <si>
    <t>Basis of Presentation and Significant Accounting Policies (Tables)</t>
  </si>
  <si>
    <t>Schedule of Revenue by Major Customers</t>
  </si>
  <si>
    <t xml:space="preserve"> For the Year Ended December 31, 2019 2018 2017 Customer A 77 % 76 % 65 % Customer B — % 11 % 19 % Customer C — % — % 11 %</t>
  </si>
  <si>
    <t>Schedule of inventory and prepaid expenses</t>
  </si>
  <si>
    <t xml:space="preserve">Inventory, prepaid expenses and other are comprised of the following (in thousands): As of December 31, 2019 2018 Well equipment inventory $ 20,960 $ 19,916 Prepaid expenses 5,793 6,900 Contractual asset under ASC 606 9,949 — $ 36,702 $ 26,816 </t>
  </si>
  <si>
    <t>Schedule of other property and equipment</t>
  </si>
  <si>
    <t xml:space="preserve">The estimated useful lives of those assets depreciated under the straight-line method are as follows: Rental equipment 1-10 years Office leasehold improvements 3-10 years Field office 30 years Other 3-5 years Other property and equipment is comprised of the following (in thousands): As of December 31, 2019 2018 Rental equipment $ 4,043 $ 4,043 Land 42,273 27,595 Right-of-ways and pipeline 8,008 8,008 Office leasehold improvements 7,009 7,231 Field office 18,317 — Other 8,884 6,946 Less: accumulated depreciation and impairment (15,992) (13,974) $ 72,542 $ 39,849 Gathering Systems and Facilities Gathering systems and facilities consist of midstream assets such as land, rights of way, pipelines, equipment and construction and engineering costs associated with the construction of pipeline infrastructure to serve the development of the Company's acreage in its Hawkeye and Southwest Wattenberg areas. As of December 31, 2018, approximately $112.3 million of gathering systems and facilities assets had not been placed into service and therefore were not being depreciated during the year ended December 31, 2018. The majority of these assets were placed into service during the year ended December 31, 2019. Gathering systems and facilities is comprised of the following (in thousands): As of December 31, 2019 2018 Gathering systems and facilities $ 314,906 $ 112,281 Land associated with gathering systems and facilities 2,188 2,188 Less: accumulated depreciation (1,317) — $ 315,777 $ 114,469 </t>
  </si>
  <si>
    <t>Disaggregation of Revenue [Table Text Block]</t>
  </si>
  <si>
    <t xml:space="preserve">The following table presents the Company's revenues disaggregated by revenue source. Transportation and gathering costs in the following table are not all of the transportation and gathering expenses that the Company incurs, only the expenses that are netted against revenues pursuant to ASC 606. For the Year Ended December 31, 2019 2018 2017 (1) Revenues: Oil sales $ 721,429 $ 840,687 $ 419,904 Natural gas sales 129,969 121,180 92,322 NGL sales 92,429 134,558 92,070 Gathering and compression 1,261 — — Transportation and gathering included in revenues (38,453) (35,682) — Total Revenues $ 906,635 $ 1,060,743 $ 604,296 </t>
  </si>
  <si>
    <t>Oil and Gas Properties (Tables)</t>
  </si>
  <si>
    <t>Schedule of net capitalized costs related to oil and gas producing activities</t>
  </si>
  <si>
    <t>The Company’s oil and gas properties are entirely within the United States. The net capitalized costs related to the Company’s oil and gas producing activities were as follows (in thousands): As of December 31, 2019 2018 Proved oil and gas properties $ 4,530,934 $ 3,916,622 Unproved oil and gas properties (1) 524,214 609,284 Wells in progress (2) 149,733 144,323 Total capitalized costs (3) $ 5,204,881 $ 4,670,229 Accumulated depletion, depreciation, amortization and impairment charge (4) (2,985,983) (1,152,590) Net capitalized costs $ 2,218,898 $ 3,517,639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39.8 million and $32.6 million as of December 31, 2019 and 2018, respectively. (4) For more information about proved oil and gas properties impairment, see Note 2 — Basis of Presentation and Significant Accounting Policies.</t>
  </si>
  <si>
    <t>Schedule of net costs incurred in oil and gas property acquisition, exploration and development activities</t>
  </si>
  <si>
    <t xml:space="preserve">The following table presents information regarding the Company’s net costs incurred in oil and gas property acquisition, exploration and development activities (in thousands): For the Year Ended December 31, 2019 2018 Property acquisition costs: Proved $ 21,024 $ 46,052 Unproved 35,207 79,708 Exploration costs (1) 3,569 8,840 Development costs 588,974 776,528 Total $ 648,773 $ 911,128 Total excluding asset retirement costs $ 598,778 $ 902,241 </t>
  </si>
  <si>
    <t>Acquisitions (Tables)</t>
  </si>
  <si>
    <t>Disclosure of Long Lived Assets Held-for-sale [Table Text Block]</t>
  </si>
  <si>
    <t xml:space="preserve">As of December 31, 2018, these assets were classified as held for sale. The following table presents the information related to the assets held for sale in the December 31, 2018 consolidated balance sheet (in thousands): December 31, 2018 Assets: Property and equipment Proved oil and gas properties, net $ 11,945 Unproved oil and gas properties 9,063 Total Assets Held for Sale $ 21,008 Liabilities: Revenue payable $ 1,737 Production taxes payable 1,409 Total Liabilities Held for Sale $ 3,146 Total Assets Held for Sale, Net $ 17,862 </t>
  </si>
  <si>
    <t>Schedule summarizing the purchase price and allocation of fair value of assets acquired and liabilities assumed</t>
  </si>
  <si>
    <t xml:space="preserve">The following table summarizes the purchase price and the final allocation of the fair values of assets acquired and liabilities assumed (in thousands): Purchase Price June 8, 2017 Consideration given Cash $ 13,395 Total consideration given $ 13,395 Allocation of Purchase Price Proved oil and gas properties $ 13,495 Total fair value of oil and gas properties acquired 13,495 Asset retirement obligations (100) Fair Value of Net Assets Acquired $ 13,395 </t>
  </si>
  <si>
    <t>Leases (Tables)</t>
  </si>
  <si>
    <t>Lease, Cost</t>
  </si>
  <si>
    <t>For the year ended December 31, 2019, lease costs, which represent the straight-line lease expense of right-of-use ("ROU") assets and short-term leases, were as follows (in thousands): For the Year Ended December 31, 2019 Lease Costs included in the Consolidated Balance Sheets Proved oil and gas properties, including drilling, completions and ancillary equipment, and gathering systems and facilities (1) $ 259,737 Lease Costs included in the Consolidated Statements of Operations Operating lease costs (2) $ 33,025 General and administrative expenses (3) 3,821 Total operating lease costs $ 36,846 Total lease costs $ 296,583 (1) Represents short-term lease capital expenditures related to drilling rigs, completions equipment and other equipment ancillary to the drilling and completion of wells. (2) Includes $8.8 million of lease costs accounted for under ASC 842. (3) Includes $1.4 million of lease costs accounted for under ASC 842. Supplemental balance sheet information related to operating leases as of December 31, 2019, were as follows (in thousands, except lease term and discount rate): Classification As of Operating Leases Operating lease right-of-use assets Other non-current assets $ 29,186 Operating lease obligation - short-term Accounts payable and accrued liabilities 17,388 Operating lease obligation - long-term Other non-current liabilities 17,166 Total operating lease liabilities $ 34,554 Weighted Average Remaining Lease Term in Years Operating leases 4.4 Weighted Average Discount Rate Operating leases 4.2 %</t>
  </si>
  <si>
    <t>Lease Cash Flow Information</t>
  </si>
  <si>
    <t xml:space="preserve">Supplemental cash flow information related to operating leases for the year ended December 31, 2019, was as follows (in thousands): For the Year Ended December 31, 2019 Cash paid for amounts included in the measurements of lease liabilities Operating cash flows from operating leases $ 12,923 Right-of-use assets obtained in exchange for lease obligations Operating leases $ 12,805 </t>
  </si>
  <si>
    <t>Long Term Debt (Tables)</t>
  </si>
  <si>
    <t>Schedule of long-term debt</t>
  </si>
  <si>
    <t xml:space="preserve">As of the dates indicated in the table below, the Company’s long-term debt consisted of the following (in thousands): As of December 31, 2019 2018 Credit facility due August 16, 2022 (or an earlier time as set forth in the credit facility) $ 470,000 $ 285,000 2024 Senior Notes due May 15, 2024 400,000 400,000 2026 Senior Notes due February 1, 2026 700,189 750,000 Unamortized debt issuance costs on Senior Notes (14,412) (17,341) Total long-term debt 1,555,777 1,417,659 Less: current portion of long-term debt — — Total long-term debt, net of current portion $ 1,555,777 $ 1,417,659 </t>
  </si>
  <si>
    <t>Schedule of Borrowing Base Utilization Grid</t>
  </si>
  <si>
    <t>The grid below shows the Base Rate Margin and Eurodollar Margin depending on the applicable Borrowing Base Utilization Percentage (as defined in the credit facility) as of the date of this filing: Borrowing Base Utilization Grid Eurodollar Base Rate Commitment Borrowing Base Utilization Percentage Utilization Margin Margin Fee Rate Level 1 &lt;25% 1.50 % 0.50 % 0.38 % Level 2 ≥ 25% &lt; 50% 1.75 % 0.75 % 0.38 % Level 3 ≥ 50% &lt; 75% 2.00 % 1.00 % 0.50 % Level 4 ≥ 75% &lt; 90% 2.25 % 1.25 % 0.50 % Level 5 ≥90% 2.50 % 1.50 % 0.50 %</t>
  </si>
  <si>
    <t>Commodity Derivative Instruments (Tables)</t>
  </si>
  <si>
    <t>Schedule of commodity derivative contracts</t>
  </si>
  <si>
    <t xml:space="preserve">The Company’s commodity derivative contracts as of December 31, 2019 are summarized below: 2020 2021 2022 2023 NYMEX WTI Crude Swaps: Notional volume (Bbl) 3,200,000 3,900,000 1,020,000 900,000 Weighted average fixed price ($/Bbl) $ 59.81 $ 57.17 $ 54.84 $ 54.87 NYMEX WTI Crude Purchased Puts: Notional volume (Bbl) 9,725,000 3,600,000 — — Weighted average purchased put price ($/Bbl) $ 54.99 $ 54.17 $ — $ — NYMEX WTI Crude Sold Calls: Notional volume (Bbl) 9,725,000 3,600,000 — — Weighted average sold call price ($/Bbl) $ 62.04 $ 61.93 $ — $ — NYMEX WTI Crude Sold Puts: Notional volume (Bbl) 12,250,000 7,500,000 600,000 600,000 Weighted average sold put price ($/Bbl) $ 42.91 $ 43.28 $ 43.00 $ 43.00 NYMEX HH Natural Gas Swaps: Notional volume (MMBtu) 35,400,000 — — — Weighted average fixed price ($/MMBtu) $ 2.75 $ — $ — $ — NYMEX HH Natural Gas Purchased Puts: Notional volume (MMBtu) 600,000 — — — Weighted average purchased put price ($/MMBtu) $ 2.90 $ — $ — $ — NYMEX HH Natural Gas Sold Calls: Notional volume (MMBtu) 600,000 — — — Weighted average sold call price ($/MMBtu) $ 3.48 $ — $ — $ — CIG Basis Gas Swaps: Notional volume (MMBtu) 45,600,000 — — — Weighted average fixed basis price ($/MMBtu) $ (0.61) $ — $ — $ — </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balance sheets (in thousands): As of December 31, 2019 Net Amounts of Gross Amounts Assets and of Recognized Gross Amounts Liabilities Gross Amounts Assets and Offset in the Presented in the not Offset in the Net Location on Balance Sheet Liabilities Balance Sheet (1) Balance Sheet Balance Sheet (2) Amounts (3) Current assets $ 48,605 $ (31,051) $ 17,554 $ — $ 30,783 Non-current assets 38,034 (24,805) 13,229 — — Current liabilities (33,049) 31,051 (1,998) — (2,106) Non-current liabilities (24,913) 24,805 (108) — — As of December 31, 2018 Net Amounts of Gross Amounts Assets and of Recognized Gross Amounts Liabilities Gross Amounts Assets and Offset in the Presented in the not Offset in the Net Location on Balance Sheet Liabilities Balance Sheet (1) Balance Sheet Balance Sheet (2) Amounts (3) Current assets (4) $ 115,852 $ (66,945) $ 48,907 $ (192) $ 57,147 Non-current assets 17,217 (8,785) 8,432 — — Current liabilities (4) (67,141) 66,945 (196) 192 (4) Non-current liabilities (8,785) 8,785 — — — (1) Agreements are in place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balance sheet. There are no amounts of related financial collateral received or pledged. (3) Net amounts are not split by current and non-current. All counterparties in a net asset position are shown in the current asset line, and all counterparties in a net liability position are shown in the current liability line. (4) Gross current liabilities include a deferred premium liability of $7.7 million related to the Company's deferred put premiums. Gross current assets include a deferred premium asset of $0.8 million related to the Company's deferred put premiums.</t>
  </si>
  <si>
    <t>Schedule of commodity derivatives gain (loss) included in other income (expense)</t>
  </si>
  <si>
    <t xml:space="preserve">The table below sets forth the commodity derivatives loss for the years ended December 31, 2019, 2018 and 2017 (in thousands). Commodity derivatives loss are included under other income (expense). For the Year Ended December 31, 2019 2018 2017 Commodity derivatives loss $ (37,107) $ (8,554) $ (36,332) </t>
  </si>
  <si>
    <t>Asset Retirement Obligations (Tables)</t>
  </si>
  <si>
    <t>Schedule summarizing activities of asset retirement obligations</t>
  </si>
  <si>
    <t xml:space="preserve">The following table summarizes the activities of the Company’s asset retirement obligations for the periods indicated (in thousands): For the Year Ended December 31, 2019 2018 Balance beginning of period $ 69,791 $ 69,540 Liabilities incurred or acquired 978 2,136 Liabilities settled (29,305) (13,869) Revisions in estimated cash flows (1) 49,050 6,800 Accretion expense 5,394 5,184 Balance end of period $ 95,908 $ 69,791 </t>
  </si>
  <si>
    <t>Fair Value Measurements (Tables)</t>
  </si>
  <si>
    <t>Schedule of financial assets and liabilities accounted for at fair value on a recurring basis</t>
  </si>
  <si>
    <t xml:space="preserve">The following table presents the Company’s financial assets and liabilities that were accounted for at fair value on a recurring basis as of December 31, 2019 and 2018 by level within the fair value hierarchy (in thousands): Fair Value Measurement at December 31, 2019 Level 1 Level 2 Level 3 Total Financial Assets: Commodity derivative assets $ — $ 30,783 $ — $ 30,783 Financial Liabilities: Commodity derivative liabilities $ — $ 2,106 $ — $ 2,106 Fair Value Measurement at December 31, 2018 Level 1 Level 2 Level 3 Total Financial Assets: Commodity derivative assets $ — $ 57,339 $ — $ 57,339 Financial Liabilities: Commodity derivative liabilities $ — $ 196 $ — $ 196 </t>
  </si>
  <si>
    <t>Schedule of fair value of financial instruments</t>
  </si>
  <si>
    <t>This disclosure (in thousands) does not impact the Company's financial position, results of operations or cash flows. At December 31, 2019 At December 31, 2018 Carrying Carrying Amount Fair Value Amount Fair Value Credit Facility $ 470,000 $ 470,000 $ 285,000 $ 285,000 2024 Senior Notes (1) 394,824 250,000 393,866 330,000 2026 Senior Notes (2) 690,953 420,113 738,793 558,750 (1) The carrying amount of the 2024 Senior Notes includes unamortized debt issuance costs of $5.2 million and $6.1 million as of December 31, 2019 and 2018, respectively. (2) The carrying amount of the 2026 Senior Notes includes unamortized debt issuance costs of $9.2 million and $11.2 million as of December 31, 2019 and 2018, respectively.</t>
  </si>
  <si>
    <t>Income Taxes (Tables)</t>
  </si>
  <si>
    <t>Schedule of components of the income tax expense (benefit)</t>
  </si>
  <si>
    <t xml:space="preserve">The components of the income tax expense (benefit) were as follows (in thousands): For the Year Ended December 31, 2019 2018 2017 Current: Federal $ — $ — $ — State, net of federal benefit — — — Total current income tax expense (benefit) $ — $ — $ — Deferred: Federal $ (93,245) $ 56,943 $ (61,719) State, net of federal benefit (15,931) 9,907 (1,981) Total deferred income tax expense (benefit) $ (109,176) $ 66,850 $ (63,700) Income tax expense (benefit) $ (109,176) $ 66,850 $ (63,700) </t>
  </si>
  <si>
    <t>Schedule of reconciliation of the income tax expense (benefit) with income tax expense at the federal statutory rate</t>
  </si>
  <si>
    <t xml:space="preserve">The following table reconciles the income tax expense (benefit) with income tax expense at the federal statutory rate (in thousands): For the Year Ended December 31, 2019 2018 2017 Net income (loss) before income taxes $ (1,476,596) $ 188,705 $ (108,108) Federal income taxes at statutory rate (310,085) 39,628 (37,838) State income taxes, net of federal benefit (52,723) 9,907 (3,118) Impact of goodwill impairment — 11,386 — Partnership income excluded (3,558) — — Nondeductible stock-based compensation 9,436 5,088 2,264 Enactment of the Tax Cuts and Jobs Act — — (23,412) Other 1,626 841 (1,596) Valuation allowance 246,128 — — Income tax expense (benefit) (109,176) 66,850 (63,700) Net income (loss) $ (1,367,420) $ 121,855 $ (44,408) </t>
  </si>
  <si>
    <t>Schedule of deferred tax assets and liabilities</t>
  </si>
  <si>
    <t xml:space="preserve">The tax effects of temporary differences that give rise to significant portions of the deferred tax assets and deferred tax liabilities were as follows (in thousands): As of December 31, 2019 2018 Deferred Tax Assets: Net operating loss carryforward $ 266,446 $ 149,399 Stock-based compensation 17,138 17,242 Intangible drilling costs - Section 59(e) 98,631 127,604 Property taxes 16,812 22,277 Other — 10,856 Total deferred tax assets $ 399,027 $ 327,378 Deferred Tax Liabilities: Excess basis of oil and gas properties $ (134,484) $ (426,428) Commodity derivatives (7,071) (10,126) Other (11,344) — Total deferred tax liabilities (152,899) (436,554) Less: Valuation allowance $ (246,128) $ — Deferred Taxes, net $ — $ (109,176) </t>
  </si>
  <si>
    <t>Unit and Stock-Based Compensation (Tables)</t>
  </si>
  <si>
    <t>Schedule of non-vested restricted award activity</t>
  </si>
  <si>
    <t xml:space="preserve"> Weighted Average Number of Grant Date Shares Fair Value Non-vested RSUs at January 1, 2017 3,237,500 $ 21.41 Granted 1,369,083 $ 16.37 Forfeited (445,366) $ 19.85 Vested (1,254,744) $ 20.85 Non-vested RSUs at December 31, 2017 2,906,473 $ 19.51 Granted 1,226,768 $ 12.53 Forfeited (95,725) $ 14.94 Vested (935,181) $ 19.44 Non-vested RSUs at December 31, 2018 3,102,335 $ 16.91 Granted 1,905,918 $ 4.75 Forfeited (469,035) $ 10.54 Vested (1,903,453) $ 18.20 Non-vested RSUs at December 31, 2019 2,635,765 $ 8.32 The following table summarizes the Incentive RSU activity from January 1, 2017 through December 31, 2019 and provides information for Incentive RSUs outstanding at the dates indicated. Weighted Average Number of Grant Date Shares Fair Value Non-vested Incentive RSUs at January 1, 2017 2,714,368 $ — Granted — $ — Forfeited (710,993) $ 20.45 Vested (507,200) $ — Non-vested Incentive RSUs at December 31, 2017 1,496,175 $ 20.45 Granted — $ — Forfeited (41,400) $ 20.45 Vested (978,775) $ 20.45 Non-vested Incentive RSUs at December 31, 2018 476,000 $ 20.45 Granted — $ — Forfeited — $ — Vested (476,000) $ 20.45 Non-vested Incentive RSUs at December 31, 2019 — $ — </t>
  </si>
  <si>
    <t>Schedule of assumptions used for the Black-Scholes valuation model</t>
  </si>
  <si>
    <t xml:space="preserve"> For the Year Ended December 31, 2017 Risk free rates 2.0 % Dividend yield — Expected volatility 58.9 % Expected term (in years) 6.0 The weighted average fair value at the date of grant for stock options granted is as follows: Weighted average per share $ 8.66 Total options granted 744,428 Total weighted average fair value of options granted (in thousands) $ 6,445 </t>
  </si>
  <si>
    <t>Schedule summarizing stock option activity</t>
  </si>
  <si>
    <t xml:space="preserve"> Number of Shares Weighted Average Exercise Price Aggregate Intrinsic Value (in thousands) Non-vested Stock Options at January 1, 2017 4,500,000 $ 19.00 $ 4,680 Granted 744,428 $ 15.53 $ — Forfeited — $ — $ — Vested (1,748,138) $ 18.52 $ — Non-vested Stock Options at December 31, 2017 3,496,290 $ 18.50 $ — Granted — $ — $ — Forfeited — $ — $ — Vested (1,748,142) $ 18.49 $ — Non-vested Stock Options at December 31, 2018 1,748,148 $ 18.50 $ — Granted — $ — $ — Forfeited — $ — $ — Vested (1,748,148) $ 18.50 $ — Non-vested Stock Options at December 31, 2019 — $ — $ — Outstanding and Exercisable Options Weighted-Average Weighted-Average Options Remaining Contractual Life Exercise Price Aggregate Intrinsic Value (thousands) 4,500,000 6.9 years $ 19.00 $ — 744,428 7.8 years $ 15.53 $ — 5,244,428 7.0 years $ 18.50 $ — </t>
  </si>
  <si>
    <t>Earnings (Loss) Per Share (Tables)</t>
  </si>
  <si>
    <t>Schedule of computations of basic and diluted net loss per share</t>
  </si>
  <si>
    <t>The components of basic and diluted EPS were as follows (in thousands, except per share data): For the Year Ended December 31, 2019 2018 2017 Basic and Diluted Income (Loss) per Share Net income (loss) $ (1,367,420) $ 121,855 $ (44,408) Less: Noncontrolling interest (19,992) (7,287) — Less: Adjustment to reflect Series A Preferred Stock dividend (12,796) (10,885) (10,885) Less: Adjustment to reflect accretion of Series A Preferred Stock discount (6,640) (5,984) (5,394) Net income (loss) available to common shareholders, basic and diluted $ (1,406,848) $ 97,699 $ (60,687) Weighted Average Common Shares Outstanding (1) (2) (3) Basic and diluted 151,481 174,748 171,910 Net Income (Loss) Allocated to Common Shareholders per Common Share Basic and diluted $ (9.29) $ 0.56 $ (0.35) (1) For the year ended December 31, 2019, 2,635,765 potentially dilutive shares associated with restricted stock awards outstanding were not included in the calculation above, as they had an anti-dilutive effect on EPS. Additionally, 5,244,428 common shares for stock options were excluded as they were out of the money and 11,472,445 common shares associated with the assumed conversion of Series A Preferred Stock were also excluded. (2) For the year ended December 31, 2018, 3,102,335 potentially dilutive shares associated with restricted stock awards outstanding were not included in the calculation above, as they had an anti-dilutive effect on EPS. Additionally, 5,244,428 common shares for stock options were excluded as they were out of the money and 11,472,445 common shares associated with the assumed conversion of Series A Preferred Stock were also excluded. (3) For the year ended December 31, 2017, 8,566,983 potentially dilutive shares were not included in the calculation above, as they had an anti-dilutive effect on EPS, including restricted stock awards, stock options outstanding and performance stock awards contingently issuable, if December 31, 2017 was the end of the measurement period. Additionally, the 11,472,445 common shares associated with the assumed conversion of Series A Preferred Stock were also excluded.</t>
  </si>
  <si>
    <t>Segment Information (Tables)</t>
  </si>
  <si>
    <t>Schedule of Segment Reporting Information, by Segment</t>
  </si>
  <si>
    <t xml:space="preserve">Financial information of the Company's reportable segments was as follows for the years ended December 31, 2019 and 2018 (in thousands). For the Year Ended December 31, 2019 Exploration and Production Gathering and Facilities Elimination of Intersegment Transactions Consolidated Total Revenues: Revenues from third parties $ 905,374 $ 1,261 $ — $ 906,635 Revenues from Extraction — 5,618 (5,618) — Total Revenues $ 905,374 $ 6,879 $ (5,618) $ 906,635 Operating Expenses and Other Income (Expense): Direct operating expenses $ (223,707) $ (2,258) $ 5,131 $ (220,834) Depletion, depreciation, amortization and accretion (523,122) (1,415) — (524,537) Interest income 449 1,379 — 1,828 Interest expense (79,232) — — (79,232) Earnings in unconsolidated subsidiaries — 2,285 — 2,285 Subtotal Operating Expenses and Other Income (Expense): $ (825,612) $ (9) $ 5,131 $ (820,490) Segment Assets $ 2,554,893 $ 377,925 $ (5,861) $ 2,926,957 Capital Expenditures 597,677 202,624 — 800,301 Investment in Equity Method Investees — 44,584 — 44,584 Segment EBITDAX 607,560 3,653 (487) 610,726 For the Year Ended December 31, 2018 Exploration and Production Gathering and Facilities Elimination of Intersegment Transactions Consolidated Total Revenues: Revenues from third parties $ 1,060,743 $ — $ — $ 1,060,743 Revenues from Extraction — — — — Total Revenues $ 1,060,743 $ — $ — $ 1,060,743 Operating Expenses and Other Income (Expense): Direct operating expenses $ (209,169) $ — $ — $ (209,169) Depletion, depreciation, amortization and accretion (435,736) (39) — (435,775) Interest income 461 1,467 — 1,928 Interest expense (123,330) — — (123,330) Earnings in unconsolidated subsidiaries 319 2,544 — 2,863 Subtotal Operating Expenses and Other Income (Expense): $ (767,455) $ 3,972 $ — $ (763,483) Segment Assets $ 3,896,966 $ 269,337 $ (276) $ 4,166,027 Capital Expenditures 892,548 108,198 — 1,000,746 Investment in Equity Method Investees — 15,487 — 15,487 Segment EBITDAX 658,565 1,187 — 659,752 The following table presents a reconciliation of Adjusted EBITDAX by segment to the GAAP financial measure of income (loss) before income taxes for the years ended December 31, 2019 and 2018 (in thousands). The Company had a single reportable segment during the year ended December 31, 2017, therefore no reconciliation is provided for this period. For the Year Ended December 31, 2019 For the Year Ended December 31, 2018 Reconciliation of Adjusted EBITDAX to Income (Loss) Before Income Taxes Exploration and production segment EBITDAX $ 607,560 $ 658,565 Gathering and facilities segment EBITDAX 3,653 1,187 Elimination of intersegment transactions segment EBITDAX (487) — Subtotal of Reportable Segments $ 610,726 $ 659,752 Less: Depletion, depreciation, amortization and accretion $ (524,537) $ (435,775) Impairment of long lived assets and goodwill (1,337,996) (70,928) Exploration and abandonment expenses (88,794) (31,611) Gain on sale of property and equipment and assets of unconsolidated subsidiary (421) 136,834 Gain (loss) on commodity derivatives (37,107) (8,554) Settlements on commodity derivative instruments 5,790 123,518 Premiums paid for derivatives that settled during the period 18,929 7,148 Stock-based compensation expense (43,954) (68,349) Interest expense (79,232) (123,330) Income (Loss) Before Income Taxes $ (1,476,596) $ 188,705 </t>
  </si>
  <si>
    <t>Supplemental Oil and Gas Reserve Information (Unaudited) (Tables)</t>
  </si>
  <si>
    <t>Schedule of Results of Operations for Oil, Natural Gas and NGL Producing Properties</t>
  </si>
  <si>
    <t xml:space="preserve"> For the Year Ended December 31, 2019 2018 2017 Revenues $ 905,374 $ 1,060,743 $ 604,296 Operating Expenses: Production expenses 218,576 209,169 162,673 Exploration and abandonment expenses 88,794 31,611 36,256 Depletion, depreciation, amortization and accretion 524,537 431,946 311,916 Impairment of proved properties 1,337,996 16,166 — Results of operations before income tax benefit (expense) (1,264,529) 371,851 93,451 Income tax benefit (expense) 312,339 (91,847) (23,082) Results of Operations $ (952,190) $ 280,004 $ 70,369 </t>
  </si>
  <si>
    <t>Schedule of changes in proved developed and undeveloped reserves</t>
  </si>
  <si>
    <t xml:space="preserve">The following table sets forth information for the years ended December 31, 2019, 2018 and 2017 with respect to changes in the Company's proved (i.e., proved developed and undeveloped) reserves: Crude Oil Natural Gas NGL MBoe Mbbls MMcf Mbbls Total Balance as of December 31, 2016 90,995 507,735 62,448 238,066 Revisions of previous estimates (626) 9,350 1,962 2,894 Purchase of reserves 10,761 11,184 1,563 14,188 Extensions, discoveries, and other additions 19,738 130,295 15,034 56,488 Sale of reserves — — — — Production (9,593) (32,395) (3,901) (18,894) Balance as of December 31, 2017 111,275 626,169 77,106 292,742 Revisions of previous estimates 6,264 (49,239) (1,383) (3,325) Purchase of reserves 6,296 24,668 3,264 13,672 Extensions, discoveries, and other additions 32,475 164,424 22,853 82,733 Sale of reserves (5,786) (15,907) (1,730) (10,167) Production (14,679) (46,847) (5,260) (27,747) Balance as of December 31, 2018 135,845 703,268 94,850 347,908 Revisions of previous estimates (41,255) (118,365) (29,554) (90,537) Purchase of reserves 275 1,526 217 746 Extensions, discoveries, and other additions 14,620 72,880 8,425 35,191 Sale of reserves (2,590) (14,510) (1,765) (6,773) Production (15,436) (64,710) (6,164) (32,386) Balance as of December 31, 2019 91,459 580,089 66,009 254,149 Proved Developed Reserves, included above Balance as of December 31, 2017 37,078 222,236 27,932 102,049 Balance as of December 31, 2018 47,075 316,499 39,689 139,514 Balance as of December 31, 2019 45,807 350,309 39,001 143,193 Proved Undeveloped Reserves, included above Balance as of December 31, 2017 74,197 403,933 49,174 190,693 Balance as of December 31, 2018 88,771 386,769 55,162 208,395 Balance as of December 31, 2019 45,652 229,781 27,008 110,957 • The values for the 2019 oil, natural gas and NGL reserves are based on the 12-month arithmetic average of the first day of the month prices for the period from January through December 31, 2019. The unweighted arithmetic average first-day-of-the-month prices for the prior twelve months were $55.69 per barrel (West Texas Intermediate price) for crude oil and NGL and $2.58 per MMBtu (Henry Hub price) for natural gas. All prices are then further adjusted for transportation, quality and basis differentials. The average resulting price used as of December 31, 2019 was $48.09 per barrel for oil, $1.04 per Mcf for natural gas and $13.87 per barrel for NGL. • The values for the 2018 oil, natural gas and NGL reserves are based on the 12-month arithmetic average of the first day of the month prices for the period from January through December 31, 2018. The unweighted arithmetic average first-day-of-the-month prices for the prior twelve months were $65.56 per barrel (West Texas Intermediate price) for crude oil and NGL and $3.10 per MMBtu (Henry Hub price) for natural gas. All prices are then further adjusted for transportation, quality and basis differentials. The average resulting price used as of December 31, 2018 was $57.65 per barrel for oil, $1.47 per Mcf for natural gas and $20.45 per barrel for NGL. • The values for the 2017 oil, natural gas and NGL reserves are based on the 12-month arithmetic average of the first day of the month prices for the period from January through December 31, 2017. The unweighted arithmetic average first-day-of-month prices for the prior twelve months were $51.34 per barrel (West Texas Intermediate price) for crude oil and NGL and $2.98 per MMBtu (Henry Hub price) for natural gas. All prices are then further adjusted for transportation, quality and </t>
  </si>
  <si>
    <t>Schedule of principal sources of change in the standardized measure</t>
  </si>
  <si>
    <t>The following summary sets forth the Company’s future net cash flows relating to proved oil, natural gas and NGL reserves based on the standardized measure prescribed in ASC 932, Extractive Activities-Oil and Gas (in thousands): For the Year Ended December 31, 2019 2018 2017 Future crude oil, natural gas and NGL sales $ 5,914,900 $ 10,805,063 $ 7,422,335 Future production costs (2,166,852) (3,215,840) (2,227,370) Future development costs (798,225) (1,912,641) (1,662,859) Future income tax expense (7,647) (694,398) (212,923) Future net cash flows $ 2,942,176 $ 4,982,184 $ 3,319,183 10% annual discount (1,038,303) (2,082,201) (1,440,177) Standardized measure of discounted future net cash flows (1) $ 1,903,873 $ 2,899,983 $ 1,879,006 (1) For the years ended December 31, 2019, 2018 and 2017,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t>
  </si>
  <si>
    <t>Schedule of future net cash flows relating to proved oil, natural gas and NGL reserves based on the standardized measure</t>
  </si>
  <si>
    <t xml:space="preserve"> For the Year Ended December 31, 2019 2018 2017 Balance at beginning of period $ 2,899,983 $ 1,879,006 $ 722,996 Sales of crude oil, natural gas and NGL, net (681,667) (851,574) (441,623) Net change in prices and production costs (878,838) 902,762 586,271 Net change in future development costs 3,147 (174,112) 3,959 Extensions and discoveries 256,147 629,304 330,160 Acquisitions of reserves 9,623 88,124 59,745 Sale of reserves (52,710) (55,042) — Revisions of previous quantity estimates (560,397) 132,373 188,421 Previously estimated development costs incurred 348,137 306,546 331,550 Net changes in income taxes 347,057 (253,044) (79,181) Accretion of discount 324,981 197,580 74,061 Changes in production timing and other (111,590) 98,060 102,647 Balance at end of period $ 1,903,873 $ 2,899,983 $ 1,879,006 </t>
  </si>
  <si>
    <t>Unaudited Quarterly Financial Data (Tables)</t>
  </si>
  <si>
    <t>Summary of unaudited quarterly financial data</t>
  </si>
  <si>
    <t>his data should be read together with the Company's consolidated financial statements and the related notes included elsewhere in this Annual Report: For The Three Months Ended March 31, June 30, September 30, December 31, 2019 2019 2019 2019 Total Revenues $ 221,917 $ 222,057 $ 176,942 $ 285,720 Operating Income (1) 52,796 49,647 22,334 36,488 Net Income (Loss) (94,032) 43,444 33,924 (1,350,758) Basic and Diluted Income (Loss) Per Common Share (0.60) 0.22 0.17 (9.84) For The Three Months Ended March 31, June 30, September 30, December 31, 2018 2018 2018 2018 Total Revenues $ 230,215 $ 260,196 $ 282,160 $ 288,172 Operating Income (1) 85,443 98,300 121,171 110,885 Net Income (Loss) (51,995) 8,848 65,150 99,852 Basic Income (Loss) Per Common Share (0.32) 0.03 0.33 0.52 Diluted Income (Loss) Per Common Share (0.32) 0.03 0.33 0.51 (1) Total revenues less lease operating expenses, midstream operating expenses, transportation and gathering expenses, production taxes and depreciation, depletion, amortization and accretion expenses.</t>
  </si>
  <si>
    <t>Basis of Presentation and Significant Accounting Policies - Cash and Receivables (Details) - USD ($)</t>
  </si>
  <si>
    <t>Allowance for uncollectible receivables</t>
  </si>
  <si>
    <t>Basis of Presentation and Significant Accounting Policies - Credit Risk (Details) - Customer concentration risk - Oil, natural gas and NGL revenues</t>
  </si>
  <si>
    <t>Customer A</t>
  </si>
  <si>
    <t>Concentration risk, percentage</t>
  </si>
  <si>
    <t>77.00%</t>
  </si>
  <si>
    <t>76.00%</t>
  </si>
  <si>
    <t>65.00%</t>
  </si>
  <si>
    <t>Customer B</t>
  </si>
  <si>
    <t>0.00%</t>
  </si>
  <si>
    <t>11.00%</t>
  </si>
  <si>
    <t>19.00%</t>
  </si>
  <si>
    <t>Customer C</t>
  </si>
  <si>
    <t>Basis of Presentation and Significant Accounting Policies - Inventory and Prepaid Expenses (Details) - USD ($) $ in Thousands</t>
  </si>
  <si>
    <t>Well equipment inventory</t>
  </si>
  <si>
    <t>Prepaid expenses</t>
  </si>
  <si>
    <t>Inventory and Prepaid Expenses, Contract Assets, Current</t>
  </si>
  <si>
    <t>Inventory and prepaid expenses</t>
  </si>
  <si>
    <t>Well equipment inventory, impairment expense</t>
  </si>
  <si>
    <t>Basis of Presentation and Significant Accounting Policies - Oil and Gas Properties (Details) - USD ($)</t>
  </si>
  <si>
    <t>Capitalized Costs Excluded</t>
  </si>
  <si>
    <t>Capitalized costs excluded from depletion</t>
  </si>
  <si>
    <t>Depletion of Oil and Gas Properties</t>
  </si>
  <si>
    <t>Depletion expense</t>
  </si>
  <si>
    <t>Oil and gas properties, other information</t>
  </si>
  <si>
    <t>Exploratory well costs suspended pending further engineering evaluation</t>
  </si>
  <si>
    <t>Exploratory geological and geophysical costs</t>
  </si>
  <si>
    <t>Interest costs capitalized, exploration and development activities</t>
  </si>
  <si>
    <t>Basis of Presentation and Significant Accounting Policies - Impairment of Oil and Gas Properties (Details) - USD ($)</t>
  </si>
  <si>
    <t>1 Months Ended</t>
  </si>
  <si>
    <t>Aug. 31, 2019</t>
  </si>
  <si>
    <t>Mar. 31, 2019</t>
  </si>
  <si>
    <t>Exploration expenses</t>
  </si>
  <si>
    <t>Northern Field | Impairment of long-lived assets</t>
  </si>
  <si>
    <t>Impairment of proved properties</t>
  </si>
  <si>
    <t>Core DJ Basin Field [Member] | Impairment of long-lived assets</t>
  </si>
  <si>
    <t>Basis of Presentation and Significant Accounting Policies - Other Property and Equipment, Impairments (Details) - USD ($) $ in Thousands</t>
  </si>
  <si>
    <t>3 Months Ended</t>
  </si>
  <si>
    <t>Loss on sale of property and equipment</t>
  </si>
  <si>
    <t>Rental equipment | Minimum</t>
  </si>
  <si>
    <t>Property, Plant and Equipment [Line Items]</t>
  </si>
  <si>
    <t>Estimated useful lives of assets depreciated under straight-line basis (in years)</t>
  </si>
  <si>
    <t>1 year</t>
  </si>
  <si>
    <t>Rental equipment | Maximum</t>
  </si>
  <si>
    <t>10 years</t>
  </si>
  <si>
    <t>Office leasehold improvements | Minimum</t>
  </si>
  <si>
    <t>3 years</t>
  </si>
  <si>
    <t>Office leasehold improvements | Maximum</t>
  </si>
  <si>
    <t>Field office</t>
  </si>
  <si>
    <t>30 years</t>
  </si>
  <si>
    <t>Other | Minimum</t>
  </si>
  <si>
    <t>Other | Maximum</t>
  </si>
  <si>
    <t>5 years</t>
  </si>
  <si>
    <t>Right-of-ways and pipeline</t>
  </si>
  <si>
    <t>Basis of Presentation and Significant Accounting Policies - Other Property and Equipment, Net (Details) - USD ($) $ in Thousands</t>
  </si>
  <si>
    <t>Total Other Property and Equipment</t>
  </si>
  <si>
    <t>Rental equipment</t>
  </si>
  <si>
    <t>Other property and equipment, gross</t>
  </si>
  <si>
    <t>Land [Member]</t>
  </si>
  <si>
    <t>RIght-of-ways and Pipeline [Member]</t>
  </si>
  <si>
    <t>Office leasehold improvements</t>
  </si>
  <si>
    <t>Greeley Field Office [Member]</t>
  </si>
  <si>
    <t>Other</t>
  </si>
  <si>
    <t>Midstream Facilities</t>
  </si>
  <si>
    <t>Accumulated Depreciation, Depletion and Amortization, Property, Plant, and Equipment</t>
  </si>
  <si>
    <t>Gathering Systems and Facilities, Land [Member]</t>
  </si>
  <si>
    <t>Gathering and Facilities</t>
  </si>
  <si>
    <t>Capitalized Costs, Property Not Yet Placed in Service, Net</t>
  </si>
  <si>
    <t>Basis of Presentation and Significant Accounting Policies - Equity Method Investments (Details) - USD ($) $ in Thousands</t>
  </si>
  <si>
    <t>Aug. 31, 2018</t>
  </si>
  <si>
    <t>Investment included in other non-current assets</t>
  </si>
  <si>
    <t>Earnings in unconsolidated affiliates</t>
  </si>
  <si>
    <t>Gain On Sale of Unconsolidated Subsidiary</t>
  </si>
  <si>
    <t>Basis of Presentation and Significant Accounting Policies - Goodwill and Other Intangible Assets (Details) - USD ($) $ in Millions</t>
  </si>
  <si>
    <t>Goodwill, Impairment Loss</t>
  </si>
  <si>
    <t>Internal-use software licenses</t>
  </si>
  <si>
    <t>Intangible assets acquired</t>
  </si>
  <si>
    <t>Accumulated amortization</t>
  </si>
  <si>
    <t>Amortization expense</t>
  </si>
  <si>
    <t>Minimum | Internal-use software licenses</t>
  </si>
  <si>
    <t>Estimated useful life (in years)</t>
  </si>
  <si>
    <t>Maximum | Internal-use software licenses</t>
  </si>
  <si>
    <t>Basis of Presentation and Significant Accounting Policies - Environmental Liabilities, Income Taxes, and Other (Details)</t>
  </si>
  <si>
    <t>Dec. 31, 2019USD ($)regionsegment</t>
  </si>
  <si>
    <t>Environmental liabilities | $</t>
  </si>
  <si>
    <t>Number of operating segments | segment</t>
  </si>
  <si>
    <t>Number of geographic areas | region</t>
  </si>
  <si>
    <t>Basis of Presentation and Significant Accounting Policies Basis of Presentation and Significant Accounting Policies - Revenue (Details) - USD ($) $ in Thousands</t>
  </si>
  <si>
    <t>Sep. 30, 2019</t>
  </si>
  <si>
    <t>Sep. 30, 2018</t>
  </si>
  <si>
    <t>Jun. 30, 2018</t>
  </si>
  <si>
    <t>Mar. 31, 2018</t>
  </si>
  <si>
    <t>Revenue, Initial Application Period Cumulative Effect Transition [Line Items]</t>
  </si>
  <si>
    <t>Revenue, Remaining Performance Obligation, Amount</t>
  </si>
  <si>
    <t>Revenue, Remaining Performance Obligation, Asset</t>
  </si>
  <si>
    <t>Natural Gas Sales, Net of Transportation and Gathering [Member]</t>
  </si>
  <si>
    <t>NGL Sales, Net of Transportation and Gathering [Member]</t>
  </si>
  <si>
    <t>Inventories [Member]</t>
  </si>
  <si>
    <t>Other Noncurrent Liabilities [Member]</t>
  </si>
  <si>
    <t>Accounts Payable and Accrued Liabilities [Member]</t>
  </si>
  <si>
    <t>Basis of Presentation and Significant Accounting Policies Basis of Presentation and Significant Accounting Policies - Contract Balances (Details) - USD ($) $ in Thousands</t>
  </si>
  <si>
    <t>Disaggregation of Revenue [Line Items]</t>
  </si>
  <si>
    <t>Oil and Gas Properties - Net Capitalized Costs (Details) - USD ($) $ in Thousands</t>
  </si>
  <si>
    <t>Oil and gas properties</t>
  </si>
  <si>
    <t>Total capitalized costs</t>
  </si>
  <si>
    <t>Accumulated interest capitalized</t>
  </si>
  <si>
    <t>Oil and Gas Properties - Net Costs Incurred (Details) - USD ($) $ in Thousands</t>
  </si>
  <si>
    <t>Property acquisition costs</t>
  </si>
  <si>
    <t>Proved</t>
  </si>
  <si>
    <t>Unproved</t>
  </si>
  <si>
    <t>Exploration costs</t>
  </si>
  <si>
    <t>Development costs</t>
  </si>
  <si>
    <t>Total excluding asset retirement costs</t>
  </si>
  <si>
    <t>Acquisitions Acquisitions - Schedule of Assets Held For Sale (Details) $ in Thousands</t>
  </si>
  <si>
    <t>Dec. 31, 2018USD ($)</t>
  </si>
  <si>
    <t>Long Lived Assets Held-for-sale [Line Items]</t>
  </si>
  <si>
    <t>Assets Held-for-sale, Not Part of Disposal Group</t>
  </si>
  <si>
    <t>Liabilities Held-for-sale, Not Part Of Disposal Group</t>
  </si>
  <si>
    <t>Assets Held-for-sale, Not part of Disposal Group, Net</t>
  </si>
  <si>
    <t>Proved Oil And Gas Properties [Member]</t>
  </si>
  <si>
    <t>Unproved Oil and Gas Properties [Member]</t>
  </si>
  <si>
    <t>Revenue Payable [Member]</t>
  </si>
  <si>
    <t>Production Taxes Payable [Member]</t>
  </si>
  <si>
    <t>Acquisitions Acquisitions - 2018 Transactions (Details) $ in Thousands</t>
  </si>
  <si>
    <t>Aug. 03, 2018USD ($)</t>
  </si>
  <si>
    <t>Apr. 19, 2018USD ($)a</t>
  </si>
  <si>
    <t>Jan. 08, 2018USD ($)a</t>
  </si>
  <si>
    <t>Feb. 29, 2020USD ($)</t>
  </si>
  <si>
    <t>Dec. 31, 2019USD ($)a</t>
  </si>
  <si>
    <t>Aug. 31, 2019USD ($)</t>
  </si>
  <si>
    <t>Mar. 31, 2019USD ($)a</t>
  </si>
  <si>
    <t>Apr. 30, 2018USD ($)a</t>
  </si>
  <si>
    <t>Dec. 31, 2017USD ($)</t>
  </si>
  <si>
    <t>Business Acquisition [Line Items]</t>
  </si>
  <si>
    <t>Acres acquired | a</t>
  </si>
  <si>
    <t>Proceeds From Sale of Property and Equipment, Purchase Price Adjustments</t>
  </si>
  <si>
    <t>Proceeds From Sale of Oil and Gas Property and Equipment, Net</t>
  </si>
  <si>
    <t>Gain (Loss) on Disposition of Oil and Gas Property</t>
  </si>
  <si>
    <t>April 2018 Acquisition [Member]</t>
  </si>
  <si>
    <t>Total consideration given</t>
  </si>
  <si>
    <t>January 2018 Acquisition [Member]</t>
  </si>
  <si>
    <t>DJ Holdings LLC [Member]</t>
  </si>
  <si>
    <t>Subsequent Event</t>
  </si>
  <si>
    <t>Acquisitions - November 2017 Acquisition (Details) $ in Millions</t>
  </si>
  <si>
    <t>Nov. 15, 2017USD ($)a</t>
  </si>
  <si>
    <t>Dec. 31, 2019a</t>
  </si>
  <si>
    <t>Mar. 31, 2019a</t>
  </si>
  <si>
    <t>Apr. 30, 2018a</t>
  </si>
  <si>
    <t>Acres acquired or to be acquired</t>
  </si>
  <si>
    <t>November 2017 Acquisition</t>
  </si>
  <si>
    <t>Total consideration given | $</t>
  </si>
  <si>
    <t>Acquisitions Acquisitions - July 2017 Acquisition (Details) $ in Millions</t>
  </si>
  <si>
    <t>Jul. 07, 2017USD ($)a</t>
  </si>
  <si>
    <t>July 2017 Acquisition</t>
  </si>
  <si>
    <t>Acquisitions - June 2017 Acquisition (Details) $ in Thousands</t>
  </si>
  <si>
    <t>Jun. 08, 2017USD ($)a</t>
  </si>
  <si>
    <t>Acres acquired or to be acquired | a</t>
  </si>
  <si>
    <t>June 2017 Acquisition</t>
  </si>
  <si>
    <t>Revenue contributed since acquisition</t>
  </si>
  <si>
    <t>Earnings contributed since acquisition</t>
  </si>
  <si>
    <t>Consideration given</t>
  </si>
  <si>
    <t>Payments to Acquire Businesses, Gross</t>
  </si>
  <si>
    <t>Business Combination, Recognized Identifiable Assets Acquired and Liabilities Assumed, Net [Abstract]</t>
  </si>
  <si>
    <t>Business Combination, Recognized Identifiable Assets Acquired and Liabilities Assumed, Proved Oil and Gas Properties</t>
  </si>
  <si>
    <t>Business Combination, Recognized Identifiable Assets Acquired and Liabilities Assumed, Oil and Gas Properties</t>
  </si>
  <si>
    <t>Business Combination, Recognized Identifiable Assets Acquired and Liabilities Assumed, Asset Retirement Obligations</t>
  </si>
  <si>
    <t>Fair value of net assets acquired</t>
  </si>
  <si>
    <t>Acquisitions - November 2016 Acquisition (Details) - a</t>
  </si>
  <si>
    <t>Apr. 30, 2018</t>
  </si>
  <si>
    <t>Leases - Summary of Lease Cost (Details) $ in Thousands</t>
  </si>
  <si>
    <t>Dec. 31, 2019USD ($)</t>
  </si>
  <si>
    <t>Lessee, Lease, Description [Line Items]</t>
  </si>
  <si>
    <t>Lease cost</t>
  </si>
  <si>
    <t>Operating lease cost</t>
  </si>
  <si>
    <t>Operating Lease Costs</t>
  </si>
  <si>
    <t>General and administrative expense</t>
  </si>
  <si>
    <t>Proved Oil and Gas Reserves</t>
  </si>
  <si>
    <t>Leases - Cash Flow Information (Details) $ in Thousands</t>
  </si>
  <si>
    <t>Operating cash flows from operating leases</t>
  </si>
  <si>
    <t>Right-of-use assets obtained in exchange for lease obligations</t>
  </si>
  <si>
    <t>Leases - Balance Sheet Information (Details) $ in Thousands</t>
  </si>
  <si>
    <t>Dec. 31, 2019USD ($)rig</t>
  </si>
  <si>
    <t>Operating lease right-of-use assets</t>
  </si>
  <si>
    <t>Operating lease obligation - short-term</t>
  </si>
  <si>
    <t>Operating lease obligation - long-term</t>
  </si>
  <si>
    <t>Total operating lease liabilities</t>
  </si>
  <si>
    <t>Weighted Average Remaining Lease Term in Years</t>
  </si>
  <si>
    <t>4 years 4 months 24 days</t>
  </si>
  <si>
    <t>Weighted Average Discount Rate</t>
  </si>
  <si>
    <t>4.20%</t>
  </si>
  <si>
    <t>Number of rigs | rig</t>
  </si>
  <si>
    <t>Long Term Debt - Components (Details) - USD ($) $ in Thousands</t>
  </si>
  <si>
    <t>Debt Instruments [Abstract]</t>
  </si>
  <si>
    <t>Total long-term debt, net of current portion</t>
  </si>
  <si>
    <t>Long-term Debt, Current Maturities</t>
  </si>
  <si>
    <t>Long-term Debt, Excluding Current Maturities</t>
  </si>
  <si>
    <t>Credit facility due August 16, 2022 (or an earlier time as set forth in the credit facility)</t>
  </si>
  <si>
    <t>Debt outstanding</t>
  </si>
  <si>
    <t>2024 Senior Notes due May 15, 2024</t>
  </si>
  <si>
    <t>Senior Notes due 2026</t>
  </si>
  <si>
    <t>Unamortized debt issuance costs on Senior Notes</t>
  </si>
  <si>
    <t>Long Term Debt - Credit Facility (Details)</t>
  </si>
  <si>
    <t>Dec. 31, 2019USD ($)variable_ratefiscal_quarter</t>
  </si>
  <si>
    <t>Mar. 05, 2020USD ($)</t>
  </si>
  <si>
    <t>Nov. 30, 2019USD ($)</t>
  </si>
  <si>
    <t>Oct. 31, 2019USD ($)</t>
  </si>
  <si>
    <t>Jul. 31, 2019USD ($)</t>
  </si>
  <si>
    <t>Jun. 30, 2019USD ($)</t>
  </si>
  <si>
    <t>May 31, 2019USD ($)</t>
  </si>
  <si>
    <t>Nov. 30, 2018USD ($)</t>
  </si>
  <si>
    <t>May 31, 2018USD ($)</t>
  </si>
  <si>
    <t>Apr. 30, 2018USD ($)</t>
  </si>
  <si>
    <t>Jan. 31, 2018USD ($)</t>
  </si>
  <si>
    <t>Jan. 25, 2018USD ($)</t>
  </si>
  <si>
    <t>Aug. 31, 2017USD ($)</t>
  </si>
  <si>
    <t>Line of credit, amount outstanding</t>
  </si>
  <si>
    <t>Letters of credit outstanding</t>
  </si>
  <si>
    <t>Second Lien Notes due May 29, 2019 | Interest Expense</t>
  </si>
  <si>
    <t>Total commitments</t>
  </si>
  <si>
    <t>Debt Instrument, Limitation on Permitted Investments</t>
  </si>
  <si>
    <t>Borrowing base</t>
  </si>
  <si>
    <t>Number of variable rates available | variable_rate</t>
  </si>
  <si>
    <t>Variable interest rate terms and debt covenant ratios</t>
  </si>
  <si>
    <t>Debt, Weighted Average Interest Rate</t>
  </si>
  <si>
    <t>4.80%</t>
  </si>
  <si>
    <t>5.10%</t>
  </si>
  <si>
    <t>Number of quarters used for calculation of Net Debt to EBITDAX | fiscal_quarter</t>
  </si>
  <si>
    <t>Credit facility due August 16, 2022 (or an earlier time as set forth in the credit facility) | Subsequent Event</t>
  </si>
  <si>
    <t>Credit facility due August 16, 2022 (or an earlier time as set forth in the credit facility) | Minimum</t>
  </si>
  <si>
    <t>Commitment fee, percent</t>
  </si>
  <si>
    <t>0.375%</t>
  </si>
  <si>
    <t>Debt Covenant, Current ratio</t>
  </si>
  <si>
    <t>Credit facility due August 16, 2022 (or an earlier time as set forth in the credit facility) | Maximum</t>
  </si>
  <si>
    <t>0.50%</t>
  </si>
  <si>
    <t>Hedging limit percentage</t>
  </si>
  <si>
    <t>85.00%</t>
  </si>
  <si>
    <t>Debt Covenant, Net Debt to EBITDAX ratio</t>
  </si>
  <si>
    <t>Credit facility due August 16, 2022 (or an earlier time as set forth in the credit facility) | Borrowing Base, Utilization Level 1</t>
  </si>
  <si>
    <t>0.38%</t>
  </si>
  <si>
    <t>Borrowing base utilization percentage, maximum</t>
  </si>
  <si>
    <t>2500.00%</t>
  </si>
  <si>
    <t>Credit facility due August 16, 2022 (or an earlier time as set forth in the credit facility) | Borrowing Base, Utilization Level 2</t>
  </si>
  <si>
    <t>Borrowing base utilization percentage, minimum</t>
  </si>
  <si>
    <t>50.00%</t>
  </si>
  <si>
    <t>Credit facility due August 16, 2022 (or an earlier time as set forth in the credit facility) | Borrowing Base, Utilization Level 3</t>
  </si>
  <si>
    <t>5000.00%</t>
  </si>
  <si>
    <t>75.00%</t>
  </si>
  <si>
    <t>Credit facility due August 16, 2022 (or an earlier time as set forth in the credit facility) | Borrowing Base, Utilization Level 4</t>
  </si>
  <si>
    <t>7500.00%</t>
  </si>
  <si>
    <t>90.00%</t>
  </si>
  <si>
    <t>Credit facility due August 16, 2022 (or an earlier time as set forth in the credit facility) | Borrowing Base, Utilization Level 5</t>
  </si>
  <si>
    <t>9000.00%</t>
  </si>
  <si>
    <t>Credit facility due August 16, 2022 (or an earlier time as set forth in the credit facility) | LIBOR | Borrowing Base, Utilization Level 1</t>
  </si>
  <si>
    <t>Margin rate, percent</t>
  </si>
  <si>
    <t>1.50%</t>
  </si>
  <si>
    <t>Credit facility due August 16, 2022 (or an earlier time as set forth in the credit facility) | LIBOR | Borrowing Base, Utilization Level 2</t>
  </si>
  <si>
    <t>1.75%</t>
  </si>
  <si>
    <t>Credit facility due August 16, 2022 (or an earlier time as set forth in the credit facility) | LIBOR | Borrowing Base, Utilization Level 3</t>
  </si>
  <si>
    <t>2.00%</t>
  </si>
  <si>
    <t>Credit facility due August 16, 2022 (or an earlier time as set forth in the credit facility) | LIBOR | Borrowing Base, Utilization Level 4</t>
  </si>
  <si>
    <t>2.25%</t>
  </si>
  <si>
    <t>Credit facility due August 16, 2022 (or an earlier time as set forth in the credit facility) | LIBOR | Borrowing Base, Utilization Level 5</t>
  </si>
  <si>
    <t>2.50%</t>
  </si>
  <si>
    <t>Credit facility due August 16, 2022 (or an earlier time as set forth in the credit facility) | Base Rate | Borrowing Base, Utilization Level 1</t>
  </si>
  <si>
    <t>Credit facility due August 16, 2022 (or an earlier time as set forth in the credit facility) | Base Rate | Borrowing Base, Utilization Level 2</t>
  </si>
  <si>
    <t>0.75%</t>
  </si>
  <si>
    <t>Credit facility due August 16, 2022 (or an earlier time as set forth in the credit facility) | Base Rate | Borrowing Base, Utilization Level 3</t>
  </si>
  <si>
    <t>1.00%</t>
  </si>
  <si>
    <t>Credit facility due August 16, 2022 (or an earlier time as set forth in the credit facility) | Base Rate | Borrowing Base, Utilization Level 4</t>
  </si>
  <si>
    <t>1.25%</t>
  </si>
  <si>
    <t>Credit facility due August 16, 2022 (or an earlier time as set forth in the credit facility) | Base Rate | Borrowing Base, Utilization Level 5</t>
  </si>
  <si>
    <t>Credit facility due August 16, 2022 (or an earlier time as set forth in the credit facility) | Standby Letters of Credit</t>
  </si>
  <si>
    <t>Letter of Credit [Member] | Credit facility due August 16, 2022 (or an earlier time as set forth in the credit facility)</t>
  </si>
  <si>
    <t>Long Term Debt - 2021 Senior Notes (Details) - Senior Notes Seven Point Eight Seven Five Percent Due July2021 [Member] - USD ($)</t>
  </si>
  <si>
    <t>Feb. 17, 2018</t>
  </si>
  <si>
    <t>Jan. 25, 2018</t>
  </si>
  <si>
    <t>Jan. 24, 2018</t>
  </si>
  <si>
    <t>Jan. 31, 2018</t>
  </si>
  <si>
    <t>Jul. 31, 2016</t>
  </si>
  <si>
    <t>Face amount of debt</t>
  </si>
  <si>
    <t>Interest rate percentage</t>
  </si>
  <si>
    <t>7.875%</t>
  </si>
  <si>
    <t>Proceeds from debt, net of discounts and issuance costs</t>
  </si>
  <si>
    <t>Aggregate principal amount received</t>
  </si>
  <si>
    <t>Cash payment</t>
  </si>
  <si>
    <t>Cash payment of principal</t>
  </si>
  <si>
    <t>Make-whole premium</t>
  </si>
  <si>
    <t>Accrued and unpaid interest</t>
  </si>
  <si>
    <t>Long Term Debt Long Term Debt - 2024 Senior Notes (Details) - 2024 Senior Notes due May 15, 2024 - USD ($)</t>
  </si>
  <si>
    <t>Aug. 31, 2017</t>
  </si>
  <si>
    <t>7.375%</t>
  </si>
  <si>
    <t>Immediate Due and Payable clause, percentage of holdings</t>
  </si>
  <si>
    <t>25.00%</t>
  </si>
  <si>
    <t>Long Term Debt - 2026 Senior Notes (Details) - USD ($) $ in Thousands</t>
  </si>
  <si>
    <t>Debt Instrument [Line Items]</t>
  </si>
  <si>
    <t>Proceeds From Long Term Debt, Net</t>
  </si>
  <si>
    <t>5.625%</t>
  </si>
  <si>
    <t>Senior Notes Seven Point Eight Seven Five Percent Due July2021 [Member]</t>
  </si>
  <si>
    <t>Long Term Debt - Second Lien Notes (Details) - USD ($) $ in Thousands</t>
  </si>
  <si>
    <t>Cash paid for Second Lien Notes prepayment penalty</t>
  </si>
  <si>
    <t>Write-off of unamortized debt discount and debt issuance costs</t>
  </si>
  <si>
    <t>Debt issuance costs</t>
  </si>
  <si>
    <t>Long Term Debt - Debt Discount, Issuance Costs, Interest (Details) - USD ($) $ in Thousands</t>
  </si>
  <si>
    <t>Jan. 04, 2019</t>
  </si>
  <si>
    <t>Amortization of debt issuance costs</t>
  </si>
  <si>
    <t>Interest Incurred On Long Term Debt</t>
  </si>
  <si>
    <t>Interest costs capitalized</t>
  </si>
  <si>
    <t>Note Repurchase Program, Authorized Amount</t>
  </si>
  <si>
    <t>Note Repurchase Program, Amount Outstanding</t>
  </si>
  <si>
    <t>Note Repurchase Program, Amount Repurchased</t>
  </si>
  <si>
    <t>Note Repurchase Program, Gain (Loss) on Debt Repurchase</t>
  </si>
  <si>
    <t>Credit facility due August 16, 2022 (or an earlier time as set forth in the credit facility) | Other non-current assets</t>
  </si>
  <si>
    <t>Accumulated amortization, debt issuance costs</t>
  </si>
  <si>
    <t>Unamortized debt discount</t>
  </si>
  <si>
    <t>Commodity Derivative Instruments - Summary of Contracts (Details)</t>
  </si>
  <si>
    <t>Dec. 31, 2019USD ($)MMBTUcounterparty$ / MMBTU$ / bblbbl</t>
  </si>
  <si>
    <t>Commodity derivative contracts</t>
  </si>
  <si>
    <t>Number of counterparties, terminated by default | counterparty</t>
  </si>
  <si>
    <t>Derivative instruments in a net liability position with credit-risk-related contingent features | $</t>
  </si>
  <si>
    <t>Crude | Swaps, 2018</t>
  </si>
  <si>
    <t>Summary of commodity derivative contracts</t>
  </si>
  <si>
    <t>Notional volume (in barrels) | bbl</t>
  </si>
  <si>
    <t>Weighted average fixed price, Swaps (in dollars per unit) | $ / bbl</t>
  </si>
  <si>
    <t>Crude | Swap, 2019</t>
  </si>
  <si>
    <t>Crude | Calls, 2018 | Sold</t>
  </si>
  <si>
    <t>Weighted average fixed price, Calls (in $/BBl or $/MMBtu) | $ / bbl</t>
  </si>
  <si>
    <t>Crude | Calls, 2019 | Sold</t>
  </si>
  <si>
    <t>Crude | Puts, 2018 | Sold</t>
  </si>
  <si>
    <t>Weighted average fixed price, Puts (in dollars per barrel) | $ / bbl</t>
  </si>
  <si>
    <t>Crude | Puts, 2018 | Purchased</t>
  </si>
  <si>
    <t>Weighted average put price (in $/Bbl or $/MMBtu) | $ / bbl</t>
  </si>
  <si>
    <t>Crude | Puts, 2019 | Sold</t>
  </si>
  <si>
    <t>Crude | Puts, 2019 | Purchased</t>
  </si>
  <si>
    <t>Crude | Swap 2022 [Member]</t>
  </si>
  <si>
    <t>Crude | Put Option 2023 [Member] | Sold</t>
  </si>
  <si>
    <t>Crude | Put Option 2022 [Member] | Sold</t>
  </si>
  <si>
    <t>Crude | Swap 2023 [Member]</t>
  </si>
  <si>
    <t>Natural Gas | Swaps, 2018</t>
  </si>
  <si>
    <t>Notional volume (in MMBtu) | MMBTU</t>
  </si>
  <si>
    <t>Weighted average fixed price, Swaps (in dollars per unit) | $ / MMBTU</t>
  </si>
  <si>
    <t>Natural Gas | Swap, 2019</t>
  </si>
  <si>
    <t>Natural Gas | Calls, 2018 | Sold</t>
  </si>
  <si>
    <t>Weighted average fixed price, Calls (in $/BBl or $/MMBtu) | $ / MMBTU</t>
  </si>
  <si>
    <t>Natural Gas | Calls, 2019 | Sold</t>
  </si>
  <si>
    <t>Natural Gas | Puts, 2018 | Purchased</t>
  </si>
  <si>
    <t>Weighted average put price (in $/Bbl or $/MMBtu) | $ / MMBTU</t>
  </si>
  <si>
    <t>Natural Gas | Puts, 2019 | Purchased</t>
  </si>
  <si>
    <t>Natural Gas | Basis Swaps, 2018</t>
  </si>
  <si>
    <t>Weighted average fixed price ($/MMBtu) | $ / MMBTU</t>
  </si>
  <si>
    <t>Natural Gas | Basis Swaps, 2019</t>
  </si>
  <si>
    <t>Commodity Derivative Instruments - Gross and Net Fair Value (Details) - USD ($) $ in Thousands</t>
  </si>
  <si>
    <t>Gross amounts and adjustments made for net derivative liabilities</t>
  </si>
  <si>
    <t>Net Amounts</t>
  </si>
  <si>
    <t>Current assets</t>
  </si>
  <si>
    <t>Gross amounts and adjustments made for net derivative assets</t>
  </si>
  <si>
    <t>Gross Amounts of Recognized Assets</t>
  </si>
  <si>
    <t>Gross Amounts Offset in the Balance Sheet</t>
  </si>
  <si>
    <t>Net Amounts of Assets Presented in the Balance Sheet</t>
  </si>
  <si>
    <t>Derivative, Collateral, Obligation to Return Securities</t>
  </si>
  <si>
    <t>Non-current assets</t>
  </si>
  <si>
    <t>Current liabilities</t>
  </si>
  <si>
    <t>Gross Amounts of Recognized Liabilities</t>
  </si>
  <si>
    <t>Net Amounts of Liabilities Presented in the Balance Sheet</t>
  </si>
  <si>
    <t>Derivative, Collateral, Right to Reclaim Securities</t>
  </si>
  <si>
    <t>Non-current liabilities</t>
  </si>
  <si>
    <t>Commodity Derivative Instruments - Gain (Loss) (Details) - USD ($) $ in Thousands</t>
  </si>
  <si>
    <t>Other income (expense)</t>
  </si>
  <si>
    <t>Income (loss) on derivatives</t>
  </si>
  <si>
    <t>Commodity Derivative Instruments (Details)</t>
  </si>
  <si>
    <t>Dec. 31, 2019counterparty</t>
  </si>
  <si>
    <t>Number of counterparties</t>
  </si>
  <si>
    <t>Asset Retirement Obligations - Summary (Details) - USD ($) $ in Thousands</t>
  </si>
  <si>
    <t>Balance beginning of period</t>
  </si>
  <si>
    <t>Liabilities incurred or acquired</t>
  </si>
  <si>
    <t>Liabilities settled</t>
  </si>
  <si>
    <t>Revisions in estimated cash flows(1)</t>
  </si>
  <si>
    <t>Accretion expense</t>
  </si>
  <si>
    <t>Balance end of period</t>
  </si>
  <si>
    <t>Fair Value Measurements - Recurring Basis (Details) - Recurring - USD ($) $ in Thousands</t>
  </si>
  <si>
    <t>Financial Assets:</t>
  </si>
  <si>
    <t>Commodity derivative assets</t>
  </si>
  <si>
    <t>Financial Liabilities:</t>
  </si>
  <si>
    <t>Commodity derivative liabilities</t>
  </si>
  <si>
    <t>Level 1</t>
  </si>
  <si>
    <t>Level 2</t>
  </si>
  <si>
    <t>Level 3</t>
  </si>
  <si>
    <t>Fair Value Measurements - Financial Instruments (Details) - USD ($) $ in Thousands</t>
  </si>
  <si>
    <t>Carrying Amount | Credit facility due August 16, 2022 (or an earlier time as set forth in the credit facility)</t>
  </si>
  <si>
    <t>Long-term debt</t>
  </si>
  <si>
    <t>Carrying Amount | 2024 Senior Notes due May 15, 2024</t>
  </si>
  <si>
    <t>Unamortized debt discount and debt issuance costs</t>
  </si>
  <si>
    <t>Carrying Amount | Senior Notes due 2026</t>
  </si>
  <si>
    <t>Fair value | Credit facility due August 16, 2022 (or an earlier time as set forth in the credit facility)</t>
  </si>
  <si>
    <t>Fair value | 2024 Senior Notes due May 15, 2024</t>
  </si>
  <si>
    <t>Fair value | Senior Notes due 2026</t>
  </si>
  <si>
    <t>Fair Value Measurements - Nonrecurring (Details)</t>
  </si>
  <si>
    <t>Mar. 31, 2019USD ($)</t>
  </si>
  <si>
    <t>Dec. 31, 2019USD ($)$ / bbl</t>
  </si>
  <si>
    <t>Non Recurring Fair Value Measurements</t>
  </si>
  <si>
    <t>Oil and Gas Properties, Expected Future Net Cash Flow, Discount Rate</t>
  </si>
  <si>
    <t>11.60%</t>
  </si>
  <si>
    <t>Proved oil and gas properties | $</t>
  </si>
  <si>
    <t>Sale of property and equipment | $</t>
  </si>
  <si>
    <t>Crude Oil | 2020 Price [Member]</t>
  </si>
  <si>
    <t>Oil and Gas, Average Sale Price</t>
  </si>
  <si>
    <t>Crude Oil | 2021 Price [Member]</t>
  </si>
  <si>
    <t>Crude Oil | 2024 Price [Member]</t>
  </si>
  <si>
    <t>Natural Gas | 2020 Price [Member]</t>
  </si>
  <si>
    <t>Natural Gas | 2024 Price [Member]</t>
  </si>
  <si>
    <t>NGL | 2020 Price [Member]</t>
  </si>
  <si>
    <t>NGL | 2024 Price [Member]</t>
  </si>
  <si>
    <t>Impairment of long-lived assets | Northern Field</t>
  </si>
  <si>
    <t>Impairment of proved properties | $</t>
  </si>
  <si>
    <t>Impairment of long-lived assets | Core DJ Basin Field [Member]</t>
  </si>
  <si>
    <t>Equity - Additional Information (Details) - USD ($) $ / shares in Units, $ in Thousands</t>
  </si>
  <si>
    <t>Jul. 10, 2019</t>
  </si>
  <si>
    <t>Jul. 03, 2018</t>
  </si>
  <si>
    <t>Class of Stock [Line Items]</t>
  </si>
  <si>
    <t>Treasury Stock, Value, Acquired, Cost Method</t>
  </si>
  <si>
    <t>Elevation Preferred Units [Member] | Securities Purchase Agreement [Member]</t>
  </si>
  <si>
    <t>Preferred Stock, Shares Issued</t>
  </si>
  <si>
    <t>Preferred Stock, Redemption Price Per Share</t>
  </si>
  <si>
    <t>Proceeds from issuance of stock, gross</t>
  </si>
  <si>
    <t>Sale of Stock or Equity, Amount Reimbursed for Previous Expenditures</t>
  </si>
  <si>
    <t>Preferred Stock, Liquidation Preference, Value</t>
  </si>
  <si>
    <t>Restricted Cash Held By Subsidiary</t>
  </si>
  <si>
    <t>Commitment Fee Payable, Quarterly Commitment Fee, Cash or Paid-in-kind, Percent</t>
  </si>
  <si>
    <t>Dividend rate (as a percent)</t>
  </si>
  <si>
    <t>8.00%</t>
  </si>
  <si>
    <t>Equity - Initial Public Offering (Details) - USD ($) $ / shares in Units, $ in Millions</t>
  </si>
  <si>
    <t>Initial Public Offering</t>
  </si>
  <si>
    <t>Par value per share (in dollars per share)</t>
  </si>
  <si>
    <t>Redemption price, including premium</t>
  </si>
  <si>
    <t>Equity - Series A Preferred Units, Series A Preferred Stock and Series B Preferred Units (Details) - USD ($) $ / shares in Units, $ in Thousands</t>
  </si>
  <si>
    <t>Apr. 01, 2019</t>
  </si>
  <si>
    <t>Oct. 03, 2016</t>
  </si>
  <si>
    <t>Oct. 31, 2016</t>
  </si>
  <si>
    <t>Subsidiary, Sale of Stock [Line Items]</t>
  </si>
  <si>
    <t>Redemption premium paid</t>
  </si>
  <si>
    <t>Adjustments To Additional Paid-in-Capital, Decrease From Accretion</t>
  </si>
  <si>
    <t>Stock Repurchase Program, Authorized Amount</t>
  </si>
  <si>
    <t>Stock Repurchase Program, Number of Shares Authorized to be Repurchased</t>
  </si>
  <si>
    <t>Stock Repurchase Program, Weighted Average Share Price</t>
  </si>
  <si>
    <t>Stock Repurchased During Period, Shares</t>
  </si>
  <si>
    <t>Aggregate purchase price</t>
  </si>
  <si>
    <t>5.875%</t>
  </si>
  <si>
    <t>Dividends payable (usd per share)</t>
  </si>
  <si>
    <t>Dividends paid</t>
  </si>
  <si>
    <t>Convertible Preferred Stock, Shares Issued upon Conversion</t>
  </si>
  <si>
    <t>Redemption price as a percent of liquidation preference</t>
  </si>
  <si>
    <t>135.00%</t>
  </si>
  <si>
    <t>Annualized internal rate of return (as a percent)</t>
  </si>
  <si>
    <t>17.50%</t>
  </si>
  <si>
    <t>Maximum | Series A Convertible Preferred Stock</t>
  </si>
  <si>
    <t>Percentage of quarterly dividend that may be paid in kind</t>
  </si>
  <si>
    <t>10.00%</t>
  </si>
  <si>
    <t>Series B Preferred Units</t>
  </si>
  <si>
    <t>Issuance of stock</t>
  </si>
  <si>
    <t>Series B Preferred Units | Series A Convertible Preferred Stock | IPO</t>
  </si>
  <si>
    <t>Number of shares received in conversion</t>
  </si>
  <si>
    <t>Debt Instrument, Convertible, Beneficial Conversion Feature</t>
  </si>
  <si>
    <t>Series B Preferred Units | Maximum</t>
  </si>
  <si>
    <t>Income Taxes - Components (Details) - USD ($) $ in Thousands</t>
  </si>
  <si>
    <t>Tax Cuts and Jobs Act, Income Tax Expense (Benefit)</t>
  </si>
  <si>
    <t>Tax Cuts and Jobs Act, Incomplete Accounting, Change in Tax Rate, Deferred Tax Asset, Provisional Income Tax Expense</t>
  </si>
  <si>
    <t>Current:</t>
  </si>
  <si>
    <t>Federal</t>
  </si>
  <si>
    <t>State, net of federal benefit</t>
  </si>
  <si>
    <t>Total current income tax expense (benefit)</t>
  </si>
  <si>
    <t>Deferred:</t>
  </si>
  <si>
    <t>Total deferred income tax expense (benefit)</t>
  </si>
  <si>
    <t>Income tax expense (benefit)</t>
  </si>
  <si>
    <t>Income Taxes - Effective Tax Rate Reconciliation (Details) - USD ($) $ in Thousands</t>
  </si>
  <si>
    <t>Reconciliation of income tax expense (benefit) with income tax expense at the federal statutory rate</t>
  </si>
  <si>
    <t>Net income (loss) before income taxes</t>
  </si>
  <si>
    <t>Federal income taxes at statutory rate</t>
  </si>
  <si>
    <t>Effective Income Tax Rate Reconciliation, State and Local Income Taxes, Amount</t>
  </si>
  <si>
    <t>Effective Income Tax Rate Reconciliation, Nondeductible Expense, Impairment Losses, Amount</t>
  </si>
  <si>
    <t>Effective Income Tax Rate Reconciliation, Partnership Interest Excluded, Amount</t>
  </si>
  <si>
    <t>Nondeductible stock-based compensation</t>
  </si>
  <si>
    <t>Effective Income Tax Rate Reconciliation, Tax Cuts and Jobs Act, Amount</t>
  </si>
  <si>
    <t>Effective Income Tax Rate Reconciliation, Other Adjustments, Amount</t>
  </si>
  <si>
    <t>Effective Income Tax Rate Reconciliation, Other Reconciling Items, Amount</t>
  </si>
  <si>
    <t>Income Taxes - Deferred Tax Assets and Liabilities (Details) - USD ($) $ in Thousands</t>
  </si>
  <si>
    <t>Deferred Tax Assets:</t>
  </si>
  <si>
    <t>Net operating loss carryforward</t>
  </si>
  <si>
    <t>Deferred Tax Assets, Intangible Drilling Costs</t>
  </si>
  <si>
    <t>Deferred Tax Assets, Property Taxes</t>
  </si>
  <si>
    <t>Total deferred tax assets</t>
  </si>
  <si>
    <t>Deferred Tax Liabilities:</t>
  </si>
  <si>
    <t>Excess basis of oil and gas properties</t>
  </si>
  <si>
    <t>Deferred Tax Liabilities, Derivatives</t>
  </si>
  <si>
    <t>Deferred Tax Liabilities, Other</t>
  </si>
  <si>
    <t>Total deferred tax liabilities</t>
  </si>
  <si>
    <t>Deferred Tax Assets, Valuation Allowance</t>
  </si>
  <si>
    <t>Deferred Taxes, net</t>
  </si>
  <si>
    <t>Income Taxes - NOL Carryforward (Details) - USD ($) $ in Millions</t>
  </si>
  <si>
    <t>NOL Carryforwards</t>
  </si>
  <si>
    <t>Capitalized Intangible Assets</t>
  </si>
  <si>
    <t>U.S.</t>
  </si>
  <si>
    <t>Net operating loss carryforwards (NOLs)</t>
  </si>
  <si>
    <t>Income Taxes - Uncertain Tax Positions (Details)</t>
  </si>
  <si>
    <t>Liability fo uncertain tax positions</t>
  </si>
  <si>
    <t>Provision for interest or penalties related to uncertain tax positions</t>
  </si>
  <si>
    <t>Unit and Stock-Based Compensation - Long Term Incentive Plan (Details) shares in Millions</t>
  </si>
  <si>
    <t>May 31, 2019shares</t>
  </si>
  <si>
    <t>2016 Long Term Incentive Plan</t>
  </si>
  <si>
    <t>Share-based compensation</t>
  </si>
  <si>
    <t>Shares reserved for issuance</t>
  </si>
  <si>
    <t>Unit and Stock-Based Compensation - Long Term Incentive Plan RSUs (Details) - USD ($) $ in Thousands</t>
  </si>
  <si>
    <t>Compensation costs</t>
  </si>
  <si>
    <t>Share-based compensation expense</t>
  </si>
  <si>
    <t>2016 Long Term Incentive Plan | RSUs</t>
  </si>
  <si>
    <t>Unrecognized compensation cost</t>
  </si>
  <si>
    <t>Weighted-average period for recognition, unvested awards</t>
  </si>
  <si>
    <t>1 year 8 months 12 days</t>
  </si>
  <si>
    <t>2016 Long Term Incentive Plan | Vesting Year One</t>
  </si>
  <si>
    <t>Incentive Units</t>
  </si>
  <si>
    <t>Vesting percentage</t>
  </si>
  <si>
    <t>2016 Long Term Incentive Plan | Vesting Year Two</t>
  </si>
  <si>
    <t>2016 Long Term Incentive Plan | Vesting Year Three</t>
  </si>
  <si>
    <t>Unit and Stock-Based Compensation - Long Term Incentive Plan RSUs Rollforward (Details) - 2016 Long Term Incentive Plan - RSUs - $ / shares</t>
  </si>
  <si>
    <t>Number of Shares</t>
  </si>
  <si>
    <t>Non-vested units at beginning of period (in shares)</t>
  </si>
  <si>
    <t>Granted (in shares)</t>
  </si>
  <si>
    <t>Forfeited (in shares)</t>
  </si>
  <si>
    <t>Vested (in shares)</t>
  </si>
  <si>
    <t>Non-vested units at end of period (in shares)</t>
  </si>
  <si>
    <t>Weighted Average Grant Date Fair Value</t>
  </si>
  <si>
    <t>Non-vested units at beginning of period (in dollars per share)</t>
  </si>
  <si>
    <t>Granted (in dollars per share)</t>
  </si>
  <si>
    <t>Forfeited (in dollars per share)</t>
  </si>
  <si>
    <t>Vested (in dollars per share)</t>
  </si>
  <si>
    <t>Non-vested units at end of period (in dollars per share)</t>
  </si>
  <si>
    <t>Unit and Stock-Based Compensation - Long Term Incentive Plan Options (Details) - USD ($) $ / shares in Units, $ in Thousands</t>
  </si>
  <si>
    <t>Assumptions used for the Black-Scholes valuation model</t>
  </si>
  <si>
    <t>Risk free rates (as a percent)</t>
  </si>
  <si>
    <t>Dividend yield (as a percent)</t>
  </si>
  <si>
    <t>Expected volatility (as a percent)</t>
  </si>
  <si>
    <t>58.90%</t>
  </si>
  <si>
    <t>Expected life (in years)</t>
  </si>
  <si>
    <t>6 years</t>
  </si>
  <si>
    <t>Weighted average grant date fair value</t>
  </si>
  <si>
    <t>Weighted average per share (in dollars per share)</t>
  </si>
  <si>
    <t>Total options granted (in shares)</t>
  </si>
  <si>
    <t>Total weighted average fair value of shares granted (in thousands)</t>
  </si>
  <si>
    <t>Stock Options</t>
  </si>
  <si>
    <t>2016 Long Term Incentive Plan | Stock Options</t>
  </si>
  <si>
    <t>Forfeiture rate (as a percent)</t>
  </si>
  <si>
    <t>Unrecognized compensation costs</t>
  </si>
  <si>
    <t>Unit and Stock-Based Compensation - Long Term Incentive Plan Options Rollforward (Details) - USD ($) $ / shares in Units, $ in Thousands</t>
  </si>
  <si>
    <t>Dec. 31, 2016</t>
  </si>
  <si>
    <t>Non-vested Stock Options at beginning of period (in shares)</t>
  </si>
  <si>
    <t>Non-vested Stock Options at end of period (in shares)</t>
  </si>
  <si>
    <t>Weighted Average Exercise Price (in dollars per share)</t>
  </si>
  <si>
    <t>Non-vested options at beginning of period (in dollars per share)</t>
  </si>
  <si>
    <t>Non-vested options at end of period (in dollars per share)</t>
  </si>
  <si>
    <t>Share-based Compensation Arrangement by Share-based Payment Award, Options, Outstanding, Intrinsic Value</t>
  </si>
  <si>
    <t>Unit and Stock-Based Compensation - Issued and Outstanding Plan Options (Details) - $ / shares</t>
  </si>
  <si>
    <t>Weighted-Average Remaining Contractual Life at beginning of period (in years)</t>
  </si>
  <si>
    <t>7 years</t>
  </si>
  <si>
    <t>Weighted-Average Remaining Contractual Life at end of period (in years)</t>
  </si>
  <si>
    <t>6 years 10 months 24 days</t>
  </si>
  <si>
    <t>Weighted-Average Remaining Contractual Life in period (in years)</t>
  </si>
  <si>
    <t>7 years 9 months 18 days</t>
  </si>
  <si>
    <t>Unit and Stock-Based Compensation - Performance Stock Awards (Details) - USD ($) $ in Thousands</t>
  </si>
  <si>
    <t>Unit-based compensation</t>
  </si>
  <si>
    <t>Performance Stock Awards</t>
  </si>
  <si>
    <t>2.30%</t>
  </si>
  <si>
    <t>Vesting period, in years</t>
  </si>
  <si>
    <t>58.50%</t>
  </si>
  <si>
    <t>59.90%</t>
  </si>
  <si>
    <t>45.00%</t>
  </si>
  <si>
    <t>Unit and Stock-Based Compensation - Performance Stock Awards Rollforward (Details) - $ / shares</t>
  </si>
  <si>
    <t>Share-based Compensation Arrangement by Share-based Payment Award, Equity Instruments Other than Options, Cancelled in Period</t>
  </si>
  <si>
    <t>Share-based Compensation Arrangement by Share-based Payment Award, Equity Instruments Other than Options, Cancelled in Period, Weighted Average Grant Date Fair Value</t>
  </si>
  <si>
    <t>Unit and Stock-Based Compensation - Incentive Restricted Stock Units (Details) - USD ($) $ in Thousands, shares in Millions</t>
  </si>
  <si>
    <t>Jul. 17, 2017</t>
  </si>
  <si>
    <t>Nov. 30, 2016</t>
  </si>
  <si>
    <t>Common Stock | Management | Employee Incentive</t>
  </si>
  <si>
    <t>Shares contributed to Extraction Employee Incentive, LLC</t>
  </si>
  <si>
    <t>Employee Incentive RSUs</t>
  </si>
  <si>
    <t>Employee Incentive RSUs | General and administrative expense</t>
  </si>
  <si>
    <t>Employee Incentive RSUs | Vesting Year One</t>
  </si>
  <si>
    <t>Employee Incentive RSUs | Vesting Year Two</t>
  </si>
  <si>
    <t>Employee Incentive RSUs | Vesting Year Three</t>
  </si>
  <si>
    <t>Employee Incentive RSUs | Vesting Year Four</t>
  </si>
  <si>
    <t>Employee Incentive RSUs | Management</t>
  </si>
  <si>
    <t>18 months</t>
  </si>
  <si>
    <t>Unit and Stock-Based Compensation - Incentive Restricted Stock Units Rollforward (Details) - Employee Incentive RSUs - $ / shares</t>
  </si>
  <si>
    <t>Unit and Stock-Based Compensation - Holdings' RUAs (Details) - USD ($) $ in Thousands</t>
  </si>
  <si>
    <t>Unit-based compensation costs</t>
  </si>
  <si>
    <t>Unit and Stock-Based Compensation - PRL RUAs (Details) - USD ($) $ in Thousands</t>
  </si>
  <si>
    <t>Unit and Stock-Based Compensation - Holdings' Incentive Units (Details) - USD ($) $ in Thousands</t>
  </si>
  <si>
    <t>Earnings (Loss) Per Share - Components (Details) - USD ($) $ / shares in Units, shares in Thousands, $ in Thousands</t>
  </si>
  <si>
    <t>Basic and Diluted Income (Loss) per Share</t>
  </si>
  <si>
    <t>Less: Adjustment to reflect Series A Preferred Stock dividend</t>
  </si>
  <si>
    <t>Less: Adjustment to reflect accretion of Series A Preferred Stock discount</t>
  </si>
  <si>
    <t>Net Income (Loss) Allocated to Common Shareholders per Common Share</t>
  </si>
  <si>
    <t>Earnings (Loss) Per Share - Antidilutive Securities (Details) - shares</t>
  </si>
  <si>
    <t>Restricted stock and stock option awards</t>
  </si>
  <si>
    <t>Antidilutive Securities Excluded from Computation of Earnings Per Share</t>
  </si>
  <si>
    <t>Antidilutive securities (in shares)</t>
  </si>
  <si>
    <t>Stock Options Out Of Money</t>
  </si>
  <si>
    <t>Commitments and Contingencies - Leases (Details)</t>
  </si>
  <si>
    <t>Dec. 31, 2019USD ($)office</t>
  </si>
  <si>
    <t>Operating Lease, Liability</t>
  </si>
  <si>
    <t>Future minimum lease payments</t>
  </si>
  <si>
    <t>2018</t>
  </si>
  <si>
    <t>2020</t>
  </si>
  <si>
    <t>2021</t>
  </si>
  <si>
    <t>2022</t>
  </si>
  <si>
    <t>Thereafter</t>
  </si>
  <si>
    <t>Total rental commitments under non cancelable leases</t>
  </si>
  <si>
    <t>Office Space Leases</t>
  </si>
  <si>
    <t>Operating Leases, Rent Expense</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Denver, Colorado | Subleases</t>
  </si>
  <si>
    <t>Number of office spaces under lease | office</t>
  </si>
  <si>
    <t>Houston, Texas | Office Space Leases</t>
  </si>
  <si>
    <t>Commitments and Contingencies - Drilling Rigs (Details) $ in Millions</t>
  </si>
  <si>
    <t>Drilling Rig Commitments</t>
  </si>
  <si>
    <t>Drilling Rigs</t>
  </si>
  <si>
    <t>Early termination obligation</t>
  </si>
  <si>
    <t>Commitments and Contingencies - Delivery Commitments, Acquisition of Undeveloped Leasehold Acreage and Legal Matters (Details) $ in Millions</t>
  </si>
  <si>
    <t>Jul. 07, 2017MMcf</t>
  </si>
  <si>
    <t>Dec. 15, 2016MMcf</t>
  </si>
  <si>
    <t>Feb. 28, 2019USD ($)MMcf / d</t>
  </si>
  <si>
    <t>Nov. 30, 2018rig</t>
  </si>
  <si>
    <t>Dec. 31, 2019USD ($)bbl / drig</t>
  </si>
  <si>
    <t>Delivery commitments</t>
  </si>
  <si>
    <t>Letters of credit outstanding | $</t>
  </si>
  <si>
    <t>Aggregate estimated payments due | $</t>
  </si>
  <si>
    <t>Long Term Crude Oil Delivery Commitment, November 2016, Ten Year Term</t>
  </si>
  <si>
    <t>Delivery commitment, in barrels per day (Bpd), year one</t>
  </si>
  <si>
    <t>Delivery commitment, in barrels per day (Bpd), year two</t>
  </si>
  <si>
    <t>Delivery Commitment, in barrels per day (Bpd), year three</t>
  </si>
  <si>
    <t>Delivery commitment, in barrels per day (Bpd), years eight through ten</t>
  </si>
  <si>
    <t>Long Term Crude Oil Delivery Commitment July2019 Ten Year Term [Member]</t>
  </si>
  <si>
    <t>Number of delivery commitments | rig</t>
  </si>
  <si>
    <t>Delivery commitment, in barrels per day (Bpd), years three through five</t>
  </si>
  <si>
    <t>Delivery commitment, in barrels per day (Bpd), years six through ten</t>
  </si>
  <si>
    <t>Long Term Crude Oil Gathering Commitments</t>
  </si>
  <si>
    <t>Delivery commitment, in barrels per day (Bpd), years four through eight</t>
  </si>
  <si>
    <t>Delivery commitment, in barrels per day (Bpd), year nine</t>
  </si>
  <si>
    <t>Delivery commitment, in barrels per day (Bpd), year ten</t>
  </si>
  <si>
    <t>Natural Gas Gathering and Processing Expansion Commitment</t>
  </si>
  <si>
    <t>Delivery Commitment, Long Term Gas Gathering Agreements, Year One | MMcf / d</t>
  </si>
  <si>
    <t>Delivery Commitment, Long Term Gas Gathering Agreements, Year Two | MMcf / d</t>
  </si>
  <si>
    <t>Delivery Commitment, Long Term Gas Gathering Agreements, Year Three | MMcf / d</t>
  </si>
  <si>
    <t>Delivery Commitment, Long Term Gas Gathering Agreements, Year Four | MMcf / d</t>
  </si>
  <si>
    <t>Delivery Commitment, Long Term Gas Gathering Agreements, Year Five | MMcf / d</t>
  </si>
  <si>
    <t>Delivery Commitment, Long Term Gas Gathering Agreements, Year Six | MMcf / d</t>
  </si>
  <si>
    <t>Delivery Commitment, Long Term Gas Gathering Agreements, Year Seven | MMcf / d</t>
  </si>
  <si>
    <t>Payments for other commitments | $</t>
  </si>
  <si>
    <t>Oil and Gas Delivery Commitments and Contracts, Daily Production | MMcf</t>
  </si>
  <si>
    <t>Oil and Gas Delivery Commitments and Contracts, Baseline Daily Production | MMcf</t>
  </si>
  <si>
    <t>Elevation Gathering Commitment [Member]</t>
  </si>
  <si>
    <t>Gathering Commitment, Payment For Development and Construction, Percent</t>
  </si>
  <si>
    <t>Elevation Gathering Commitment [Member] | Broomfield [Member]</t>
  </si>
  <si>
    <t>Gathering Commitment, Number of Wells | rig</t>
  </si>
  <si>
    <t>Elevation Gathering Commitment [Member] | Hawkeye [Member]</t>
  </si>
  <si>
    <t>Commitments and Contingencies - Gathering Commitments (Details) MMcf in Thousands, MMBbls in Thousands, MBoe in Thousands</t>
  </si>
  <si>
    <t>Dec. 31, 2019MBoeMMcfMMBbls</t>
  </si>
  <si>
    <t>Contractors [Abstract]</t>
  </si>
  <si>
    <t>Gathering Commitment, Long Term Crude Oil, Remaining Fiscal Year | MMBbls</t>
  </si>
  <si>
    <t>Gathering Commitment, Long Term Crude Oil, Year Two | MMBbls</t>
  </si>
  <si>
    <t>Gathering Commitment, Long Term Crude Oil, Year Three | MMBbls</t>
  </si>
  <si>
    <t>Gathering Commitment, Long Term Crude Oil, Year Four | MMBbls</t>
  </si>
  <si>
    <t>Gathering Commitment, Long Term Crude Oil, Year Five | MMBbls</t>
  </si>
  <si>
    <t>Gathering Commitment, Long Term Crude Oil, Thereafter | MMBbls</t>
  </si>
  <si>
    <t>Gathering Commitment, Long Term Crude Oil | MMBbls</t>
  </si>
  <si>
    <t>Gathering Commitment, Long Term Crude Oil, Gas, Remaining Fiscal Year | MMcf</t>
  </si>
  <si>
    <t>Gathering Commitment, Long Term Crude Oil, Gas, Year Two | MMcf</t>
  </si>
  <si>
    <t>Gathering Commitment, Long Term Crude Oil, Gas, Year Three | MMcf</t>
  </si>
  <si>
    <t>Gathering Commitment, Long Term Crude Oil, Gas, Year Four | MMcf</t>
  </si>
  <si>
    <t>Gathering Commitment, Long Term Crude Oil, Gas, Year Five | MMcf</t>
  </si>
  <si>
    <t>Gathering Commitment, Long Term Crude Oil, Gas, Thereafter | MMcf</t>
  </si>
  <si>
    <t>Gathering Commitment, Long Term Crude Oil, Gas | MMcf</t>
  </si>
  <si>
    <t>Gathering Commitment, Total Commitments, Remaining Fiscal Year | MBoe</t>
  </si>
  <si>
    <t>Gathering Commitment, Total Commitments, Year Two | MBoe</t>
  </si>
  <si>
    <t>Gathering Commitment, Total Commitments, Year Three | MBoe</t>
  </si>
  <si>
    <t>Gathering Commitment, Total Commitments, Year Four | MBoe</t>
  </si>
  <si>
    <t>Gathering Commitment, Total Commitments, Year Five | MBoe</t>
  </si>
  <si>
    <t>Gathering Commitment, Total Commitments, Thereafter | MBoe</t>
  </si>
  <si>
    <t>Gathering Commitment, Total Commitments | MBoe</t>
  </si>
  <si>
    <t>Related Party Transactions - Due to Related Parties (Details) - USD ($)</t>
  </si>
  <si>
    <t>Apr. 30, 2016</t>
  </si>
  <si>
    <t>May 31, 2018</t>
  </si>
  <si>
    <t>Promissory Note [Member]</t>
  </si>
  <si>
    <t>Notes</t>
  </si>
  <si>
    <t>Notes Payable, Related Parties</t>
  </si>
  <si>
    <t>Star Peak Capital Office Lease | Board member</t>
  </si>
  <si>
    <t>Monthly rent</t>
  </si>
  <si>
    <t>Senior Notes Seven Point Eight Seven Five Percent Due July2021 [Member] | Related Party Debt Transaction</t>
  </si>
  <si>
    <t>Senior Notes Seven Point Eight Seven Five Percent Due July2021 [Member] | Related Party Debt Transaction | Holdings' Members</t>
  </si>
  <si>
    <t>Percentage of company stock owned</t>
  </si>
  <si>
    <t>5.00%</t>
  </si>
  <si>
    <t>2024 Senior Notes due May 15, 2024 | Related Party Debt Transaction | Holdings' Members</t>
  </si>
  <si>
    <t>Senior Notes due 2026 | Related Party Debt Transaction | Holdings' Members</t>
  </si>
  <si>
    <t>Segment Information (Details) - USD ($) $ in Thousands</t>
  </si>
  <si>
    <t>Segment Reporting Information [Line Items]</t>
  </si>
  <si>
    <t>Direct operating expenses</t>
  </si>
  <si>
    <t>Interest income</t>
  </si>
  <si>
    <t>Subtotal Operating Expenses and Other Income (Expense):</t>
  </si>
  <si>
    <t>Segment Assets</t>
  </si>
  <si>
    <t>Capital Expenditures</t>
  </si>
  <si>
    <t>Investment in Equity Method Investees</t>
  </si>
  <si>
    <t>Segment EBITDAX</t>
  </si>
  <si>
    <t>Gain (Loss) on Sale of Property and Equipment, Assets of Unconsolidated Subsidiary</t>
  </si>
  <si>
    <t>Unrealized Gain (Loss) on Derivatives and Commodity Contracts</t>
  </si>
  <si>
    <t>Premiums Paid For Settlement of Derivatives</t>
  </si>
  <si>
    <t>Interest Expense</t>
  </si>
  <si>
    <t>Exploration and Production</t>
  </si>
  <si>
    <t>Operating Segments [Member] | Exploration and Production</t>
  </si>
  <si>
    <t>Operating Segments [Member] | Gathering and Facilities</t>
  </si>
  <si>
    <t>Intersegment Eliminations [Member]</t>
  </si>
  <si>
    <t>Third Party Revenues [Member]</t>
  </si>
  <si>
    <t>Third Party Revenues [Member] | Operating Segments [Member] | Exploration and Production</t>
  </si>
  <si>
    <t>Third Party Revenues [Member] | Operating Segments [Member] | Gathering and Facilities</t>
  </si>
  <si>
    <t>Third Party Revenues [Member] | Intersegment Eliminations [Member]</t>
  </si>
  <si>
    <t>Extraction Revenue [Member]</t>
  </si>
  <si>
    <t>Extraction Revenue [Member] | Operating Segments [Member] | Exploration and Production</t>
  </si>
  <si>
    <t>Extraction Revenue [Member] | Operating Segments [Member] | Gathering and Facilities</t>
  </si>
  <si>
    <t>Extraction Revenue [Member] | Intersegment Eliminations [Member]</t>
  </si>
  <si>
    <t>Supplemental Oil and Gas Reserve Information (Unaudited) - Results of Operations (Details) - USD ($) $ in Thousands</t>
  </si>
  <si>
    <t>Statutory tax rate assumed (as a percent)</t>
  </si>
  <si>
    <t>24.70%</t>
  </si>
  <si>
    <t>Revenues</t>
  </si>
  <si>
    <t>Production expenses</t>
  </si>
  <si>
    <t>Results of operations before income tax benefit (expense)</t>
  </si>
  <si>
    <t>Results of Operations</t>
  </si>
  <si>
    <t>Supplemental Oil and Gas Reserve Information (Unaudited) - Change in Proved Reserves (Details)</t>
  </si>
  <si>
    <t>Dec. 31, 2019MBoe$ / bbl$ / Mcf$ / MMBTUMBblsMMcf</t>
  </si>
  <si>
    <t>Dec. 31, 2018MBoe$ / Mcf$ / MMBTU$ / bblMBblsMMcf</t>
  </si>
  <si>
    <t>Dec. 31, 2017MBoe$ / bbl$ / Mcf$ / MMBTUMBblsMMcf</t>
  </si>
  <si>
    <t>Proved developed and undeveloped reserves (MBoe)</t>
  </si>
  <si>
    <t>Balance at beginning of period (in MBoe) | MBoe</t>
  </si>
  <si>
    <t>Revision of previous estimates (in MBoe) | MBoe</t>
  </si>
  <si>
    <t>Purchased reserves (in MBoe) | MBoe</t>
  </si>
  <si>
    <t>Extensions, discoveries and other additions (in MBoe) | MBoe</t>
  </si>
  <si>
    <t>Sale of reserves (in MBoe) | MBoe</t>
  </si>
  <si>
    <t>Production (in MBoe) | MBoe</t>
  </si>
  <si>
    <t>Balance at end of period (in MBoe) | MBoe</t>
  </si>
  <si>
    <t>Proved Developed Reserves, included above (in MBoe) | MBoe</t>
  </si>
  <si>
    <t>Proved Undeveloped Reserves, included above (in MBoe) | MBoe</t>
  </si>
  <si>
    <t>Crude Oil</t>
  </si>
  <si>
    <t>Proved developed and undeveloped reserves (Mbbls and MMcf)</t>
  </si>
  <si>
    <t>Balance as of beginning of period (in Mbbls or MMcf)</t>
  </si>
  <si>
    <t>Revisions of previous estimates (in Mbbls or MMcf)</t>
  </si>
  <si>
    <t>Purchase of reserves (in Mbbls or MMcf)</t>
  </si>
  <si>
    <t>Extensions, discoveries, and other additions (in Mbbls or MMcf)</t>
  </si>
  <si>
    <t>Sale of reserves (in Mbbls or MMcf)</t>
  </si>
  <si>
    <t>Production (in Mbbls or MMcf)</t>
  </si>
  <si>
    <t>Balance as of end of period (in Mbbls or MMcf)</t>
  </si>
  <si>
    <t>Proved Developed Reserves, included above (in Mbbls or MMcf)</t>
  </si>
  <si>
    <t>Proved Undeveloped Reserves, included above (in Mbbls or MMcf)</t>
  </si>
  <si>
    <t>Unweighted arithmetic average first-day-of-the-month prices for the prior twelve months (per unit) | $ / bbl</t>
  </si>
  <si>
    <t>Adjusted unweighted arithmetic average first-day-of-the-month prices for the prior twelve months (per unit) | $ / bbl</t>
  </si>
  <si>
    <t>Natural Gas</t>
  </si>
  <si>
    <t>Balance as of beginning of period (in Mbbls or MMcf) | MMcf</t>
  </si>
  <si>
    <t>Revisions of previous estimates (in Mbbls or MMcf) | MMcf</t>
  </si>
  <si>
    <t>Purchase of reserves (in Mbbls or MMcf) | MMcf</t>
  </si>
  <si>
    <t>Extensions, discoveries, and other additions (in Mbbls or MMcf) | MMcf</t>
  </si>
  <si>
    <t>Sale of reserves (in Mbbls or MMcf) | MMcf</t>
  </si>
  <si>
    <t>Production (in Mbbls or MMcf) | MMcf</t>
  </si>
  <si>
    <t>Balance as of end of period (in Mbbls or MMcf) | MMcf</t>
  </si>
  <si>
    <t>Proved Developed Reserves, included above (in Mbbls or MMcf) | MMcf</t>
  </si>
  <si>
    <t>Proved Undeveloped Reserves, included above (in Mbbls or MMcf) | MMcf</t>
  </si>
  <si>
    <t>Unweighted arithmetic average first-day-of-the-month prices for the prior twelve months (per unit) | $ / MMBTU</t>
  </si>
  <si>
    <t>Adjusted unweighted arithmetic average first-day-of-the-month prices for the prior twelve months (per unit) | $ / Mcf</t>
  </si>
  <si>
    <t>NGL</t>
  </si>
  <si>
    <t>Supplemental Oil and Gas Reserve Information (Unaudited) - Discounted Future Net Cash Flows (Details) - USD ($) $ in Thousands</t>
  </si>
  <si>
    <t>Future crude oil, natural gas and NGL sales</t>
  </si>
  <si>
    <t>Future production costs</t>
  </si>
  <si>
    <t>Future development costs</t>
  </si>
  <si>
    <t>Future income tax expense</t>
  </si>
  <si>
    <t>Future net cash flows</t>
  </si>
  <si>
    <t>10% annual discount</t>
  </si>
  <si>
    <t>Standardized measure of discounted future net cash flows(1)</t>
  </si>
  <si>
    <t>Supplemental Oil and Gas Reserve Information (Unaudited) - Discounted Future Net Cash Flows Rollforward (Details) - USD ($) $ in Thousands</t>
  </si>
  <si>
    <t>Change in the standardized measure</t>
  </si>
  <si>
    <t>Balance at beginning of period</t>
  </si>
  <si>
    <t>Sales of crude oil, natural gas and NGL, net</t>
  </si>
  <si>
    <t>Net change in prices and production costs</t>
  </si>
  <si>
    <t>Net change in future development costs</t>
  </si>
  <si>
    <t>Extensions and discoveries</t>
  </si>
  <si>
    <t>Acquisitions of reserves</t>
  </si>
  <si>
    <t>Sale of reserves</t>
  </si>
  <si>
    <t>Revisions of previous quantity estimates</t>
  </si>
  <si>
    <t>Previously estimated development costs incurred</t>
  </si>
  <si>
    <t>Net changes in income taxes</t>
  </si>
  <si>
    <t>Accretion of discount</t>
  </si>
  <si>
    <t>Changes in production timing and other</t>
  </si>
  <si>
    <t>Balance at end of period</t>
  </si>
  <si>
    <t>Unaudited Quarterly Financial Data (Details) - USD ($) $ / shares in Units, $ in Thousands</t>
  </si>
  <si>
    <t>Net Income (Loss)</t>
  </si>
  <si>
    <t>Earnings Per Share, Basic</t>
  </si>
  <si>
    <t>Earnings Per Share, Diluted</t>
  </si>
  <si>
    <t>Basic and Diluted Loss Per Common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334</v>
      </c>
    </row>
    <row r="30" spans="1:4">
      <c r="A30" s="4" t="s">
        <v>52</v>
      </c>
      <c r="C30" s="6" t="n">
        <v>13778661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028</v>
      </c>
      <c r="B1" s="2" t="s">
        <v>466</v>
      </c>
      <c r="C1" s="2" t="s">
        <v>1</v>
      </c>
    </row>
    <row r="2" spans="1:4">
      <c r="B2" s="2" t="s">
        <v>980</v>
      </c>
      <c r="C2" s="2" t="s">
        <v>2</v>
      </c>
      <c r="D2" s="2" t="s">
        <v>67</v>
      </c>
    </row>
    <row r="3" spans="1:4">
      <c r="A3" s="4" t="s">
        <v>1029</v>
      </c>
    </row>
    <row r="4" spans="1:4">
      <c r="A4" s="3" t="s">
        <v>1030</v>
      </c>
    </row>
    <row r="5" spans="1:4">
      <c r="A5" s="4" t="s">
        <v>1031</v>
      </c>
      <c r="B5" s="6" t="n">
        <v>8566983</v>
      </c>
      <c r="C5" s="6" t="n">
        <v>2635765</v>
      </c>
      <c r="D5" s="6" t="n">
        <v>3102335</v>
      </c>
    </row>
    <row r="6" spans="1:4">
      <c r="A6" s="4" t="s">
        <v>1032</v>
      </c>
    </row>
    <row r="7" spans="1:4">
      <c r="A7" s="3" t="s">
        <v>1030</v>
      </c>
    </row>
    <row r="8" spans="1:4">
      <c r="A8" s="4" t="s">
        <v>1031</v>
      </c>
      <c r="C8" s="6" t="n">
        <v>5244428</v>
      </c>
    </row>
    <row r="9" spans="1:4">
      <c r="A9" s="4" t="s">
        <v>123</v>
      </c>
    </row>
    <row r="10" spans="1:4">
      <c r="A10" s="3" t="s">
        <v>1030</v>
      </c>
    </row>
    <row r="11" spans="1:4">
      <c r="A11" s="4" t="s">
        <v>1031</v>
      </c>
      <c r="B11" s="6" t="n">
        <v>11472445</v>
      </c>
      <c r="C11" s="6" t="n">
        <v>11472445</v>
      </c>
      <c r="D11" s="6" t="n">
        <v>11472445</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s>
  <sheetData>
    <row r="1" spans="1:4">
      <c r="A1" s="1" t="s">
        <v>1033</v>
      </c>
      <c r="B1" s="2" t="s">
        <v>1</v>
      </c>
    </row>
    <row r="2" spans="1:4">
      <c r="B2" s="2" t="s">
        <v>543</v>
      </c>
      <c r="C2" s="2" t="s">
        <v>561</v>
      </c>
      <c r="D2" s="2" t="s">
        <v>1034</v>
      </c>
    </row>
    <row r="3" spans="1:4">
      <c r="A3" s="3" t="s">
        <v>265</v>
      </c>
    </row>
    <row r="4" spans="1:4">
      <c r="A4" s="4" t="s">
        <v>1035</v>
      </c>
      <c r="D4" s="5" t="n">
        <v>34554000</v>
      </c>
    </row>
    <row r="5" spans="1:4">
      <c r="A5" s="3" t="s">
        <v>1036</v>
      </c>
    </row>
    <row r="6" spans="1:4">
      <c r="A6" s="4" t="s">
        <v>1037</v>
      </c>
      <c r="B6" s="5" t="n">
        <v>12713</v>
      </c>
    </row>
    <row r="7" spans="1:4">
      <c r="A7" s="4" t="s">
        <v>60</v>
      </c>
      <c r="B7" s="6" t="n">
        <v>3371</v>
      </c>
    </row>
    <row r="8" spans="1:4">
      <c r="A8" s="4" t="s">
        <v>1038</v>
      </c>
      <c r="B8" s="6" t="n">
        <v>3385</v>
      </c>
    </row>
    <row r="9" spans="1:4">
      <c r="A9" s="4" t="s">
        <v>1039</v>
      </c>
      <c r="B9" s="6" t="n">
        <v>3360</v>
      </c>
    </row>
    <row r="10" spans="1:4">
      <c r="A10" s="4" t="s">
        <v>1040</v>
      </c>
      <c r="B10" s="6" t="n">
        <v>3411</v>
      </c>
    </row>
    <row r="11" spans="1:4">
      <c r="A11" s="4" t="s">
        <v>1041</v>
      </c>
      <c r="B11" s="6" t="n">
        <v>15719</v>
      </c>
    </row>
    <row r="12" spans="1:4">
      <c r="A12" s="4" t="s">
        <v>1042</v>
      </c>
      <c r="B12" s="6" t="n">
        <v>41959</v>
      </c>
    </row>
    <row r="13" spans="1:4">
      <c r="A13" s="4" t="s">
        <v>1043</v>
      </c>
    </row>
    <row r="14" spans="1:4">
      <c r="A14" s="3" t="s">
        <v>265</v>
      </c>
    </row>
    <row r="15" spans="1:4">
      <c r="A15" s="4" t="s">
        <v>1044</v>
      </c>
      <c r="B15" s="5" t="n">
        <v>3400000</v>
      </c>
      <c r="C15" s="5" t="n">
        <v>2300000</v>
      </c>
    </row>
    <row r="16" spans="1:4">
      <c r="A16" s="4" t="s">
        <v>1045</v>
      </c>
      <c r="D16" s="6" t="n">
        <v>19040000</v>
      </c>
    </row>
    <row r="17" spans="1:4">
      <c r="A17" s="4" t="s">
        <v>1046</v>
      </c>
      <c r="D17" s="6" t="n">
        <v>5247000</v>
      </c>
    </row>
    <row r="18" spans="1:4">
      <c r="A18" s="4" t="s">
        <v>1047</v>
      </c>
      <c r="D18" s="6" t="n">
        <v>2211000</v>
      </c>
    </row>
    <row r="19" spans="1:4">
      <c r="A19" s="4" t="s">
        <v>1048</v>
      </c>
      <c r="D19" s="6" t="n">
        <v>2246000</v>
      </c>
    </row>
    <row r="20" spans="1:4">
      <c r="A20" s="4" t="s">
        <v>1049</v>
      </c>
      <c r="D20" s="6" t="n">
        <v>2301000</v>
      </c>
    </row>
    <row r="21" spans="1:4">
      <c r="A21" s="4" t="s">
        <v>1050</v>
      </c>
      <c r="D21" s="6" t="n">
        <v>8273000</v>
      </c>
    </row>
    <row r="22" spans="1:4">
      <c r="A22" s="4" t="s">
        <v>1051</v>
      </c>
      <c r="D22" s="6" t="n">
        <v>39318000</v>
      </c>
    </row>
    <row r="23" spans="1:4">
      <c r="A23" s="4" t="s">
        <v>1052</v>
      </c>
      <c r="D23" s="6" t="n">
        <v>4735000</v>
      </c>
    </row>
    <row r="24" spans="1:4">
      <c r="A24" s="4" t="s">
        <v>1035</v>
      </c>
      <c r="D24" s="5" t="n">
        <v>34583000</v>
      </c>
    </row>
    <row r="25" spans="1:4">
      <c r="A25" s="4" t="s">
        <v>1053</v>
      </c>
    </row>
    <row r="26" spans="1:4">
      <c r="A26" s="3" t="s">
        <v>265</v>
      </c>
    </row>
    <row r="27" spans="1:4">
      <c r="A27" s="4" t="s">
        <v>1054</v>
      </c>
      <c r="D27" s="6" t="n">
        <v>2</v>
      </c>
    </row>
    <row r="28" spans="1:4">
      <c r="A28" s="4" t="s">
        <v>1055</v>
      </c>
    </row>
    <row r="29" spans="1:4">
      <c r="A29" s="3" t="s">
        <v>265</v>
      </c>
    </row>
    <row r="30" spans="1:4">
      <c r="A30" s="4" t="s">
        <v>1054</v>
      </c>
      <c r="D30" s="6"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056</v>
      </c>
      <c r="B1" s="2" t="s">
        <v>1</v>
      </c>
    </row>
    <row r="2" spans="1:2">
      <c r="B2" s="2" t="s">
        <v>599</v>
      </c>
    </row>
    <row r="3" spans="1:2">
      <c r="A3" s="4" t="s">
        <v>1057</v>
      </c>
    </row>
    <row r="4" spans="1:2">
      <c r="A4" s="3" t="s">
        <v>1058</v>
      </c>
    </row>
    <row r="5" spans="1:2">
      <c r="A5" s="4" t="s">
        <v>1059</v>
      </c>
      <c r="B5" s="8" t="n">
        <v>13.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9"/>
    <col customWidth="1" max="5" min="5" width="17"/>
    <col customWidth="1" max="6" min="6" width="21"/>
    <col customWidth="1" max="7" min="7" width="31"/>
    <col customWidth="1" max="8" min="8" width="21"/>
  </cols>
  <sheetData>
    <row r="1" spans="1:8">
      <c r="A1" s="1" t="s">
        <v>1060</v>
      </c>
      <c r="B1" s="2" t="s">
        <v>1061</v>
      </c>
      <c r="C1" s="2" t="s">
        <v>1062</v>
      </c>
      <c r="D1" s="2" t="s">
        <v>1063</v>
      </c>
      <c r="E1" s="2" t="s">
        <v>1064</v>
      </c>
      <c r="F1" s="2" t="s">
        <v>599</v>
      </c>
      <c r="G1" s="2" t="s">
        <v>1065</v>
      </c>
      <c r="H1" s="2" t="s">
        <v>635</v>
      </c>
    </row>
    <row r="2" spans="1:8">
      <c r="A2" s="3" t="s">
        <v>1066</v>
      </c>
    </row>
    <row r="3" spans="1:8">
      <c r="A3" s="4" t="s">
        <v>1067</v>
      </c>
      <c r="H3" s="8" t="n">
        <v>8.699999999999999</v>
      </c>
    </row>
    <row r="4" spans="1:8">
      <c r="A4" s="4" t="s">
        <v>1068</v>
      </c>
      <c r="F4" s="8" t="n">
        <v>1141.2</v>
      </c>
      <c r="G4" s="8" t="n">
        <v>1141.2</v>
      </c>
      <c r="H4" s="8" t="n">
        <v>32.7</v>
      </c>
    </row>
    <row r="5" spans="1:8">
      <c r="A5" s="4" t="s">
        <v>1069</v>
      </c>
    </row>
    <row r="6" spans="1:8">
      <c r="A6" s="3" t="s">
        <v>1066</v>
      </c>
    </row>
    <row r="7" spans="1:8">
      <c r="A7" s="4" t="s">
        <v>1070</v>
      </c>
      <c r="G7" s="6" t="n">
        <v>45000</v>
      </c>
    </row>
    <row r="8" spans="1:8">
      <c r="A8" s="4" t="s">
        <v>1071</v>
      </c>
      <c r="G8" s="6" t="n">
        <v>55800</v>
      </c>
    </row>
    <row r="9" spans="1:8">
      <c r="A9" s="4" t="s">
        <v>1072</v>
      </c>
      <c r="G9" s="6" t="n">
        <v>61800</v>
      </c>
    </row>
    <row r="10" spans="1:8">
      <c r="A10" s="4" t="s">
        <v>1073</v>
      </c>
      <c r="G10" s="6" t="n">
        <v>58000</v>
      </c>
    </row>
    <row r="11" spans="1:8">
      <c r="A11" s="4" t="s">
        <v>1067</v>
      </c>
      <c r="F11" s="6" t="n">
        <v>40</v>
      </c>
      <c r="G11" s="5" t="n">
        <v>40</v>
      </c>
    </row>
    <row r="12" spans="1:8">
      <c r="A12" s="4" t="s">
        <v>1068</v>
      </c>
      <c r="F12" s="9" t="n">
        <v>679.8</v>
      </c>
      <c r="G12" s="8" t="n">
        <v>679.8</v>
      </c>
    </row>
    <row r="13" spans="1:8">
      <c r="A13" s="4" t="s">
        <v>1074</v>
      </c>
    </row>
    <row r="14" spans="1:8">
      <c r="A14" s="3" t="s">
        <v>1066</v>
      </c>
    </row>
    <row r="15" spans="1:8">
      <c r="A15" s="4" t="s">
        <v>1070</v>
      </c>
      <c r="G15" s="6" t="n">
        <v>9167</v>
      </c>
    </row>
    <row r="16" spans="1:8">
      <c r="A16" s="4" t="s">
        <v>1071</v>
      </c>
      <c r="G16" s="6" t="n">
        <v>17967</v>
      </c>
    </row>
    <row r="17" spans="1:8">
      <c r="A17" s="4" t="s">
        <v>1075</v>
      </c>
      <c r="G17" s="6" t="n">
        <v>2</v>
      </c>
    </row>
    <row r="18" spans="1:8">
      <c r="A18" s="4" t="s">
        <v>1076</v>
      </c>
      <c r="G18" s="6" t="n">
        <v>18800</v>
      </c>
    </row>
    <row r="19" spans="1:8">
      <c r="A19" s="4" t="s">
        <v>1077</v>
      </c>
      <c r="G19" s="6" t="n">
        <v>10000</v>
      </c>
    </row>
    <row r="20" spans="1:8">
      <c r="A20" s="4" t="s">
        <v>1078</v>
      </c>
    </row>
    <row r="21" spans="1:8">
      <c r="A21" s="3" t="s">
        <v>1066</v>
      </c>
    </row>
    <row r="22" spans="1:8">
      <c r="A22" s="4" t="s">
        <v>1070</v>
      </c>
      <c r="G22" s="6" t="n">
        <v>3200</v>
      </c>
    </row>
    <row r="23" spans="1:8">
      <c r="A23" s="4" t="s">
        <v>1071</v>
      </c>
      <c r="G23" s="6" t="n">
        <v>8000</v>
      </c>
    </row>
    <row r="24" spans="1:8">
      <c r="A24" s="4" t="s">
        <v>1072</v>
      </c>
      <c r="G24" s="6" t="n">
        <v>14000</v>
      </c>
    </row>
    <row r="25" spans="1:8">
      <c r="A25" s="4" t="s">
        <v>1079</v>
      </c>
      <c r="G25" s="6" t="n">
        <v>16000</v>
      </c>
    </row>
    <row r="26" spans="1:8">
      <c r="A26" s="4" t="s">
        <v>1080</v>
      </c>
      <c r="G26" s="6" t="n">
        <v>12000</v>
      </c>
    </row>
    <row r="27" spans="1:8">
      <c r="A27" s="4" t="s">
        <v>1081</v>
      </c>
      <c r="G27" s="6" t="n">
        <v>10000</v>
      </c>
    </row>
    <row r="28" spans="1:8">
      <c r="A28" s="4" t="s">
        <v>1068</v>
      </c>
      <c r="F28" s="9" t="n">
        <v>120.3</v>
      </c>
      <c r="G28" s="8" t="n">
        <v>120.3</v>
      </c>
    </row>
    <row r="29" spans="1:8">
      <c r="A29" s="4" t="s">
        <v>1082</v>
      </c>
    </row>
    <row r="30" spans="1:8">
      <c r="A30" s="3" t="s">
        <v>1066</v>
      </c>
    </row>
    <row r="31" spans="1:8">
      <c r="A31" s="4" t="s">
        <v>1083</v>
      </c>
      <c r="D31" s="6" t="n">
        <v>85000</v>
      </c>
    </row>
    <row r="32" spans="1:8">
      <c r="A32" s="4" t="s">
        <v>1084</v>
      </c>
      <c r="D32" s="6" t="n">
        <v>125000</v>
      </c>
    </row>
    <row r="33" spans="1:8">
      <c r="A33" s="4" t="s">
        <v>1085</v>
      </c>
      <c r="D33" s="6" t="n">
        <v>140000</v>
      </c>
    </row>
    <row r="34" spans="1:8">
      <c r="A34" s="4" t="s">
        <v>1086</v>
      </c>
      <c r="D34" s="6" t="n">
        <v>118000</v>
      </c>
    </row>
    <row r="35" spans="1:8">
      <c r="A35" s="4" t="s">
        <v>1087</v>
      </c>
      <c r="D35" s="6" t="n">
        <v>98000</v>
      </c>
    </row>
    <row r="36" spans="1:8">
      <c r="A36" s="4" t="s">
        <v>1088</v>
      </c>
      <c r="D36" s="6" t="n">
        <v>70000</v>
      </c>
    </row>
    <row r="37" spans="1:8">
      <c r="A37" s="4" t="s">
        <v>1089</v>
      </c>
      <c r="D37" s="6" t="n">
        <v>52000</v>
      </c>
    </row>
    <row r="38" spans="1:8">
      <c r="A38" s="4" t="s">
        <v>1090</v>
      </c>
      <c r="D38" s="8" t="n">
        <v>308.4</v>
      </c>
    </row>
    <row r="39" spans="1:8">
      <c r="A39" s="4" t="s">
        <v>1091</v>
      </c>
      <c r="B39" s="9" t="n">
        <v>20.6</v>
      </c>
      <c r="C39" s="9" t="n">
        <v>51.5</v>
      </c>
    </row>
    <row r="40" spans="1:8">
      <c r="A40" s="4" t="s">
        <v>1092</v>
      </c>
      <c r="B40" s="6" t="n">
        <v>65</v>
      </c>
    </row>
    <row r="41" spans="1:8">
      <c r="A41" s="4" t="s">
        <v>1093</v>
      </c>
    </row>
    <row r="42" spans="1:8">
      <c r="A42" s="3" t="s">
        <v>1066</v>
      </c>
    </row>
    <row r="43" spans="1:8">
      <c r="A43" s="4" t="s">
        <v>1068</v>
      </c>
      <c r="F43" s="9" t="n">
        <v>33.9</v>
      </c>
      <c r="G43" s="9" t="n">
        <v>33.9</v>
      </c>
    </row>
    <row r="44" spans="1:8">
      <c r="A44" s="4" t="s">
        <v>1090</v>
      </c>
      <c r="F44" s="8" t="n">
        <v>19.5</v>
      </c>
      <c r="G44" s="8" t="n">
        <v>23.5</v>
      </c>
    </row>
    <row r="45" spans="1:8">
      <c r="A45" s="4" t="s">
        <v>1094</v>
      </c>
      <c r="G45" s="4" t="s">
        <v>879</v>
      </c>
    </row>
    <row r="46" spans="1:8">
      <c r="A46" s="4" t="s">
        <v>1095</v>
      </c>
    </row>
    <row r="47" spans="1:8">
      <c r="A47" s="3" t="s">
        <v>1066</v>
      </c>
    </row>
    <row r="48" spans="1:8">
      <c r="A48" s="4" t="s">
        <v>1096</v>
      </c>
      <c r="E48" s="6" t="n">
        <v>100</v>
      </c>
    </row>
    <row r="49" spans="1:8">
      <c r="A49" s="4" t="s">
        <v>1097</v>
      </c>
    </row>
    <row r="50" spans="1:8">
      <c r="A50" s="3" t="s">
        <v>1066</v>
      </c>
    </row>
    <row r="51" spans="1:8">
      <c r="A51" s="4" t="s">
        <v>1096</v>
      </c>
      <c r="E51" s="6" t="n">
        <v>3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1098</v>
      </c>
      <c r="B1" s="2" t="s">
        <v>1</v>
      </c>
    </row>
    <row r="2" spans="1:2">
      <c r="B2" s="2" t="s">
        <v>1099</v>
      </c>
    </row>
    <row r="3" spans="1:2">
      <c r="A3" s="3" t="s">
        <v>1100</v>
      </c>
    </row>
    <row r="4" spans="1:2">
      <c r="A4" s="4" t="s">
        <v>1101</v>
      </c>
      <c r="B4" s="6" t="n">
        <v>8935</v>
      </c>
    </row>
    <row r="5" spans="1:2">
      <c r="A5" s="4" t="s">
        <v>1102</v>
      </c>
      <c r="B5" s="6" t="n">
        <v>10349</v>
      </c>
    </row>
    <row r="6" spans="1:2">
      <c r="A6" s="4" t="s">
        <v>1103</v>
      </c>
      <c r="B6" s="6" t="n">
        <v>9128</v>
      </c>
    </row>
    <row r="7" spans="1:2">
      <c r="A7" s="4" t="s">
        <v>1104</v>
      </c>
      <c r="B7" s="6" t="n">
        <v>9490</v>
      </c>
    </row>
    <row r="8" spans="1:2">
      <c r="A8" s="4" t="s">
        <v>1105</v>
      </c>
      <c r="B8" s="6" t="n">
        <v>9516</v>
      </c>
    </row>
    <row r="9" spans="1:2">
      <c r="A9" s="4" t="s">
        <v>1106</v>
      </c>
      <c r="B9" s="6" t="n">
        <v>29308</v>
      </c>
    </row>
    <row r="10" spans="1:2">
      <c r="A10" s="4" t="s">
        <v>1107</v>
      </c>
      <c r="B10" s="6" t="n">
        <v>76726</v>
      </c>
    </row>
    <row r="11" spans="1:2">
      <c r="A11" s="4" t="s">
        <v>1108</v>
      </c>
      <c r="B11" s="6" t="n">
        <v>33550</v>
      </c>
    </row>
    <row r="12" spans="1:2">
      <c r="A12" s="4" t="s">
        <v>1109</v>
      </c>
      <c r="B12" s="6" t="n">
        <v>46540</v>
      </c>
    </row>
    <row r="13" spans="1:2">
      <c r="A13" s="4" t="s">
        <v>1110</v>
      </c>
      <c r="B13" s="6" t="n">
        <v>49758</v>
      </c>
    </row>
    <row r="14" spans="1:2">
      <c r="A14" s="4" t="s">
        <v>1111</v>
      </c>
      <c r="B14" s="6" t="n">
        <v>41850</v>
      </c>
    </row>
    <row r="15" spans="1:2">
      <c r="A15" s="4" t="s">
        <v>1112</v>
      </c>
      <c r="B15" s="6" t="n">
        <v>34160</v>
      </c>
    </row>
    <row r="16" spans="1:2">
      <c r="A16" s="4" t="s">
        <v>1113</v>
      </c>
      <c r="B16" s="6" t="n">
        <v>40260</v>
      </c>
    </row>
    <row r="17" spans="1:2">
      <c r="A17" s="4" t="s">
        <v>1114</v>
      </c>
      <c r="B17" s="6" t="n">
        <v>246118</v>
      </c>
    </row>
    <row r="18" spans="1:2">
      <c r="A18" s="4" t="s">
        <v>1115</v>
      </c>
      <c r="B18" s="6" t="n">
        <v>14527</v>
      </c>
    </row>
    <row r="19" spans="1:2">
      <c r="A19" s="4" t="s">
        <v>1116</v>
      </c>
      <c r="B19" s="6" t="n">
        <v>18106</v>
      </c>
    </row>
    <row r="20" spans="1:2">
      <c r="A20" s="4" t="s">
        <v>1117</v>
      </c>
      <c r="B20" s="6" t="n">
        <v>17421</v>
      </c>
    </row>
    <row r="21" spans="1:2">
      <c r="A21" s="4" t="s">
        <v>1118</v>
      </c>
      <c r="B21" s="6" t="n">
        <v>16465</v>
      </c>
    </row>
    <row r="22" spans="1:2">
      <c r="A22" s="4" t="s">
        <v>1119</v>
      </c>
      <c r="B22" s="6" t="n">
        <v>15209</v>
      </c>
    </row>
    <row r="23" spans="1:2">
      <c r="A23" s="4" t="s">
        <v>1120</v>
      </c>
      <c r="B23" s="6" t="n">
        <v>36018</v>
      </c>
    </row>
    <row r="24" spans="1:2">
      <c r="A24" s="4" t="s">
        <v>1121</v>
      </c>
      <c r="B24" s="6" t="n">
        <v>11774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6"/>
    <col customWidth="1" max="7" min="7" width="16"/>
    <col customWidth="1" max="8" min="8" width="16"/>
  </cols>
  <sheetData>
    <row r="1" spans="1:8">
      <c r="A1" s="1" t="s">
        <v>1122</v>
      </c>
      <c r="B1" s="2" t="s">
        <v>458</v>
      </c>
      <c r="C1" s="2" t="s">
        <v>1</v>
      </c>
    </row>
    <row r="2" spans="1:8">
      <c r="B2" s="2" t="s">
        <v>1123</v>
      </c>
      <c r="C2" s="2" t="s">
        <v>2</v>
      </c>
      <c r="D2" s="2" t="s">
        <v>67</v>
      </c>
      <c r="E2" s="2" t="s">
        <v>1124</v>
      </c>
      <c r="F2" s="2" t="s">
        <v>706</v>
      </c>
      <c r="G2" s="2" t="s">
        <v>718</v>
      </c>
      <c r="H2" s="2" t="s">
        <v>707</v>
      </c>
    </row>
    <row r="3" spans="1:8">
      <c r="A3" s="4" t="s">
        <v>1125</v>
      </c>
    </row>
    <row r="4" spans="1:8">
      <c r="A4" s="3" t="s">
        <v>1126</v>
      </c>
    </row>
    <row r="5" spans="1:8">
      <c r="A5" s="4" t="s">
        <v>1127</v>
      </c>
      <c r="E5" s="5" t="n">
        <v>35300000</v>
      </c>
    </row>
    <row r="6" spans="1:8">
      <c r="A6" s="4" t="s">
        <v>1128</v>
      </c>
    </row>
    <row r="7" spans="1:8">
      <c r="A7" s="3" t="s">
        <v>1126</v>
      </c>
    </row>
    <row r="8" spans="1:8">
      <c r="A8" s="4" t="s">
        <v>1129</v>
      </c>
      <c r="B8" s="5" t="n">
        <v>1400</v>
      </c>
    </row>
    <row r="9" spans="1:8">
      <c r="A9" s="4" t="s">
        <v>726</v>
      </c>
    </row>
    <row r="10" spans="1:8">
      <c r="A10" s="3" t="s">
        <v>1126</v>
      </c>
    </row>
    <row r="11" spans="1:8">
      <c r="A11" s="4" t="s">
        <v>708</v>
      </c>
      <c r="H11" s="5" t="n">
        <v>550000000</v>
      </c>
    </row>
    <row r="12" spans="1:8">
      <c r="A12" s="4" t="s">
        <v>1130</v>
      </c>
    </row>
    <row r="13" spans="1:8">
      <c r="A13" s="3" t="s">
        <v>1126</v>
      </c>
    </row>
    <row r="14" spans="1:8">
      <c r="A14" s="4" t="s">
        <v>626</v>
      </c>
      <c r="C14" s="5" t="n">
        <v>550000000</v>
      </c>
    </row>
    <row r="15" spans="1:8">
      <c r="A15" s="4" t="s">
        <v>1131</v>
      </c>
    </row>
    <row r="16" spans="1:8">
      <c r="A16" s="3" t="s">
        <v>1126</v>
      </c>
    </row>
    <row r="17" spans="1:8">
      <c r="A17" s="4" t="s">
        <v>1132</v>
      </c>
      <c r="C17" s="4" t="s">
        <v>1133</v>
      </c>
    </row>
    <row r="18" spans="1:8">
      <c r="A18" s="4" t="s">
        <v>626</v>
      </c>
      <c r="C18" s="5" t="n">
        <v>63500000</v>
      </c>
    </row>
    <row r="19" spans="1:8">
      <c r="A19" s="4" t="s">
        <v>627</v>
      </c>
    </row>
    <row r="20" spans="1:8">
      <c r="A20" s="3" t="s">
        <v>1126</v>
      </c>
    </row>
    <row r="21" spans="1:8">
      <c r="A21" s="4" t="s">
        <v>626</v>
      </c>
      <c r="C21" s="5" t="n">
        <v>400000000</v>
      </c>
      <c r="D21" s="5" t="n">
        <v>400000000</v>
      </c>
    </row>
    <row r="22" spans="1:8">
      <c r="A22" s="4" t="s">
        <v>708</v>
      </c>
      <c r="G22" s="5" t="n">
        <v>400000000</v>
      </c>
    </row>
    <row r="23" spans="1:8">
      <c r="A23" s="4" t="s">
        <v>1134</v>
      </c>
    </row>
    <row r="24" spans="1:8">
      <c r="A24" s="3" t="s">
        <v>1126</v>
      </c>
    </row>
    <row r="25" spans="1:8">
      <c r="A25" s="4" t="s">
        <v>1132</v>
      </c>
      <c r="C25" s="4" t="s">
        <v>1133</v>
      </c>
    </row>
    <row r="26" spans="1:8">
      <c r="A26" s="4" t="s">
        <v>626</v>
      </c>
      <c r="G26" s="6" t="n">
        <v>54900000</v>
      </c>
    </row>
    <row r="27" spans="1:8">
      <c r="A27" s="4" t="s">
        <v>708</v>
      </c>
      <c r="G27" s="5" t="n">
        <v>400000000</v>
      </c>
    </row>
    <row r="28" spans="1:8">
      <c r="A28" s="4" t="s">
        <v>628</v>
      </c>
    </row>
    <row r="29" spans="1:8">
      <c r="A29" s="3" t="s">
        <v>1126</v>
      </c>
    </row>
    <row r="30" spans="1:8">
      <c r="A30" s="4" t="s">
        <v>626</v>
      </c>
      <c r="C30" s="5" t="n">
        <v>700189000</v>
      </c>
      <c r="D30" s="5" t="n">
        <v>750000000</v>
      </c>
    </row>
    <row r="31" spans="1:8">
      <c r="A31" s="4" t="s">
        <v>1135</v>
      </c>
    </row>
    <row r="32" spans="1:8">
      <c r="A32" s="3" t="s">
        <v>1126</v>
      </c>
    </row>
    <row r="33" spans="1:8">
      <c r="A33" s="4" t="s">
        <v>1132</v>
      </c>
      <c r="C33" s="4" t="s">
        <v>1133</v>
      </c>
    </row>
    <row r="34" spans="1:8">
      <c r="A34" s="4" t="s">
        <v>626</v>
      </c>
      <c r="F34" s="5" t="n">
        <v>56200000</v>
      </c>
    </row>
    <row r="35" spans="1:8">
      <c r="A35" s="4" t="s">
        <v>708</v>
      </c>
      <c r="F35" s="5" t="n">
        <v>750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66</v>
      </c>
      <c r="J1" s="2" t="s">
        <v>1</v>
      </c>
    </row>
    <row r="2" spans="1:12">
      <c r="B2" s="2" t="s">
        <v>2</v>
      </c>
      <c r="C2" s="2" t="s">
        <v>517</v>
      </c>
      <c r="D2" s="2" t="s">
        <v>4</v>
      </c>
      <c r="E2" s="2" t="s">
        <v>460</v>
      </c>
      <c r="F2" s="2" t="s">
        <v>67</v>
      </c>
      <c r="G2" s="2" t="s">
        <v>518</v>
      </c>
      <c r="H2" s="2" t="s">
        <v>519</v>
      </c>
      <c r="I2" s="2" t="s">
        <v>520</v>
      </c>
      <c r="J2" s="2" t="s">
        <v>2</v>
      </c>
      <c r="K2" s="2" t="s">
        <v>67</v>
      </c>
      <c r="L2" s="2" t="s">
        <v>129</v>
      </c>
    </row>
    <row r="3" spans="1:12">
      <c r="A3" s="3" t="s">
        <v>1137</v>
      </c>
    </row>
    <row r="4" spans="1:12">
      <c r="A4" s="4" t="s">
        <v>130</v>
      </c>
      <c r="B4" s="5" t="n">
        <v>285720</v>
      </c>
      <c r="C4" s="5" t="n">
        <v>176942</v>
      </c>
      <c r="D4" s="5" t="n">
        <v>222057</v>
      </c>
      <c r="E4" s="5" t="n">
        <v>221917</v>
      </c>
      <c r="F4" s="5" t="n">
        <v>288172</v>
      </c>
      <c r="G4" s="5" t="n">
        <v>282160</v>
      </c>
      <c r="H4" s="5" t="n">
        <v>260196</v>
      </c>
      <c r="I4" s="5" t="n">
        <v>230215</v>
      </c>
      <c r="J4" s="5" t="n">
        <v>906635</v>
      </c>
      <c r="K4" s="5" t="n">
        <v>1060743</v>
      </c>
      <c r="L4" s="5" t="n">
        <v>604296</v>
      </c>
    </row>
    <row r="5" spans="1:12">
      <c r="A5" s="4" t="s">
        <v>1138</v>
      </c>
      <c r="J5" s="6" t="n">
        <v>-220834</v>
      </c>
      <c r="K5" s="6" t="n">
        <v>-209169</v>
      </c>
    </row>
    <row r="6" spans="1:12">
      <c r="A6" s="4" t="s">
        <v>135</v>
      </c>
      <c r="J6" s="6" t="n">
        <v>-524537</v>
      </c>
      <c r="K6" s="6" t="n">
        <v>-435775</v>
      </c>
      <c r="L6" s="6" t="n">
        <v>-314999</v>
      </c>
    </row>
    <row r="7" spans="1:12">
      <c r="A7" s="4" t="s">
        <v>1139</v>
      </c>
      <c r="J7" s="6" t="n">
        <v>1828</v>
      </c>
      <c r="K7" s="6" t="n">
        <v>1928</v>
      </c>
    </row>
    <row r="8" spans="1:12">
      <c r="A8" s="4" t="s">
        <v>143</v>
      </c>
      <c r="J8" s="6" t="n">
        <v>-79232</v>
      </c>
      <c r="K8" s="6" t="n">
        <v>-123330</v>
      </c>
      <c r="L8" s="6" t="n">
        <v>-51889</v>
      </c>
    </row>
    <row r="9" spans="1:12">
      <c r="A9" s="4" t="s">
        <v>206</v>
      </c>
      <c r="J9" s="6" t="n">
        <v>2285</v>
      </c>
      <c r="K9" s="6" t="n">
        <v>2863</v>
      </c>
    </row>
    <row r="10" spans="1:12">
      <c r="A10" s="4" t="s">
        <v>1140</v>
      </c>
      <c r="J10" s="6" t="n">
        <v>-820490</v>
      </c>
      <c r="K10" s="6" t="n">
        <v>-763483</v>
      </c>
    </row>
    <row r="11" spans="1:12">
      <c r="A11" s="4" t="s">
        <v>1141</v>
      </c>
      <c r="B11" s="6" t="n">
        <v>2926957</v>
      </c>
      <c r="F11" s="6" t="n">
        <v>4166027</v>
      </c>
      <c r="J11" s="6" t="n">
        <v>2926957</v>
      </c>
      <c r="K11" s="6" t="n">
        <v>4166027</v>
      </c>
    </row>
    <row r="12" spans="1:12">
      <c r="A12" s="4" t="s">
        <v>1142</v>
      </c>
      <c r="J12" s="6" t="n">
        <v>800301</v>
      </c>
      <c r="K12" s="6" t="n">
        <v>1000746</v>
      </c>
    </row>
    <row r="13" spans="1:12">
      <c r="A13" s="4" t="s">
        <v>1143</v>
      </c>
      <c r="B13" s="6" t="n">
        <v>44584</v>
      </c>
      <c r="F13" s="6" t="n">
        <v>15487</v>
      </c>
      <c r="J13" s="6" t="n">
        <v>44584</v>
      </c>
      <c r="K13" s="6" t="n">
        <v>15487</v>
      </c>
    </row>
    <row r="14" spans="1:12">
      <c r="A14" s="4" t="s">
        <v>1144</v>
      </c>
      <c r="J14" s="6" t="n">
        <v>610726</v>
      </c>
      <c r="K14" s="6" t="n">
        <v>659752</v>
      </c>
    </row>
    <row r="15" spans="1:12">
      <c r="A15" s="4" t="s">
        <v>136</v>
      </c>
      <c r="J15" s="6" t="n">
        <v>-1337996</v>
      </c>
      <c r="K15" s="6" t="n">
        <v>-70928</v>
      </c>
      <c r="L15" s="6" t="n">
        <v>-1647</v>
      </c>
    </row>
    <row r="16" spans="1:12">
      <c r="A16" s="4" t="s">
        <v>461</v>
      </c>
      <c r="J16" s="6" t="n">
        <v>-88794</v>
      </c>
      <c r="K16" s="6" t="n">
        <v>-31611</v>
      </c>
      <c r="L16" s="6" t="n">
        <v>-36256</v>
      </c>
    </row>
    <row r="17" spans="1:12">
      <c r="A17" s="4" t="s">
        <v>1145</v>
      </c>
      <c r="J17" s="6" t="n">
        <v>-421</v>
      </c>
      <c r="K17" s="6" t="n">
        <v>136834</v>
      </c>
    </row>
    <row r="18" spans="1:12">
      <c r="A18" s="4" t="s">
        <v>142</v>
      </c>
      <c r="J18" s="6" t="n">
        <v>-37107</v>
      </c>
      <c r="K18" s="6" t="n">
        <v>-8554</v>
      </c>
      <c r="L18" s="6" t="n">
        <v>-36332</v>
      </c>
    </row>
    <row r="19" spans="1:12">
      <c r="A19" s="4" t="s">
        <v>1146</v>
      </c>
      <c r="J19" s="6" t="n">
        <v>5790</v>
      </c>
      <c r="K19" s="6" t="n">
        <v>123518</v>
      </c>
    </row>
    <row r="20" spans="1:12">
      <c r="A20" s="4" t="s">
        <v>1147</v>
      </c>
      <c r="J20" s="6" t="n">
        <v>18929</v>
      </c>
      <c r="K20" s="6" t="n">
        <v>7148</v>
      </c>
    </row>
    <row r="21" spans="1:12">
      <c r="A21" s="4" t="s">
        <v>940</v>
      </c>
      <c r="J21" s="6" t="n">
        <v>-43954</v>
      </c>
      <c r="K21" s="6" t="n">
        <v>-68349</v>
      </c>
    </row>
    <row r="22" spans="1:12">
      <c r="A22" s="4" t="s">
        <v>1148</v>
      </c>
      <c r="J22" s="6" t="n">
        <v>-79232</v>
      </c>
      <c r="K22" s="6" t="n">
        <v>-123330</v>
      </c>
    </row>
    <row r="23" spans="1:12">
      <c r="A23" s="4" t="s">
        <v>146</v>
      </c>
      <c r="J23" s="6" t="n">
        <v>-1476596</v>
      </c>
      <c r="K23" s="6" t="n">
        <v>188705</v>
      </c>
      <c r="L23" s="5" t="n">
        <v>-108108</v>
      </c>
    </row>
    <row r="24" spans="1:12">
      <c r="A24" s="4" t="s">
        <v>1149</v>
      </c>
    </row>
    <row r="25" spans="1:12">
      <c r="A25" s="3" t="s">
        <v>1137</v>
      </c>
    </row>
    <row r="26" spans="1:12">
      <c r="A26" s="4" t="s">
        <v>1144</v>
      </c>
      <c r="J26" s="6" t="n">
        <v>607560</v>
      </c>
      <c r="K26" s="6" t="n">
        <v>658565</v>
      </c>
    </row>
    <row r="27" spans="1:12">
      <c r="A27" s="4" t="s">
        <v>495</v>
      </c>
    </row>
    <row r="28" spans="1:12">
      <c r="A28" s="3" t="s">
        <v>1137</v>
      </c>
    </row>
    <row r="29" spans="1:12">
      <c r="A29" s="4" t="s">
        <v>1144</v>
      </c>
      <c r="J29" s="6" t="n">
        <v>3653</v>
      </c>
      <c r="K29" s="6" t="n">
        <v>1187</v>
      </c>
    </row>
    <row r="30" spans="1:12">
      <c r="A30" s="4" t="s">
        <v>1150</v>
      </c>
    </row>
    <row r="31" spans="1:12">
      <c r="A31" s="3" t="s">
        <v>1137</v>
      </c>
    </row>
    <row r="32" spans="1:12">
      <c r="A32" s="4" t="s">
        <v>130</v>
      </c>
      <c r="J32" s="6" t="n">
        <v>905374</v>
      </c>
      <c r="K32" s="6" t="n">
        <v>1060743</v>
      </c>
    </row>
    <row r="33" spans="1:12">
      <c r="A33" s="4" t="s">
        <v>1138</v>
      </c>
      <c r="J33" s="6" t="n">
        <v>-223707</v>
      </c>
      <c r="K33" s="6" t="n">
        <v>-209169</v>
      </c>
    </row>
    <row r="34" spans="1:12">
      <c r="A34" s="4" t="s">
        <v>135</v>
      </c>
      <c r="J34" s="6" t="n">
        <v>-523122</v>
      </c>
      <c r="K34" s="6" t="n">
        <v>-435736</v>
      </c>
    </row>
    <row r="35" spans="1:12">
      <c r="A35" s="4" t="s">
        <v>1139</v>
      </c>
      <c r="J35" s="6" t="n">
        <v>449</v>
      </c>
      <c r="K35" s="6" t="n">
        <v>461</v>
      </c>
    </row>
    <row r="36" spans="1:12">
      <c r="A36" s="4" t="s">
        <v>143</v>
      </c>
      <c r="J36" s="6" t="n">
        <v>-79232</v>
      </c>
      <c r="K36" s="6" t="n">
        <v>-123330</v>
      </c>
    </row>
    <row r="37" spans="1:12">
      <c r="A37" s="4" t="s">
        <v>206</v>
      </c>
      <c r="J37" s="6" t="n">
        <v>0</v>
      </c>
      <c r="K37" s="6" t="n">
        <v>319</v>
      </c>
    </row>
    <row r="38" spans="1:12">
      <c r="A38" s="4" t="s">
        <v>1140</v>
      </c>
      <c r="J38" s="6" t="n">
        <v>-825612</v>
      </c>
      <c r="K38" s="6" t="n">
        <v>-767455</v>
      </c>
    </row>
    <row r="39" spans="1:12">
      <c r="A39" s="4" t="s">
        <v>1141</v>
      </c>
      <c r="B39" s="6" t="n">
        <v>2554893</v>
      </c>
      <c r="F39" s="6" t="n">
        <v>3896966</v>
      </c>
      <c r="J39" s="6" t="n">
        <v>2554893</v>
      </c>
      <c r="K39" s="6" t="n">
        <v>3896966</v>
      </c>
    </row>
    <row r="40" spans="1:12">
      <c r="A40" s="4" t="s">
        <v>1142</v>
      </c>
      <c r="J40" s="6" t="n">
        <v>597677</v>
      </c>
      <c r="K40" s="6" t="n">
        <v>892548</v>
      </c>
    </row>
    <row r="41" spans="1:12">
      <c r="A41" s="4" t="s">
        <v>1143</v>
      </c>
      <c r="B41" s="6" t="n">
        <v>0</v>
      </c>
      <c r="F41" s="6" t="n">
        <v>0</v>
      </c>
      <c r="J41" s="6" t="n">
        <v>0</v>
      </c>
      <c r="K41" s="6" t="n">
        <v>0</v>
      </c>
    </row>
    <row r="42" spans="1:12">
      <c r="A42" s="4" t="s">
        <v>1144</v>
      </c>
      <c r="J42" s="6" t="n">
        <v>607560</v>
      </c>
      <c r="K42" s="6" t="n">
        <v>658565</v>
      </c>
    </row>
    <row r="43" spans="1:12">
      <c r="A43" s="4" t="s">
        <v>1151</v>
      </c>
    </row>
    <row r="44" spans="1:12">
      <c r="A44" s="3" t="s">
        <v>1137</v>
      </c>
    </row>
    <row r="45" spans="1:12">
      <c r="A45" s="4" t="s">
        <v>130</v>
      </c>
      <c r="J45" s="6" t="n">
        <v>6879</v>
      </c>
      <c r="K45" s="6" t="n">
        <v>0</v>
      </c>
    </row>
    <row r="46" spans="1:12">
      <c r="A46" s="4" t="s">
        <v>1138</v>
      </c>
      <c r="J46" s="6" t="n">
        <v>-2258</v>
      </c>
      <c r="K46" s="6" t="n">
        <v>0</v>
      </c>
    </row>
    <row r="47" spans="1:12">
      <c r="A47" s="4" t="s">
        <v>135</v>
      </c>
      <c r="J47" s="6" t="n">
        <v>-1415</v>
      </c>
      <c r="K47" s="6" t="n">
        <v>-39</v>
      </c>
    </row>
    <row r="48" spans="1:12">
      <c r="A48" s="4" t="s">
        <v>1139</v>
      </c>
      <c r="J48" s="6" t="n">
        <v>1379</v>
      </c>
      <c r="K48" s="6" t="n">
        <v>1467</v>
      </c>
    </row>
    <row r="49" spans="1:12">
      <c r="A49" s="4" t="s">
        <v>143</v>
      </c>
      <c r="J49" s="6" t="n">
        <v>0</v>
      </c>
      <c r="K49" s="6" t="n">
        <v>0</v>
      </c>
    </row>
    <row r="50" spans="1:12">
      <c r="A50" s="4" t="s">
        <v>206</v>
      </c>
      <c r="J50" s="6" t="n">
        <v>2285</v>
      </c>
      <c r="K50" s="6" t="n">
        <v>2544</v>
      </c>
    </row>
    <row r="51" spans="1:12">
      <c r="A51" s="4" t="s">
        <v>1140</v>
      </c>
      <c r="J51" s="6" t="n">
        <v>-9</v>
      </c>
      <c r="K51" s="6" t="n">
        <v>3972</v>
      </c>
    </row>
    <row r="52" spans="1:12">
      <c r="A52" s="4" t="s">
        <v>1141</v>
      </c>
      <c r="B52" s="6" t="n">
        <v>377925</v>
      </c>
      <c r="F52" s="6" t="n">
        <v>269337</v>
      </c>
      <c r="J52" s="6" t="n">
        <v>377925</v>
      </c>
      <c r="K52" s="6" t="n">
        <v>269337</v>
      </c>
    </row>
    <row r="53" spans="1:12">
      <c r="A53" s="4" t="s">
        <v>1142</v>
      </c>
      <c r="J53" s="6" t="n">
        <v>202624</v>
      </c>
      <c r="K53" s="6" t="n">
        <v>108198</v>
      </c>
    </row>
    <row r="54" spans="1:12">
      <c r="A54" s="4" t="s">
        <v>1143</v>
      </c>
      <c r="B54" s="6" t="n">
        <v>44584</v>
      </c>
      <c r="F54" s="6" t="n">
        <v>15487</v>
      </c>
      <c r="J54" s="6" t="n">
        <v>44584</v>
      </c>
      <c r="K54" s="6" t="n">
        <v>15487</v>
      </c>
    </row>
    <row r="55" spans="1:12">
      <c r="A55" s="4" t="s">
        <v>1144</v>
      </c>
      <c r="J55" s="6" t="n">
        <v>3653</v>
      </c>
      <c r="K55" s="6" t="n">
        <v>1187</v>
      </c>
    </row>
    <row r="56" spans="1:12">
      <c r="A56" s="4" t="s">
        <v>1152</v>
      </c>
    </row>
    <row r="57" spans="1:12">
      <c r="A57" s="3" t="s">
        <v>1137</v>
      </c>
    </row>
    <row r="58" spans="1:12">
      <c r="A58" s="4" t="s">
        <v>130</v>
      </c>
      <c r="J58" s="6" t="n">
        <v>-5618</v>
      </c>
      <c r="K58" s="6" t="n">
        <v>0</v>
      </c>
    </row>
    <row r="59" spans="1:12">
      <c r="A59" s="4" t="s">
        <v>1138</v>
      </c>
      <c r="J59" s="6" t="n">
        <v>5131</v>
      </c>
      <c r="K59" s="6" t="n">
        <v>0</v>
      </c>
    </row>
    <row r="60" spans="1:12">
      <c r="A60" s="4" t="s">
        <v>135</v>
      </c>
      <c r="J60" s="6" t="n">
        <v>0</v>
      </c>
      <c r="K60" s="6" t="n">
        <v>0</v>
      </c>
    </row>
    <row r="61" spans="1:12">
      <c r="A61" s="4" t="s">
        <v>1139</v>
      </c>
      <c r="J61" s="6" t="n">
        <v>0</v>
      </c>
      <c r="K61" s="6" t="n">
        <v>0</v>
      </c>
    </row>
    <row r="62" spans="1:12">
      <c r="A62" s="4" t="s">
        <v>143</v>
      </c>
      <c r="J62" s="6" t="n">
        <v>0</v>
      </c>
      <c r="K62" s="6" t="n">
        <v>0</v>
      </c>
    </row>
    <row r="63" spans="1:12">
      <c r="A63" s="4" t="s">
        <v>206</v>
      </c>
      <c r="J63" s="6" t="n">
        <v>0</v>
      </c>
      <c r="K63" s="6" t="n">
        <v>0</v>
      </c>
    </row>
    <row r="64" spans="1:12">
      <c r="A64" s="4" t="s">
        <v>1140</v>
      </c>
      <c r="J64" s="6" t="n">
        <v>5131</v>
      </c>
      <c r="K64" s="6" t="n">
        <v>0</v>
      </c>
    </row>
    <row r="65" spans="1:12">
      <c r="A65" s="4" t="s">
        <v>1141</v>
      </c>
      <c r="B65" s="6" t="n">
        <v>-5861</v>
      </c>
      <c r="F65" s="6" t="n">
        <v>-276</v>
      </c>
      <c r="J65" s="6" t="n">
        <v>-5861</v>
      </c>
      <c r="K65" s="6" t="n">
        <v>-276</v>
      </c>
    </row>
    <row r="66" spans="1:12">
      <c r="A66" s="4" t="s">
        <v>1142</v>
      </c>
      <c r="J66" s="6" t="n">
        <v>0</v>
      </c>
      <c r="K66" s="6" t="n">
        <v>0</v>
      </c>
    </row>
    <row r="67" spans="1:12">
      <c r="A67" s="4" t="s">
        <v>1143</v>
      </c>
      <c r="B67" s="5" t="n">
        <v>0</v>
      </c>
      <c r="F67" s="5" t="n">
        <v>0</v>
      </c>
      <c r="J67" s="6" t="n">
        <v>0</v>
      </c>
      <c r="K67" s="6" t="n">
        <v>0</v>
      </c>
    </row>
    <row r="68" spans="1:12">
      <c r="A68" s="4" t="s">
        <v>1144</v>
      </c>
      <c r="J68" s="6" t="n">
        <v>-487</v>
      </c>
      <c r="K68" s="6" t="n">
        <v>0</v>
      </c>
    </row>
    <row r="69" spans="1:12">
      <c r="A69" s="4" t="s">
        <v>1153</v>
      </c>
    </row>
    <row r="70" spans="1:12">
      <c r="A70" s="3" t="s">
        <v>1137</v>
      </c>
    </row>
    <row r="71" spans="1:12">
      <c r="A71" s="4" t="s">
        <v>130</v>
      </c>
      <c r="J71" s="6" t="n">
        <v>906635</v>
      </c>
      <c r="K71" s="6" t="n">
        <v>1060743</v>
      </c>
    </row>
    <row r="72" spans="1:12">
      <c r="A72" s="4" t="s">
        <v>1154</v>
      </c>
    </row>
    <row r="73" spans="1:12">
      <c r="A73" s="3" t="s">
        <v>1137</v>
      </c>
    </row>
    <row r="74" spans="1:12">
      <c r="A74" s="4" t="s">
        <v>130</v>
      </c>
      <c r="J74" s="6" t="n">
        <v>905374</v>
      </c>
      <c r="K74" s="6" t="n">
        <v>1060743</v>
      </c>
    </row>
    <row r="75" spans="1:12">
      <c r="A75" s="4" t="s">
        <v>1155</v>
      </c>
    </row>
    <row r="76" spans="1:12">
      <c r="A76" s="3" t="s">
        <v>1137</v>
      </c>
    </row>
    <row r="77" spans="1:12">
      <c r="A77" s="4" t="s">
        <v>130</v>
      </c>
      <c r="J77" s="6" t="n">
        <v>1261</v>
      </c>
      <c r="K77" s="6" t="n">
        <v>0</v>
      </c>
    </row>
    <row r="78" spans="1:12">
      <c r="A78" s="4" t="s">
        <v>1156</v>
      </c>
    </row>
    <row r="79" spans="1:12">
      <c r="A79" s="3" t="s">
        <v>1137</v>
      </c>
    </row>
    <row r="80" spans="1:12">
      <c r="A80" s="4" t="s">
        <v>130</v>
      </c>
      <c r="J80" s="6" t="n">
        <v>0</v>
      </c>
      <c r="K80" s="6" t="n">
        <v>0</v>
      </c>
    </row>
    <row r="81" spans="1:12">
      <c r="A81" s="4" t="s">
        <v>1157</v>
      </c>
    </row>
    <row r="82" spans="1:12">
      <c r="A82" s="3" t="s">
        <v>1137</v>
      </c>
    </row>
    <row r="83" spans="1:12">
      <c r="A83" s="4" t="s">
        <v>130</v>
      </c>
      <c r="J83" s="6" t="n">
        <v>0</v>
      </c>
      <c r="K83" s="6" t="n">
        <v>0</v>
      </c>
    </row>
    <row r="84" spans="1:12">
      <c r="A84" s="4" t="s">
        <v>1158</v>
      </c>
    </row>
    <row r="85" spans="1:12">
      <c r="A85" s="3" t="s">
        <v>1137</v>
      </c>
    </row>
    <row r="86" spans="1:12">
      <c r="A86" s="4" t="s">
        <v>130</v>
      </c>
      <c r="J86" s="6" t="n">
        <v>0</v>
      </c>
      <c r="K86" s="6" t="n">
        <v>0</v>
      </c>
    </row>
    <row r="87" spans="1:12">
      <c r="A87" s="4" t="s">
        <v>1159</v>
      </c>
    </row>
    <row r="88" spans="1:12">
      <c r="A88" s="3" t="s">
        <v>1137</v>
      </c>
    </row>
    <row r="89" spans="1:12">
      <c r="A89" s="4" t="s">
        <v>130</v>
      </c>
      <c r="J89" s="6" t="n">
        <v>5618</v>
      </c>
      <c r="K89" s="6" t="n">
        <v>0</v>
      </c>
    </row>
    <row r="90" spans="1:12">
      <c r="A90" s="4" t="s">
        <v>1160</v>
      </c>
    </row>
    <row r="91" spans="1:12">
      <c r="A91" s="3" t="s">
        <v>1137</v>
      </c>
    </row>
    <row r="92" spans="1:12">
      <c r="A92" s="4" t="s">
        <v>130</v>
      </c>
      <c r="J92" s="5" t="n">
        <v>-5618</v>
      </c>
      <c r="K92" s="5"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67</v>
      </c>
      <c r="D2" s="2" t="s">
        <v>129</v>
      </c>
    </row>
    <row r="3" spans="1:4">
      <c r="A3" s="3" t="s">
        <v>304</v>
      </c>
    </row>
    <row r="4" spans="1:4">
      <c r="A4" s="4" t="s">
        <v>1162</v>
      </c>
      <c r="B4" s="4" t="s">
        <v>1163</v>
      </c>
    </row>
    <row r="5" spans="1:4">
      <c r="A5" s="4" t="s">
        <v>1164</v>
      </c>
      <c r="B5" s="5" t="n">
        <v>905374</v>
      </c>
      <c r="C5" s="5" t="n">
        <v>1060743</v>
      </c>
      <c r="D5" s="5" t="n">
        <v>604296</v>
      </c>
    </row>
    <row r="6" spans="1:4">
      <c r="A6" s="3" t="s">
        <v>131</v>
      </c>
    </row>
    <row r="7" spans="1:4">
      <c r="A7" s="4" t="s">
        <v>1165</v>
      </c>
      <c r="B7" s="6" t="n">
        <v>218576</v>
      </c>
      <c r="C7" s="6" t="n">
        <v>209169</v>
      </c>
      <c r="D7" s="6" t="n">
        <v>162673</v>
      </c>
    </row>
    <row r="8" spans="1:4">
      <c r="A8" s="4" t="s">
        <v>134</v>
      </c>
      <c r="B8" s="6" t="n">
        <v>88794</v>
      </c>
      <c r="C8" s="6" t="n">
        <v>31611</v>
      </c>
      <c r="D8" s="6" t="n">
        <v>36256</v>
      </c>
    </row>
    <row r="9" spans="1:4">
      <c r="A9" s="4" t="s">
        <v>135</v>
      </c>
      <c r="B9" s="6" t="n">
        <v>524537</v>
      </c>
      <c r="C9" s="6" t="n">
        <v>431946</v>
      </c>
      <c r="D9" s="6" t="n">
        <v>311916</v>
      </c>
    </row>
    <row r="10" spans="1:4">
      <c r="A10" s="4" t="s">
        <v>463</v>
      </c>
      <c r="B10" s="6" t="n">
        <v>1337996</v>
      </c>
      <c r="C10" s="6" t="n">
        <v>16166</v>
      </c>
      <c r="D10" s="6" t="n">
        <v>0</v>
      </c>
    </row>
    <row r="11" spans="1:4">
      <c r="A11" s="4" t="s">
        <v>1166</v>
      </c>
      <c r="B11" s="6" t="n">
        <v>-1264529</v>
      </c>
      <c r="C11" s="6" t="n">
        <v>371851</v>
      </c>
      <c r="D11" s="6" t="n">
        <v>93451</v>
      </c>
    </row>
    <row r="12" spans="1:4">
      <c r="A12" s="4" t="s">
        <v>147</v>
      </c>
      <c r="B12" s="6" t="n">
        <v>312339</v>
      </c>
      <c r="C12" s="6" t="n">
        <v>-91847</v>
      </c>
      <c r="D12" s="6" t="n">
        <v>-23082</v>
      </c>
    </row>
    <row r="13" spans="1:4">
      <c r="A13" s="4" t="s">
        <v>1167</v>
      </c>
      <c r="B13" s="5" t="n">
        <v>-952190</v>
      </c>
      <c r="C13" s="5" t="n">
        <v>280004</v>
      </c>
      <c r="D13" s="5" t="n">
        <v>703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s>
  <sheetData>
    <row r="1" spans="1:4">
      <c r="A1" s="1" t="s">
        <v>1168</v>
      </c>
      <c r="B1" s="2" t="s">
        <v>1</v>
      </c>
    </row>
    <row r="2" spans="1:4">
      <c r="B2" s="2" t="s">
        <v>1169</v>
      </c>
      <c r="C2" s="2" t="s">
        <v>1170</v>
      </c>
      <c r="D2" s="2" t="s">
        <v>1171</v>
      </c>
    </row>
    <row r="3" spans="1:4">
      <c r="A3" s="3" t="s">
        <v>1172</v>
      </c>
    </row>
    <row r="4" spans="1:4">
      <c r="A4" s="4" t="s">
        <v>1173</v>
      </c>
      <c r="B4" s="6" t="n">
        <v>347908000</v>
      </c>
      <c r="C4" s="6" t="n">
        <v>292742000</v>
      </c>
      <c r="D4" s="6" t="n">
        <v>238066000</v>
      </c>
    </row>
    <row r="5" spans="1:4">
      <c r="A5" s="4" t="s">
        <v>1174</v>
      </c>
      <c r="B5" s="6" t="n">
        <v>-90537000</v>
      </c>
      <c r="C5" s="6" t="n">
        <v>-3325000</v>
      </c>
      <c r="D5" s="6" t="n">
        <v>2894000</v>
      </c>
    </row>
    <row r="6" spans="1:4">
      <c r="A6" s="4" t="s">
        <v>1175</v>
      </c>
      <c r="B6" s="6" t="n">
        <v>746000</v>
      </c>
      <c r="C6" s="6" t="n">
        <v>13672000</v>
      </c>
      <c r="D6" s="6" t="n">
        <v>14188000</v>
      </c>
    </row>
    <row r="7" spans="1:4">
      <c r="A7" s="4" t="s">
        <v>1176</v>
      </c>
      <c r="B7" s="6" t="n">
        <v>35191000</v>
      </c>
      <c r="C7" s="6" t="n">
        <v>82733000</v>
      </c>
      <c r="D7" s="6" t="n">
        <v>56488000</v>
      </c>
    </row>
    <row r="8" spans="1:4">
      <c r="A8" s="4" t="s">
        <v>1177</v>
      </c>
      <c r="B8" s="6" t="n">
        <v>-6773000</v>
      </c>
      <c r="C8" s="6" t="n">
        <v>-10167000</v>
      </c>
      <c r="D8" s="6" t="n">
        <v>0</v>
      </c>
    </row>
    <row r="9" spans="1:4">
      <c r="A9" s="4" t="s">
        <v>1178</v>
      </c>
      <c r="B9" s="6" t="n">
        <v>-32386000</v>
      </c>
      <c r="C9" s="6" t="n">
        <v>-27747000</v>
      </c>
      <c r="D9" s="6" t="n">
        <v>-18894000</v>
      </c>
    </row>
    <row r="10" spans="1:4">
      <c r="A10" s="4" t="s">
        <v>1179</v>
      </c>
      <c r="B10" s="6" t="n">
        <v>254149000</v>
      </c>
      <c r="C10" s="6" t="n">
        <v>347908000</v>
      </c>
      <c r="D10" s="6" t="n">
        <v>292742000</v>
      </c>
    </row>
    <row r="11" spans="1:4">
      <c r="A11" s="4" t="s">
        <v>1180</v>
      </c>
      <c r="B11" s="6" t="n">
        <v>143193</v>
      </c>
      <c r="C11" s="6" t="n">
        <v>139514</v>
      </c>
      <c r="D11" s="6" t="n">
        <v>102049</v>
      </c>
    </row>
    <row r="12" spans="1:4">
      <c r="A12" s="4" t="s">
        <v>1181</v>
      </c>
      <c r="B12" s="6" t="n">
        <v>110957</v>
      </c>
      <c r="C12" s="6" t="n">
        <v>208395</v>
      </c>
      <c r="D12" s="6" t="n">
        <v>190693</v>
      </c>
    </row>
    <row r="13" spans="1:4">
      <c r="A13" s="4" t="s">
        <v>1182</v>
      </c>
    </row>
    <row r="14" spans="1:4">
      <c r="A14" s="3" t="s">
        <v>1183</v>
      </c>
    </row>
    <row r="15" spans="1:4">
      <c r="A15" s="4" t="s">
        <v>1184</v>
      </c>
      <c r="B15" s="6" t="n">
        <v>135845000</v>
      </c>
      <c r="C15" s="6" t="n">
        <v>111275000</v>
      </c>
      <c r="D15" s="6" t="n">
        <v>90995000</v>
      </c>
    </row>
    <row r="16" spans="1:4">
      <c r="A16" s="4" t="s">
        <v>1185</v>
      </c>
      <c r="B16" s="6" t="n">
        <v>-41255000</v>
      </c>
      <c r="C16" s="6" t="n">
        <v>6264000</v>
      </c>
      <c r="D16" s="6" t="n">
        <v>-626000</v>
      </c>
    </row>
    <row r="17" spans="1:4">
      <c r="A17" s="4" t="s">
        <v>1186</v>
      </c>
      <c r="B17" s="6" t="n">
        <v>275000</v>
      </c>
      <c r="C17" s="6" t="n">
        <v>6296000</v>
      </c>
      <c r="D17" s="6" t="n">
        <v>10761000</v>
      </c>
    </row>
    <row r="18" spans="1:4">
      <c r="A18" s="4" t="s">
        <v>1187</v>
      </c>
      <c r="B18" s="6" t="n">
        <v>14620000</v>
      </c>
      <c r="C18" s="6" t="n">
        <v>32475000</v>
      </c>
      <c r="D18" s="6" t="n">
        <v>19738000</v>
      </c>
    </row>
    <row r="19" spans="1:4">
      <c r="A19" s="4" t="s">
        <v>1188</v>
      </c>
      <c r="B19" s="6" t="n">
        <v>-2590000</v>
      </c>
      <c r="C19" s="6" t="n">
        <v>-5786000</v>
      </c>
      <c r="D19" s="6" t="n">
        <v>0</v>
      </c>
    </row>
    <row r="20" spans="1:4">
      <c r="A20" s="4" t="s">
        <v>1189</v>
      </c>
      <c r="B20" s="6" t="n">
        <v>-15436000</v>
      </c>
      <c r="C20" s="6" t="n">
        <v>-14679000</v>
      </c>
      <c r="D20" s="6" t="n">
        <v>-9593000</v>
      </c>
    </row>
    <row r="21" spans="1:4">
      <c r="A21" s="4" t="s">
        <v>1190</v>
      </c>
      <c r="B21" s="6" t="n">
        <v>91459000</v>
      </c>
      <c r="C21" s="6" t="n">
        <v>135845000</v>
      </c>
      <c r="D21" s="6" t="n">
        <v>111275000</v>
      </c>
    </row>
    <row r="22" spans="1:4">
      <c r="A22" s="4" t="s">
        <v>1191</v>
      </c>
      <c r="B22" s="6" t="n">
        <v>45807</v>
      </c>
      <c r="C22" s="6" t="n">
        <v>47075</v>
      </c>
      <c r="D22" s="6" t="n">
        <v>37078</v>
      </c>
    </row>
    <row r="23" spans="1:4">
      <c r="A23" s="4" t="s">
        <v>1192</v>
      </c>
      <c r="B23" s="6" t="n">
        <v>45652</v>
      </c>
      <c r="C23" s="6" t="n">
        <v>88771</v>
      </c>
      <c r="D23" s="6" t="n">
        <v>74197</v>
      </c>
    </row>
    <row r="24" spans="1:4">
      <c r="A24" s="4" t="s">
        <v>1193</v>
      </c>
      <c r="B24" s="10" t="n">
        <v>55.69</v>
      </c>
      <c r="C24" s="10" t="n">
        <v>65.56</v>
      </c>
      <c r="D24" s="10" t="n">
        <v>51.34</v>
      </c>
    </row>
    <row r="25" spans="1:4">
      <c r="A25" s="4" t="s">
        <v>1194</v>
      </c>
      <c r="B25" s="10" t="n">
        <v>48.09</v>
      </c>
      <c r="C25" s="10" t="n">
        <v>57.65</v>
      </c>
      <c r="D25" s="10" t="n">
        <v>42.89</v>
      </c>
    </row>
    <row r="26" spans="1:4">
      <c r="A26" s="4" t="s">
        <v>1195</v>
      </c>
    </row>
    <row r="27" spans="1:4">
      <c r="A27" s="3" t="s">
        <v>1183</v>
      </c>
    </row>
    <row r="28" spans="1:4">
      <c r="A28" s="4" t="s">
        <v>1196</v>
      </c>
      <c r="B28" s="6" t="n">
        <v>703268000</v>
      </c>
      <c r="C28" s="6" t="n">
        <v>626169000</v>
      </c>
      <c r="D28" s="6" t="n">
        <v>507735000</v>
      </c>
    </row>
    <row r="29" spans="1:4">
      <c r="A29" s="4" t="s">
        <v>1197</v>
      </c>
      <c r="B29" s="6" t="n">
        <v>-118365000</v>
      </c>
      <c r="C29" s="6" t="n">
        <v>-49239000</v>
      </c>
      <c r="D29" s="6" t="n">
        <v>9350000</v>
      </c>
    </row>
    <row r="30" spans="1:4">
      <c r="A30" s="4" t="s">
        <v>1198</v>
      </c>
      <c r="B30" s="6" t="n">
        <v>1526000</v>
      </c>
      <c r="C30" s="6" t="n">
        <v>24668000</v>
      </c>
      <c r="D30" s="6" t="n">
        <v>11184000</v>
      </c>
    </row>
    <row r="31" spans="1:4">
      <c r="A31" s="4" t="s">
        <v>1199</v>
      </c>
      <c r="B31" s="6" t="n">
        <v>72880000</v>
      </c>
      <c r="C31" s="6" t="n">
        <v>164424000</v>
      </c>
      <c r="D31" s="6" t="n">
        <v>130295000</v>
      </c>
    </row>
    <row r="32" spans="1:4">
      <c r="A32" s="4" t="s">
        <v>1200</v>
      </c>
      <c r="B32" s="6" t="n">
        <v>-14510000</v>
      </c>
      <c r="C32" s="6" t="n">
        <v>-15907000</v>
      </c>
      <c r="D32" s="6" t="n">
        <v>0</v>
      </c>
    </row>
    <row r="33" spans="1:4">
      <c r="A33" s="4" t="s">
        <v>1201</v>
      </c>
      <c r="B33" s="6" t="n">
        <v>-64710000</v>
      </c>
      <c r="C33" s="6" t="n">
        <v>-46847000</v>
      </c>
      <c r="D33" s="6" t="n">
        <v>-32395000</v>
      </c>
    </row>
    <row r="34" spans="1:4">
      <c r="A34" s="4" t="s">
        <v>1202</v>
      </c>
      <c r="B34" s="6" t="n">
        <v>580089000</v>
      </c>
      <c r="C34" s="6" t="n">
        <v>703268000</v>
      </c>
      <c r="D34" s="6" t="n">
        <v>626169000</v>
      </c>
    </row>
    <row r="35" spans="1:4">
      <c r="A35" s="4" t="s">
        <v>1203</v>
      </c>
      <c r="B35" s="6" t="n">
        <v>350309</v>
      </c>
      <c r="C35" s="6" t="n">
        <v>316499</v>
      </c>
      <c r="D35" s="6" t="n">
        <v>222236</v>
      </c>
    </row>
    <row r="36" spans="1:4">
      <c r="A36" s="4" t="s">
        <v>1204</v>
      </c>
      <c r="B36" s="6" t="n">
        <v>229781</v>
      </c>
      <c r="C36" s="6" t="n">
        <v>386769</v>
      </c>
      <c r="D36" s="6" t="n">
        <v>403933</v>
      </c>
    </row>
    <row r="37" spans="1:4">
      <c r="A37" s="4" t="s">
        <v>1205</v>
      </c>
      <c r="B37" s="10" t="n">
        <v>2.58</v>
      </c>
      <c r="C37" s="10" t="n">
        <v>3.1</v>
      </c>
      <c r="D37" s="10" t="n">
        <v>2.98</v>
      </c>
    </row>
    <row r="38" spans="1:4">
      <c r="A38" s="4" t="s">
        <v>1206</v>
      </c>
      <c r="B38" s="10" t="n">
        <v>1.04</v>
      </c>
      <c r="C38" s="10" t="n">
        <v>1.47</v>
      </c>
      <c r="D38" s="10" t="n">
        <v>1.73</v>
      </c>
    </row>
    <row r="39" spans="1:4">
      <c r="A39" s="4" t="s">
        <v>1207</v>
      </c>
    </row>
    <row r="40" spans="1:4">
      <c r="A40" s="3" t="s">
        <v>1183</v>
      </c>
    </row>
    <row r="41" spans="1:4">
      <c r="A41" s="4" t="s">
        <v>1184</v>
      </c>
      <c r="B41" s="6" t="n">
        <v>94850000</v>
      </c>
      <c r="C41" s="6" t="n">
        <v>77106000</v>
      </c>
      <c r="D41" s="6" t="n">
        <v>62448000</v>
      </c>
    </row>
    <row r="42" spans="1:4">
      <c r="A42" s="4" t="s">
        <v>1185</v>
      </c>
      <c r="B42" s="6" t="n">
        <v>-29554000</v>
      </c>
      <c r="C42" s="6" t="n">
        <v>-1383000</v>
      </c>
      <c r="D42" s="6" t="n">
        <v>1962000</v>
      </c>
    </row>
    <row r="43" spans="1:4">
      <c r="A43" s="4" t="s">
        <v>1186</v>
      </c>
      <c r="B43" s="6" t="n">
        <v>217000</v>
      </c>
      <c r="C43" s="6" t="n">
        <v>3264000</v>
      </c>
      <c r="D43" s="6" t="n">
        <v>1563000</v>
      </c>
    </row>
    <row r="44" spans="1:4">
      <c r="A44" s="4" t="s">
        <v>1187</v>
      </c>
      <c r="B44" s="6" t="n">
        <v>8425000</v>
      </c>
      <c r="C44" s="6" t="n">
        <v>22853000</v>
      </c>
      <c r="D44" s="6" t="n">
        <v>15034000</v>
      </c>
    </row>
    <row r="45" spans="1:4">
      <c r="A45" s="4" t="s">
        <v>1188</v>
      </c>
      <c r="B45" s="6" t="n">
        <v>-1765000</v>
      </c>
      <c r="C45" s="6" t="n">
        <v>-1730000</v>
      </c>
      <c r="D45" s="6" t="n">
        <v>0</v>
      </c>
    </row>
    <row r="46" spans="1:4">
      <c r="A46" s="4" t="s">
        <v>1189</v>
      </c>
      <c r="B46" s="6" t="n">
        <v>-6164000</v>
      </c>
      <c r="C46" s="6" t="n">
        <v>-5260000</v>
      </c>
      <c r="D46" s="6" t="n">
        <v>-3901000</v>
      </c>
    </row>
    <row r="47" spans="1:4">
      <c r="A47" s="4" t="s">
        <v>1190</v>
      </c>
      <c r="B47" s="6" t="n">
        <v>66009000</v>
      </c>
      <c r="C47" s="6" t="n">
        <v>94850000</v>
      </c>
      <c r="D47" s="6" t="n">
        <v>77106000</v>
      </c>
    </row>
    <row r="48" spans="1:4">
      <c r="A48" s="4" t="s">
        <v>1191</v>
      </c>
      <c r="B48" s="6" t="n">
        <v>39001</v>
      </c>
      <c r="C48" s="6" t="n">
        <v>39689</v>
      </c>
      <c r="D48" s="6" t="n">
        <v>27932</v>
      </c>
    </row>
    <row r="49" spans="1:4">
      <c r="A49" s="4" t="s">
        <v>1192</v>
      </c>
      <c r="B49" s="6" t="n">
        <v>27008</v>
      </c>
      <c r="C49" s="6" t="n">
        <v>55162</v>
      </c>
      <c r="D49" s="6" t="n">
        <v>49174</v>
      </c>
    </row>
    <row r="50" spans="1:4">
      <c r="A50" s="4" t="s">
        <v>1194</v>
      </c>
      <c r="B50" s="10" t="n">
        <v>13.87</v>
      </c>
      <c r="C50" s="10" t="n">
        <v>20.45</v>
      </c>
      <c r="D50" s="10" t="n">
        <v>20.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v>
      </c>
      <c r="C1" s="2" t="s">
        <v>67</v>
      </c>
      <c r="D1" s="2" t="s">
        <v>129</v>
      </c>
      <c r="E1" s="2" t="s">
        <v>980</v>
      </c>
    </row>
    <row r="2" spans="1:5">
      <c r="A2" s="3" t="s">
        <v>304</v>
      </c>
    </row>
    <row r="3" spans="1:5">
      <c r="A3" s="4" t="s">
        <v>1209</v>
      </c>
      <c r="B3" s="5" t="n">
        <v>5914900</v>
      </c>
      <c r="C3" s="5" t="n">
        <v>10805063</v>
      </c>
      <c r="D3" s="5" t="n">
        <v>7422335</v>
      </c>
    </row>
    <row r="4" spans="1:5">
      <c r="A4" s="4" t="s">
        <v>1210</v>
      </c>
      <c r="B4" s="6" t="n">
        <v>-2166852</v>
      </c>
      <c r="C4" s="6" t="n">
        <v>-3215840</v>
      </c>
      <c r="D4" s="6" t="n">
        <v>-2227370</v>
      </c>
    </row>
    <row r="5" spans="1:5">
      <c r="A5" s="4" t="s">
        <v>1211</v>
      </c>
      <c r="B5" s="6" t="n">
        <v>-798225</v>
      </c>
      <c r="C5" s="6" t="n">
        <v>-1912641</v>
      </c>
      <c r="D5" s="6" t="n">
        <v>-1662859</v>
      </c>
    </row>
    <row r="6" spans="1:5">
      <c r="A6" s="4" t="s">
        <v>1212</v>
      </c>
      <c r="B6" s="6" t="n">
        <v>-7647</v>
      </c>
      <c r="C6" s="6" t="n">
        <v>-694398</v>
      </c>
      <c r="D6" s="6" t="n">
        <v>-212923</v>
      </c>
    </row>
    <row r="7" spans="1:5">
      <c r="A7" s="4" t="s">
        <v>1213</v>
      </c>
      <c r="B7" s="6" t="n">
        <v>2942176</v>
      </c>
      <c r="C7" s="6" t="n">
        <v>4982184</v>
      </c>
      <c r="D7" s="6" t="n">
        <v>3319183</v>
      </c>
    </row>
    <row r="8" spans="1:5">
      <c r="A8" s="4" t="s">
        <v>1214</v>
      </c>
      <c r="B8" s="6" t="n">
        <v>-1038303</v>
      </c>
      <c r="C8" s="6" t="n">
        <v>-2082201</v>
      </c>
      <c r="D8" s="6" t="n">
        <v>-1440177</v>
      </c>
    </row>
    <row r="9" spans="1:5">
      <c r="A9" s="4" t="s">
        <v>1215</v>
      </c>
      <c r="B9" s="5" t="n">
        <v>1903873</v>
      </c>
      <c r="C9" s="5" t="n">
        <v>2899983</v>
      </c>
      <c r="D9" s="5" t="n">
        <v>1879006</v>
      </c>
      <c r="E9" s="5" t="n">
        <v>7229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7</v>
      </c>
      <c r="D2" s="2" t="s">
        <v>129</v>
      </c>
    </row>
    <row r="3" spans="1:4">
      <c r="A3" s="3" t="s">
        <v>1217</v>
      </c>
    </row>
    <row r="4" spans="1:4">
      <c r="A4" s="4" t="s">
        <v>1218</v>
      </c>
      <c r="B4" s="5" t="n">
        <v>2899983</v>
      </c>
      <c r="C4" s="5" t="n">
        <v>1879006</v>
      </c>
      <c r="D4" s="5" t="n">
        <v>722996</v>
      </c>
    </row>
    <row r="5" spans="1:4">
      <c r="A5" s="4" t="s">
        <v>1219</v>
      </c>
      <c r="B5" s="6" t="n">
        <v>-681667</v>
      </c>
      <c r="C5" s="6" t="n">
        <v>-851574</v>
      </c>
      <c r="D5" s="6" t="n">
        <v>-441623</v>
      </c>
    </row>
    <row r="6" spans="1:4">
      <c r="A6" s="4" t="s">
        <v>1220</v>
      </c>
      <c r="B6" s="6" t="n">
        <v>-878838</v>
      </c>
      <c r="C6" s="6" t="n">
        <v>902762</v>
      </c>
      <c r="D6" s="6" t="n">
        <v>586271</v>
      </c>
    </row>
    <row r="7" spans="1:4">
      <c r="A7" s="4" t="s">
        <v>1221</v>
      </c>
      <c r="B7" s="6" t="n">
        <v>3147</v>
      </c>
      <c r="C7" s="6" t="n">
        <v>-174112</v>
      </c>
      <c r="D7" s="6" t="n">
        <v>3959</v>
      </c>
    </row>
    <row r="8" spans="1:4">
      <c r="A8" s="4" t="s">
        <v>1222</v>
      </c>
      <c r="B8" s="6" t="n">
        <v>256147</v>
      </c>
      <c r="C8" s="6" t="n">
        <v>629304</v>
      </c>
      <c r="D8" s="6" t="n">
        <v>330160</v>
      </c>
    </row>
    <row r="9" spans="1:4">
      <c r="A9" s="4" t="s">
        <v>1223</v>
      </c>
      <c r="B9" s="6" t="n">
        <v>9623</v>
      </c>
      <c r="C9" s="6" t="n">
        <v>88124</v>
      </c>
      <c r="D9" s="6" t="n">
        <v>59745</v>
      </c>
    </row>
    <row r="10" spans="1:4">
      <c r="A10" s="4" t="s">
        <v>1224</v>
      </c>
      <c r="B10" s="6" t="n">
        <v>-52710</v>
      </c>
      <c r="C10" s="6" t="n">
        <v>-55042</v>
      </c>
      <c r="D10" s="6" t="n">
        <v>0</v>
      </c>
    </row>
    <row r="11" spans="1:4">
      <c r="A11" s="4" t="s">
        <v>1225</v>
      </c>
      <c r="B11" s="6" t="n">
        <v>-560397</v>
      </c>
      <c r="C11" s="6" t="n">
        <v>132373</v>
      </c>
      <c r="D11" s="6" t="n">
        <v>188421</v>
      </c>
    </row>
    <row r="12" spans="1:4">
      <c r="A12" s="4" t="s">
        <v>1226</v>
      </c>
      <c r="B12" s="6" t="n">
        <v>348137</v>
      </c>
      <c r="C12" s="6" t="n">
        <v>306546</v>
      </c>
      <c r="D12" s="6" t="n">
        <v>331550</v>
      </c>
    </row>
    <row r="13" spans="1:4">
      <c r="A13" s="4" t="s">
        <v>1227</v>
      </c>
      <c r="B13" s="6" t="n">
        <v>347057</v>
      </c>
      <c r="C13" s="6" t="n">
        <v>-253044</v>
      </c>
      <c r="D13" s="6" t="n">
        <v>-79181</v>
      </c>
    </row>
    <row r="14" spans="1:4">
      <c r="A14" s="4" t="s">
        <v>1228</v>
      </c>
      <c r="B14" s="6" t="n">
        <v>324981</v>
      </c>
      <c r="C14" s="6" t="n">
        <v>197580</v>
      </c>
      <c r="D14" s="6" t="n">
        <v>74061</v>
      </c>
    </row>
    <row r="15" spans="1:4">
      <c r="A15" s="4" t="s">
        <v>1229</v>
      </c>
      <c r="B15" s="6" t="n">
        <v>-111590</v>
      </c>
      <c r="C15" s="6" t="n">
        <v>98060</v>
      </c>
      <c r="D15" s="6" t="n">
        <v>102647</v>
      </c>
    </row>
    <row r="16" spans="1:4">
      <c r="A16" s="4" t="s">
        <v>1230</v>
      </c>
      <c r="B16" s="5" t="n">
        <v>1903873</v>
      </c>
      <c r="C16" s="5" t="n">
        <v>2899983</v>
      </c>
      <c r="D16" s="5" t="n">
        <v>18790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466</v>
      </c>
      <c r="J1" s="2" t="s">
        <v>1</v>
      </c>
    </row>
    <row r="2" spans="1:12">
      <c r="B2" s="2" t="s">
        <v>2</v>
      </c>
      <c r="C2" s="2" t="s">
        <v>517</v>
      </c>
      <c r="D2" s="2" t="s">
        <v>4</v>
      </c>
      <c r="E2" s="2" t="s">
        <v>460</v>
      </c>
      <c r="F2" s="2" t="s">
        <v>67</v>
      </c>
      <c r="G2" s="2" t="s">
        <v>518</v>
      </c>
      <c r="H2" s="2" t="s">
        <v>519</v>
      </c>
      <c r="I2" s="2" t="s">
        <v>520</v>
      </c>
      <c r="J2" s="2" t="s">
        <v>2</v>
      </c>
      <c r="K2" s="2" t="s">
        <v>67</v>
      </c>
      <c r="L2" s="2" t="s">
        <v>129</v>
      </c>
    </row>
    <row r="3" spans="1:12">
      <c r="A3" s="3" t="s">
        <v>307</v>
      </c>
    </row>
    <row r="4" spans="1:12">
      <c r="A4" s="4" t="s">
        <v>130</v>
      </c>
      <c r="B4" s="5" t="n">
        <v>285720</v>
      </c>
      <c r="C4" s="5" t="n">
        <v>176942</v>
      </c>
      <c r="D4" s="5" t="n">
        <v>222057</v>
      </c>
      <c r="E4" s="5" t="n">
        <v>221917</v>
      </c>
      <c r="F4" s="5" t="n">
        <v>288172</v>
      </c>
      <c r="G4" s="5" t="n">
        <v>282160</v>
      </c>
      <c r="H4" s="5" t="n">
        <v>260196</v>
      </c>
      <c r="I4" s="5" t="n">
        <v>230215</v>
      </c>
      <c r="J4" s="5" t="n">
        <v>906635</v>
      </c>
      <c r="K4" s="5" t="n">
        <v>1060743</v>
      </c>
      <c r="L4" s="5" t="n">
        <v>604296</v>
      </c>
    </row>
    <row r="5" spans="1:12">
      <c r="A5" s="4" t="s">
        <v>140</v>
      </c>
      <c r="B5" s="6" t="n">
        <v>36488</v>
      </c>
      <c r="C5" s="6" t="n">
        <v>22334</v>
      </c>
      <c r="D5" s="6" t="n">
        <v>49647</v>
      </c>
      <c r="E5" s="6" t="n">
        <v>52796</v>
      </c>
      <c r="F5" s="6" t="n">
        <v>110885</v>
      </c>
      <c r="G5" s="6" t="n">
        <v>121171</v>
      </c>
      <c r="H5" s="6" t="n">
        <v>98300</v>
      </c>
      <c r="I5" s="6" t="n">
        <v>85443</v>
      </c>
      <c r="J5" s="6" t="n">
        <v>-1364792</v>
      </c>
      <c r="K5" s="6" t="n">
        <v>315490</v>
      </c>
      <c r="L5" s="6" t="n">
        <v>-21897</v>
      </c>
    </row>
    <row r="6" spans="1:12">
      <c r="A6" s="4" t="s">
        <v>1232</v>
      </c>
      <c r="B6" s="5" t="n">
        <v>-1350758</v>
      </c>
      <c r="C6" s="5" t="n">
        <v>33924</v>
      </c>
      <c r="D6" s="5" t="n">
        <v>43444</v>
      </c>
      <c r="E6" s="5" t="n">
        <v>-94032</v>
      </c>
      <c r="F6" s="5" t="n">
        <v>99852</v>
      </c>
      <c r="G6" s="5" t="n">
        <v>65150</v>
      </c>
      <c r="H6" s="5" t="n">
        <v>8848</v>
      </c>
      <c r="I6" s="5" t="n">
        <v>-51995</v>
      </c>
      <c r="J6" s="5" t="n">
        <v>-1387412</v>
      </c>
      <c r="K6" s="5" t="n">
        <v>114568</v>
      </c>
      <c r="L6" s="5" t="n">
        <v>-44408</v>
      </c>
    </row>
    <row r="7" spans="1:12">
      <c r="A7" s="4" t="s">
        <v>1233</v>
      </c>
      <c r="B7" s="7" t="n">
        <v>-9.84</v>
      </c>
      <c r="C7" s="7" t="n">
        <v>0.17</v>
      </c>
      <c r="D7" s="7" t="n">
        <v>0.22</v>
      </c>
      <c r="E7" s="7" t="n">
        <v>-0.6</v>
      </c>
    </row>
    <row r="8" spans="1:12">
      <c r="A8" s="4" t="s">
        <v>1234</v>
      </c>
      <c r="F8" s="7" t="n">
        <v>0.51</v>
      </c>
      <c r="G8" s="7" t="n">
        <v>0.33</v>
      </c>
      <c r="H8" s="7" t="n">
        <v>0.03</v>
      </c>
      <c r="I8" s="7" t="n">
        <v>-0.32</v>
      </c>
    </row>
    <row r="9" spans="1:12">
      <c r="A9" s="4" t="s">
        <v>1235</v>
      </c>
      <c r="F9" s="7" t="n">
        <v>0.52</v>
      </c>
      <c r="G9" s="7" t="n">
        <v>0.33</v>
      </c>
      <c r="H9" s="7" t="n">
        <v>0.03</v>
      </c>
      <c r="I9" s="7" t="n">
        <v>-0.32</v>
      </c>
      <c r="J9" s="7" t="n">
        <v>-9.289999999999999</v>
      </c>
      <c r="K9" s="7" t="n">
        <v>0.5600000000000001</v>
      </c>
      <c r="L9" s="7" t="n">
        <v>-0.3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2382</v>
      </c>
      <c r="C3" s="5" t="n">
        <v>234986</v>
      </c>
    </row>
    <row r="4" spans="1:3">
      <c r="A4" s="3" t="s">
        <v>70</v>
      </c>
    </row>
    <row r="5" spans="1:3">
      <c r="A5" s="4" t="s">
        <v>71</v>
      </c>
      <c r="B5" s="6" t="n">
        <v>32009</v>
      </c>
      <c r="C5" s="6" t="n">
        <v>41695</v>
      </c>
    </row>
    <row r="6" spans="1:3">
      <c r="A6" s="4" t="s">
        <v>72</v>
      </c>
      <c r="B6" s="6" t="n">
        <v>105103</v>
      </c>
      <c r="C6" s="6" t="n">
        <v>91225</v>
      </c>
    </row>
    <row r="7" spans="1:3">
      <c r="A7" s="4" t="s">
        <v>73</v>
      </c>
      <c r="B7" s="6" t="n">
        <v>36702</v>
      </c>
      <c r="C7" s="6" t="n">
        <v>26816</v>
      </c>
    </row>
    <row r="8" spans="1:3">
      <c r="A8" s="4" t="s">
        <v>74</v>
      </c>
      <c r="B8" s="6" t="n">
        <v>17554</v>
      </c>
      <c r="C8" s="6" t="n">
        <v>48907</v>
      </c>
    </row>
    <row r="9" spans="1:3">
      <c r="A9" s="4" t="s">
        <v>75</v>
      </c>
      <c r="B9" s="6" t="n">
        <v>0</v>
      </c>
      <c r="C9" s="6" t="n">
        <v>21008</v>
      </c>
    </row>
    <row r="10" spans="1:3">
      <c r="A10" s="4" t="s">
        <v>76</v>
      </c>
      <c r="B10" s="6" t="n">
        <v>223750</v>
      </c>
      <c r="C10" s="6" t="n">
        <v>464637</v>
      </c>
    </row>
    <row r="11" spans="1:3">
      <c r="A11" s="3" t="s">
        <v>77</v>
      </c>
    </row>
    <row r="12" spans="1:3">
      <c r="A12" s="4" t="s">
        <v>78</v>
      </c>
      <c r="B12" s="6" t="n">
        <v>4530934</v>
      </c>
      <c r="C12" s="6" t="n">
        <v>3916622</v>
      </c>
    </row>
    <row r="13" spans="1:3">
      <c r="A13" s="4" t="s">
        <v>79</v>
      </c>
      <c r="B13" s="6" t="n">
        <v>524214</v>
      </c>
      <c r="C13" s="6" t="n">
        <v>609284</v>
      </c>
    </row>
    <row r="14" spans="1:3">
      <c r="A14" s="4" t="s">
        <v>80</v>
      </c>
      <c r="B14" s="6" t="n">
        <v>149733</v>
      </c>
      <c r="C14" s="6" t="n">
        <v>144323</v>
      </c>
    </row>
    <row r="15" spans="1:3">
      <c r="A15" s="4" t="s">
        <v>81</v>
      </c>
      <c r="B15" s="6" t="n">
        <v>-2985983</v>
      </c>
      <c r="C15" s="6" t="n">
        <v>-1152590</v>
      </c>
    </row>
    <row r="16" spans="1:3">
      <c r="A16" s="4" t="s">
        <v>82</v>
      </c>
      <c r="B16" s="6" t="n">
        <v>2218898</v>
      </c>
      <c r="C16" s="6" t="n">
        <v>3517639</v>
      </c>
    </row>
    <row r="17" spans="1:3">
      <c r="A17" s="4" t="s">
        <v>83</v>
      </c>
      <c r="B17" s="6" t="n">
        <v>315777</v>
      </c>
      <c r="C17" s="6" t="n">
        <v>114469</v>
      </c>
    </row>
    <row r="18" spans="1:3">
      <c r="A18" s="4" t="s">
        <v>84</v>
      </c>
      <c r="B18" s="6" t="n">
        <v>72542</v>
      </c>
      <c r="C18" s="6" t="n">
        <v>39849</v>
      </c>
    </row>
    <row r="19" spans="1:3">
      <c r="A19" s="4" t="s">
        <v>85</v>
      </c>
      <c r="B19" s="6" t="n">
        <v>2607217</v>
      </c>
      <c r="C19" s="6" t="n">
        <v>3671957</v>
      </c>
    </row>
    <row r="20" spans="1:3">
      <c r="A20" s="3" t="s">
        <v>86</v>
      </c>
    </row>
    <row r="21" spans="1:3">
      <c r="A21" s="4" t="s">
        <v>74</v>
      </c>
      <c r="B21" s="6" t="n">
        <v>13229</v>
      </c>
      <c r="C21" s="6" t="n">
        <v>8432</v>
      </c>
    </row>
    <row r="22" spans="1:3">
      <c r="A22" s="4" t="s">
        <v>87</v>
      </c>
      <c r="B22" s="6" t="n">
        <v>82761</v>
      </c>
      <c r="C22" s="6" t="n">
        <v>21001</v>
      </c>
    </row>
    <row r="23" spans="1:3">
      <c r="A23" s="4" t="s">
        <v>88</v>
      </c>
      <c r="B23" s="6" t="n">
        <v>95990</v>
      </c>
      <c r="C23" s="6" t="n">
        <v>29433</v>
      </c>
    </row>
    <row r="24" spans="1:3">
      <c r="A24" s="4" t="s">
        <v>89</v>
      </c>
      <c r="B24" s="6" t="n">
        <v>2926957</v>
      </c>
      <c r="C24" s="6" t="n">
        <v>4166027</v>
      </c>
    </row>
    <row r="25" spans="1:3">
      <c r="A25" s="3" t="s">
        <v>90</v>
      </c>
    </row>
    <row r="26" spans="1:3">
      <c r="A26" s="4" t="s">
        <v>91</v>
      </c>
      <c r="B26" s="6" t="n">
        <v>190864</v>
      </c>
      <c r="C26" s="6" t="n">
        <v>186218</v>
      </c>
    </row>
    <row r="27" spans="1:3">
      <c r="A27" s="4" t="s">
        <v>92</v>
      </c>
      <c r="B27" s="6" t="n">
        <v>108493</v>
      </c>
      <c r="C27" s="6" t="n">
        <v>117344</v>
      </c>
    </row>
    <row r="28" spans="1:3">
      <c r="A28" s="4" t="s">
        <v>93</v>
      </c>
      <c r="B28" s="6" t="n">
        <v>115489</v>
      </c>
      <c r="C28" s="6" t="n">
        <v>57516</v>
      </c>
    </row>
    <row r="29" spans="1:3">
      <c r="A29" s="4" t="s">
        <v>94</v>
      </c>
      <c r="B29" s="6" t="n">
        <v>1998</v>
      </c>
      <c r="C29" s="6" t="n">
        <v>196</v>
      </c>
    </row>
    <row r="30" spans="1:3">
      <c r="A30" s="4" t="s">
        <v>95</v>
      </c>
      <c r="B30" s="6" t="n">
        <v>20625</v>
      </c>
      <c r="C30" s="6" t="n">
        <v>22249</v>
      </c>
    </row>
    <row r="31" spans="1:3">
      <c r="A31" s="4" t="s">
        <v>96</v>
      </c>
      <c r="B31" s="6" t="n">
        <v>27058</v>
      </c>
      <c r="C31" s="6" t="n">
        <v>15729</v>
      </c>
    </row>
    <row r="32" spans="1:3">
      <c r="A32" s="4" t="s">
        <v>97</v>
      </c>
      <c r="B32" s="6" t="n">
        <v>0</v>
      </c>
      <c r="C32" s="6" t="n">
        <v>3146</v>
      </c>
    </row>
    <row r="33" spans="1:3">
      <c r="A33" s="4" t="s">
        <v>98</v>
      </c>
      <c r="B33" s="6" t="n">
        <v>464527</v>
      </c>
      <c r="C33" s="6" t="n">
        <v>402398</v>
      </c>
    </row>
    <row r="34" spans="1:3">
      <c r="A34" s="3" t="s">
        <v>99</v>
      </c>
    </row>
    <row r="35" spans="1:3">
      <c r="A35" s="4" t="s">
        <v>100</v>
      </c>
      <c r="B35" s="6" t="n">
        <v>470000</v>
      </c>
      <c r="C35" s="6" t="n">
        <v>285000</v>
      </c>
    </row>
    <row r="36" spans="1:3">
      <c r="A36" s="4" t="s">
        <v>101</v>
      </c>
      <c r="B36" s="6" t="n">
        <v>1085777</v>
      </c>
      <c r="C36" s="6" t="n">
        <v>1132659</v>
      </c>
    </row>
    <row r="37" spans="1:3">
      <c r="A37" s="4" t="s">
        <v>93</v>
      </c>
      <c r="B37" s="6" t="n">
        <v>98740</v>
      </c>
      <c r="C37" s="6" t="n">
        <v>115607</v>
      </c>
    </row>
    <row r="38" spans="1:3">
      <c r="A38" s="4" t="s">
        <v>94</v>
      </c>
      <c r="B38" s="6" t="n">
        <v>108</v>
      </c>
      <c r="C38" s="6" t="n">
        <v>0</v>
      </c>
    </row>
    <row r="39" spans="1:3">
      <c r="A39" s="4" t="s">
        <v>102</v>
      </c>
      <c r="B39" s="6" t="n">
        <v>54579</v>
      </c>
      <c r="C39" s="6" t="n">
        <v>8072</v>
      </c>
    </row>
    <row r="40" spans="1:3">
      <c r="A40" s="4" t="s">
        <v>96</v>
      </c>
      <c r="B40" s="6" t="n">
        <v>68850</v>
      </c>
      <c r="C40" s="6" t="n">
        <v>54062</v>
      </c>
    </row>
    <row r="41" spans="1:3">
      <c r="A41" s="4" t="s">
        <v>103</v>
      </c>
      <c r="B41" s="6" t="n">
        <v>0</v>
      </c>
      <c r="C41" s="6" t="n">
        <v>109176</v>
      </c>
    </row>
    <row r="42" spans="1:3">
      <c r="A42" s="4" t="s">
        <v>104</v>
      </c>
      <c r="B42" s="6" t="n">
        <v>1778054</v>
      </c>
      <c r="C42" s="6" t="n">
        <v>1704576</v>
      </c>
    </row>
    <row r="43" spans="1:3">
      <c r="A43" s="4" t="s">
        <v>105</v>
      </c>
      <c r="B43" s="6" t="n">
        <v>2242581</v>
      </c>
      <c r="C43" s="6" t="n">
        <v>2106974</v>
      </c>
    </row>
    <row r="44" spans="1:3">
      <c r="A44" s="4" t="s">
        <v>106</v>
      </c>
      <c r="B44" s="6" t="n">
        <v>175639</v>
      </c>
      <c r="C44" s="6" t="n">
        <v>164367</v>
      </c>
    </row>
    <row r="45" spans="1:3">
      <c r="A45" s="3" t="s">
        <v>107</v>
      </c>
    </row>
    <row r="46" spans="1:3">
      <c r="A46" s="4" t="s">
        <v>108</v>
      </c>
      <c r="B46" s="6" t="n">
        <v>1336</v>
      </c>
      <c r="C46" s="6" t="n">
        <v>1678</v>
      </c>
    </row>
    <row r="47" spans="1:3">
      <c r="A47" s="4" t="s">
        <v>109</v>
      </c>
      <c r="B47" s="6" t="n">
        <v>-170138</v>
      </c>
      <c r="C47" s="6" t="n">
        <v>-32737</v>
      </c>
    </row>
    <row r="48" spans="1:3">
      <c r="A48" s="4" t="s">
        <v>110</v>
      </c>
      <c r="B48" s="6" t="n">
        <v>2156383</v>
      </c>
      <c r="C48" s="6" t="n">
        <v>2153661</v>
      </c>
    </row>
    <row r="49" spans="1:3">
      <c r="A49" s="4" t="s">
        <v>111</v>
      </c>
      <c r="B49" s="6" t="n">
        <v>-1743208</v>
      </c>
      <c r="C49" s="6" t="n">
        <v>-375788</v>
      </c>
    </row>
    <row r="50" spans="1:3">
      <c r="A50" s="4" t="s">
        <v>112</v>
      </c>
      <c r="B50" s="6" t="n">
        <v>244373</v>
      </c>
      <c r="C50" s="6" t="n">
        <v>1746814</v>
      </c>
    </row>
    <row r="51" spans="1:3">
      <c r="A51" s="4" t="s">
        <v>113</v>
      </c>
      <c r="B51" s="6" t="n">
        <v>264364</v>
      </c>
      <c r="C51" s="6" t="n">
        <v>147872</v>
      </c>
    </row>
    <row r="52" spans="1:3">
      <c r="A52" s="4" t="s">
        <v>114</v>
      </c>
      <c r="B52" s="6" t="n">
        <v>508737</v>
      </c>
      <c r="C52" s="6" t="n">
        <v>1894686</v>
      </c>
    </row>
    <row r="53" spans="1:3">
      <c r="A53" s="4" t="s">
        <v>115</v>
      </c>
      <c r="B53" s="5" t="n">
        <v>2926957</v>
      </c>
      <c r="C53" s="5" t="n">
        <v>4166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259</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27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284</v>
      </c>
      <c r="B23" s="4" t="s">
        <v>346</v>
      </c>
    </row>
    <row r="24" spans="1:2">
      <c r="A24" s="4" t="s">
        <v>347</v>
      </c>
      <c r="B24" s="4" t="s">
        <v>348</v>
      </c>
    </row>
    <row r="25" spans="1:2">
      <c r="A25" s="4" t="s">
        <v>349</v>
      </c>
      <c r="B25" s="4" t="s">
        <v>350</v>
      </c>
    </row>
    <row r="26" spans="1:2">
      <c r="A26" s="4" t="s">
        <v>351</v>
      </c>
      <c r="B26"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6</v>
      </c>
      <c r="B1" s="2" t="s">
        <v>2</v>
      </c>
      <c r="C1" s="2" t="s">
        <v>67</v>
      </c>
    </row>
    <row r="2" spans="1:3">
      <c r="A2" s="3" t="s">
        <v>117</v>
      </c>
    </row>
    <row r="3" spans="1:3">
      <c r="A3" s="4" t="s">
        <v>118</v>
      </c>
      <c r="B3" s="7" t="n">
        <v>0.01</v>
      </c>
      <c r="C3" s="7" t="n">
        <v>0.01</v>
      </c>
    </row>
    <row r="4" spans="1:3">
      <c r="A4" s="4" t="s">
        <v>119</v>
      </c>
      <c r="B4" s="6" t="n">
        <v>900000000</v>
      </c>
      <c r="C4" s="6" t="n">
        <v>900000000</v>
      </c>
    </row>
    <row r="5" spans="1:3">
      <c r="A5" s="4" t="s">
        <v>120</v>
      </c>
      <c r="B5" s="6" t="n">
        <v>137657922</v>
      </c>
      <c r="C5" s="6" t="n">
        <v>137657922</v>
      </c>
    </row>
    <row r="6" spans="1:3">
      <c r="A6" s="4" t="s">
        <v>121</v>
      </c>
      <c r="B6" s="6" t="n">
        <v>171666485</v>
      </c>
      <c r="C6" s="6" t="n">
        <v>171666485</v>
      </c>
    </row>
    <row r="7" spans="1:3">
      <c r="A7" s="4" t="s">
        <v>122</v>
      </c>
      <c r="B7" s="6" t="n">
        <v>38859078</v>
      </c>
      <c r="C7" s="6" t="n">
        <v>4543262</v>
      </c>
    </row>
    <row r="8" spans="1:3">
      <c r="A8" s="4" t="s">
        <v>123</v>
      </c>
    </row>
    <row r="9" spans="1:3">
      <c r="A9" s="3" t="s">
        <v>123</v>
      </c>
    </row>
    <row r="10" spans="1:3">
      <c r="A10" s="4" t="s">
        <v>124</v>
      </c>
      <c r="B10" s="7" t="n">
        <v>0.01</v>
      </c>
      <c r="C10" s="7" t="n">
        <v>0.01</v>
      </c>
    </row>
    <row r="11" spans="1:3">
      <c r="A11" s="4" t="s">
        <v>125</v>
      </c>
      <c r="B11" s="6" t="n">
        <v>50000000</v>
      </c>
      <c r="C11" s="6" t="n">
        <v>50000000</v>
      </c>
    </row>
    <row r="12" spans="1:3">
      <c r="A12" s="4" t="s">
        <v>126</v>
      </c>
      <c r="B12" s="6" t="n">
        <v>185280</v>
      </c>
      <c r="C12" s="6" t="n">
        <v>185280</v>
      </c>
    </row>
    <row r="13" spans="1:3">
      <c r="A13" s="4" t="s">
        <v>127</v>
      </c>
      <c r="B13" s="6" t="n">
        <v>185280</v>
      </c>
      <c r="C13" s="6" t="n">
        <v>185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76</v>
      </c>
    </row>
    <row r="4" spans="1:2">
      <c r="A4" s="4" t="s">
        <v>390</v>
      </c>
      <c r="B4"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28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v>
      </c>
    </row>
    <row r="3" spans="1:2">
      <c r="A3" s="3" t="s">
        <v>292</v>
      </c>
    </row>
    <row r="4" spans="1:2">
      <c r="A4" s="4" t="s">
        <v>412</v>
      </c>
      <c r="B4"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301</v>
      </c>
    </row>
    <row r="4" spans="1:2">
      <c r="A4" s="4" t="s">
        <v>415</v>
      </c>
      <c r="B4"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04</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307</v>
      </c>
    </row>
    <row r="4" spans="1:2">
      <c r="A4" s="4" t="s">
        <v>427</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7</v>
      </c>
      <c r="D2" s="2" t="s">
        <v>129</v>
      </c>
    </row>
    <row r="3" spans="1:4">
      <c r="A3" s="4" t="s">
        <v>130</v>
      </c>
      <c r="B3" s="5" t="n">
        <v>906635</v>
      </c>
      <c r="C3" s="5" t="n">
        <v>1060743</v>
      </c>
      <c r="D3" s="5" t="n">
        <v>604296</v>
      </c>
    </row>
    <row r="4" spans="1:4">
      <c r="A4" s="3" t="s">
        <v>131</v>
      </c>
    </row>
    <row r="5" spans="1:4">
      <c r="A5" s="4" t="s">
        <v>132</v>
      </c>
      <c r="B5" s="6" t="n">
        <v>97254</v>
      </c>
      <c r="C5" s="6" t="n">
        <v>79413</v>
      </c>
      <c r="D5" s="6" t="n">
        <v>60358</v>
      </c>
    </row>
    <row r="6" spans="1:4">
      <c r="A6" s="4" t="s">
        <v>133</v>
      </c>
      <c r="B6" s="6" t="n">
        <v>68182</v>
      </c>
      <c r="C6" s="6" t="n">
        <v>90345</v>
      </c>
      <c r="D6" s="6" t="n">
        <v>51367</v>
      </c>
    </row>
    <row r="7" spans="1:4">
      <c r="A7" s="4" t="s">
        <v>134</v>
      </c>
      <c r="B7" s="6" t="n">
        <v>88794</v>
      </c>
      <c r="C7" s="6" t="n">
        <v>31611</v>
      </c>
      <c r="D7" s="6" t="n">
        <v>36256</v>
      </c>
    </row>
    <row r="8" spans="1:4">
      <c r="A8" s="4" t="s">
        <v>135</v>
      </c>
      <c r="B8" s="6" t="n">
        <v>524537</v>
      </c>
      <c r="C8" s="6" t="n">
        <v>435775</v>
      </c>
      <c r="D8" s="6" t="n">
        <v>314999</v>
      </c>
    </row>
    <row r="9" spans="1:4">
      <c r="A9" s="4" t="s">
        <v>136</v>
      </c>
      <c r="B9" s="6" t="n">
        <v>1337996</v>
      </c>
      <c r="C9" s="6" t="n">
        <v>70928</v>
      </c>
      <c r="D9" s="6" t="n">
        <v>1647</v>
      </c>
    </row>
    <row r="10" spans="1:4">
      <c r="A10" s="4" t="s">
        <v>137</v>
      </c>
      <c r="B10" s="6" t="n">
        <v>421</v>
      </c>
      <c r="C10" s="6" t="n">
        <v>-136834</v>
      </c>
      <c r="D10" s="6" t="n">
        <v>451</v>
      </c>
    </row>
    <row r="11" spans="1:4">
      <c r="A11" s="4" t="s">
        <v>138</v>
      </c>
      <c r="B11" s="6" t="n">
        <v>98845</v>
      </c>
      <c r="C11" s="6" t="n">
        <v>134604</v>
      </c>
      <c r="D11" s="6" t="n">
        <v>110167</v>
      </c>
    </row>
    <row r="12" spans="1:4">
      <c r="A12" s="4" t="s">
        <v>139</v>
      </c>
      <c r="B12" s="6" t="n">
        <v>2271427</v>
      </c>
      <c r="C12" s="6" t="n">
        <v>745253</v>
      </c>
      <c r="D12" s="6" t="n">
        <v>626193</v>
      </c>
    </row>
    <row r="13" spans="1:4">
      <c r="A13" s="4" t="s">
        <v>140</v>
      </c>
      <c r="B13" s="6" t="n">
        <v>-1364792</v>
      </c>
      <c r="C13" s="6" t="n">
        <v>315490</v>
      </c>
      <c r="D13" s="6" t="n">
        <v>-21897</v>
      </c>
    </row>
    <row r="14" spans="1:4">
      <c r="A14" s="3" t="s">
        <v>141</v>
      </c>
    </row>
    <row r="15" spans="1:4">
      <c r="A15" s="4" t="s">
        <v>142</v>
      </c>
      <c r="B15" s="6" t="n">
        <v>-37107</v>
      </c>
      <c r="C15" s="6" t="n">
        <v>-8554</v>
      </c>
      <c r="D15" s="6" t="n">
        <v>-36332</v>
      </c>
    </row>
    <row r="16" spans="1:4">
      <c r="A16" s="4" t="s">
        <v>143</v>
      </c>
      <c r="B16" s="6" t="n">
        <v>-79232</v>
      </c>
      <c r="C16" s="6" t="n">
        <v>-123330</v>
      </c>
      <c r="D16" s="6" t="n">
        <v>-51889</v>
      </c>
    </row>
    <row r="17" spans="1:4">
      <c r="A17" s="4" t="s">
        <v>144</v>
      </c>
      <c r="B17" s="6" t="n">
        <v>4535</v>
      </c>
      <c r="C17" s="6" t="n">
        <v>5099</v>
      </c>
      <c r="D17" s="6" t="n">
        <v>2010</v>
      </c>
    </row>
    <row r="18" spans="1:4">
      <c r="A18" s="4" t="s">
        <v>145</v>
      </c>
      <c r="B18" s="6" t="n">
        <v>-111804</v>
      </c>
      <c r="C18" s="6" t="n">
        <v>-126785</v>
      </c>
      <c r="D18" s="6" t="n">
        <v>-86211</v>
      </c>
    </row>
    <row r="19" spans="1:4">
      <c r="A19" s="4" t="s">
        <v>146</v>
      </c>
      <c r="B19" s="6" t="n">
        <v>-1476596</v>
      </c>
      <c r="C19" s="6" t="n">
        <v>188705</v>
      </c>
      <c r="D19" s="6" t="n">
        <v>-108108</v>
      </c>
    </row>
    <row r="20" spans="1:4">
      <c r="A20" s="4" t="s">
        <v>147</v>
      </c>
      <c r="B20" s="6" t="n">
        <v>109176</v>
      </c>
      <c r="C20" s="6" t="n">
        <v>-66850</v>
      </c>
      <c r="D20" s="6" t="n">
        <v>63700</v>
      </c>
    </row>
    <row r="21" spans="1:4">
      <c r="A21" s="4" t="s">
        <v>148</v>
      </c>
      <c r="B21" s="6" t="n">
        <v>-1367420</v>
      </c>
      <c r="C21" s="6" t="n">
        <v>121855</v>
      </c>
      <c r="D21" s="6" t="n">
        <v>-44408</v>
      </c>
    </row>
    <row r="22" spans="1:4">
      <c r="A22" s="4" t="s">
        <v>149</v>
      </c>
      <c r="B22" s="6" t="n">
        <v>19992</v>
      </c>
      <c r="C22" s="6" t="n">
        <v>7287</v>
      </c>
      <c r="D22" s="6" t="n">
        <v>0</v>
      </c>
    </row>
    <row r="23" spans="1:4">
      <c r="A23" s="4" t="s">
        <v>150</v>
      </c>
      <c r="B23" s="6" t="n">
        <v>-1387412</v>
      </c>
      <c r="C23" s="6" t="n">
        <v>114568</v>
      </c>
      <c r="D23" s="6" t="n">
        <v>-44408</v>
      </c>
    </row>
    <row r="24" spans="1:4">
      <c r="A24" s="4" t="s">
        <v>151</v>
      </c>
      <c r="B24" s="6" t="n">
        <v>19436</v>
      </c>
      <c r="C24" s="6" t="n">
        <v>16869</v>
      </c>
      <c r="D24" s="6" t="n">
        <v>16279</v>
      </c>
    </row>
    <row r="25" spans="1:4">
      <c r="A25" s="4" t="s">
        <v>152</v>
      </c>
      <c r="B25" s="5" t="n">
        <v>-1406848</v>
      </c>
      <c r="C25" s="5" t="n">
        <v>97699</v>
      </c>
      <c r="D25" s="5" t="n">
        <v>-60687</v>
      </c>
    </row>
    <row r="26" spans="1:4">
      <c r="A26" s="3" t="s">
        <v>153</v>
      </c>
    </row>
    <row r="27" spans="1:4">
      <c r="A27" s="4" t="s">
        <v>154</v>
      </c>
      <c r="B27" s="7" t="n">
        <v>-9.289999999999999</v>
      </c>
      <c r="C27" s="7" t="n">
        <v>0.5600000000000001</v>
      </c>
      <c r="D27" s="7" t="n">
        <v>-0.35</v>
      </c>
    </row>
    <row r="28" spans="1:4">
      <c r="A28" s="3" t="s">
        <v>155</v>
      </c>
    </row>
    <row r="29" spans="1:4">
      <c r="A29" s="4" t="s">
        <v>156</v>
      </c>
      <c r="B29" s="6" t="n">
        <v>151481</v>
      </c>
      <c r="C29" s="6" t="n">
        <v>174748</v>
      </c>
      <c r="D29" s="6" t="n">
        <v>171910</v>
      </c>
    </row>
    <row r="30" spans="1:4">
      <c r="A30" s="4" t="s">
        <v>157</v>
      </c>
    </row>
    <row r="31" spans="1:4">
      <c r="A31" s="4" t="s">
        <v>130</v>
      </c>
      <c r="B31" s="5" t="n">
        <v>721429</v>
      </c>
      <c r="C31" s="5" t="n">
        <v>840687</v>
      </c>
      <c r="D31" s="5" t="n">
        <v>419904</v>
      </c>
    </row>
    <row r="32" spans="1:4">
      <c r="A32" s="4" t="s">
        <v>158</v>
      </c>
    </row>
    <row r="33" spans="1:4">
      <c r="A33" s="4" t="s">
        <v>130</v>
      </c>
      <c r="B33" s="6" t="n">
        <v>108873</v>
      </c>
      <c r="C33" s="6" t="n">
        <v>105629</v>
      </c>
      <c r="D33" s="6" t="n">
        <v>92322</v>
      </c>
    </row>
    <row r="34" spans="1:4">
      <c r="A34" s="4" t="s">
        <v>159</v>
      </c>
    </row>
    <row r="35" spans="1:4">
      <c r="A35" s="4" t="s">
        <v>130</v>
      </c>
      <c r="B35" s="6" t="n">
        <v>75072</v>
      </c>
      <c r="C35" s="6" t="n">
        <v>114427</v>
      </c>
      <c r="D35" s="6" t="n">
        <v>92070</v>
      </c>
    </row>
    <row r="36" spans="1:4">
      <c r="A36" s="4" t="s">
        <v>160</v>
      </c>
    </row>
    <row r="37" spans="1:4">
      <c r="A37" s="4" t="s">
        <v>130</v>
      </c>
      <c r="B37" s="6" t="n">
        <v>-38453</v>
      </c>
      <c r="C37" s="6" t="n">
        <v>-35682</v>
      </c>
      <c r="D37" s="6" t="n">
        <v>0</v>
      </c>
    </row>
    <row r="38" spans="1:4">
      <c r="A38" s="3" t="s">
        <v>131</v>
      </c>
    </row>
    <row r="39" spans="1:4">
      <c r="A39" s="4" t="s">
        <v>161</v>
      </c>
      <c r="B39" s="6" t="n">
        <v>53140</v>
      </c>
      <c r="C39" s="6" t="n">
        <v>39411</v>
      </c>
      <c r="D39" s="6" t="n">
        <v>50948</v>
      </c>
    </row>
    <row r="40" spans="1:4">
      <c r="A40" s="4" t="s">
        <v>162</v>
      </c>
    </row>
    <row r="41" spans="1:4">
      <c r="A41" s="3" t="s">
        <v>131</v>
      </c>
    </row>
    <row r="42" spans="1:4">
      <c r="A42" s="4" t="s">
        <v>161</v>
      </c>
      <c r="B42" s="6" t="n">
        <v>2258</v>
      </c>
      <c r="C42" s="6" t="n">
        <v>0</v>
      </c>
      <c r="D42" s="6" t="n">
        <v>0</v>
      </c>
    </row>
    <row r="43" spans="1:4">
      <c r="A43" s="4" t="s">
        <v>163</v>
      </c>
    </row>
    <row r="44" spans="1:4">
      <c r="A44" s="4" t="s">
        <v>130</v>
      </c>
      <c r="B44" s="5" t="n">
        <v>1261</v>
      </c>
      <c r="C44" s="5" t="n">
        <v>0</v>
      </c>
      <c r="D4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7</v>
      </c>
    </row>
    <row r="2" spans="1:3">
      <c r="A2" s="3" t="s">
        <v>316</v>
      </c>
    </row>
    <row r="3" spans="1:3">
      <c r="A3" s="4" t="s">
        <v>430</v>
      </c>
      <c r="B3" s="5" t="n">
        <v>0</v>
      </c>
      <c r="C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67</v>
      </c>
      <c r="D2" s="2" t="s">
        <v>129</v>
      </c>
    </row>
    <row r="3" spans="1:4">
      <c r="A3" s="4" t="s">
        <v>432</v>
      </c>
    </row>
    <row r="4" spans="1:4">
      <c r="A4" s="3" t="s">
        <v>318</v>
      </c>
    </row>
    <row r="5" spans="1:4">
      <c r="A5" s="4" t="s">
        <v>433</v>
      </c>
      <c r="B5" s="4" t="s">
        <v>434</v>
      </c>
      <c r="C5" s="4" t="s">
        <v>435</v>
      </c>
      <c r="D5" s="4" t="s">
        <v>436</v>
      </c>
    </row>
    <row r="6" spans="1:4">
      <c r="A6" s="4" t="s">
        <v>437</v>
      </c>
    </row>
    <row r="7" spans="1:4">
      <c r="A7" s="3" t="s">
        <v>318</v>
      </c>
    </row>
    <row r="8" spans="1:4">
      <c r="A8" s="4" t="s">
        <v>433</v>
      </c>
      <c r="B8" s="4" t="s">
        <v>438</v>
      </c>
      <c r="C8" s="4" t="s">
        <v>439</v>
      </c>
      <c r="D8" s="4" t="s">
        <v>440</v>
      </c>
    </row>
    <row r="9" spans="1:4">
      <c r="A9" s="4" t="s">
        <v>441</v>
      </c>
    </row>
    <row r="10" spans="1:4">
      <c r="A10" s="3" t="s">
        <v>318</v>
      </c>
    </row>
    <row r="11" spans="1:4">
      <c r="A11" s="4" t="s">
        <v>433</v>
      </c>
      <c r="B11" s="4" t="s">
        <v>438</v>
      </c>
      <c r="C11" s="4" t="s">
        <v>438</v>
      </c>
      <c r="D11" s="4" t="s">
        <v>4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7</v>
      </c>
      <c r="D2" s="2" t="s">
        <v>129</v>
      </c>
    </row>
    <row r="3" spans="1:4">
      <c r="A3" s="3" t="s">
        <v>320</v>
      </c>
    </row>
    <row r="4" spans="1:4">
      <c r="A4" s="4" t="s">
        <v>443</v>
      </c>
      <c r="B4" s="5" t="n">
        <v>20960</v>
      </c>
      <c r="C4" s="5" t="n">
        <v>19916</v>
      </c>
    </row>
    <row r="5" spans="1:4">
      <c r="A5" s="4" t="s">
        <v>444</v>
      </c>
      <c r="B5" s="6" t="n">
        <v>5793</v>
      </c>
      <c r="C5" s="6" t="n">
        <v>6900</v>
      </c>
    </row>
    <row r="6" spans="1:4">
      <c r="A6" s="4" t="s">
        <v>445</v>
      </c>
      <c r="B6" s="6" t="n">
        <v>9949</v>
      </c>
    </row>
    <row r="7" spans="1:4">
      <c r="A7" s="4" t="s">
        <v>446</v>
      </c>
      <c r="B7" s="6" t="n">
        <v>36702</v>
      </c>
      <c r="C7" s="6" t="n">
        <v>26816</v>
      </c>
    </row>
    <row r="8" spans="1:4">
      <c r="A8" s="4" t="s">
        <v>447</v>
      </c>
      <c r="B8" s="5" t="n">
        <v>0</v>
      </c>
      <c r="C8" s="5" t="n">
        <v>100</v>
      </c>
      <c r="D8" s="5" t="n">
        <v>7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7</v>
      </c>
      <c r="D2" s="2" t="s">
        <v>129</v>
      </c>
    </row>
    <row r="3" spans="1:4">
      <c r="A3" s="3" t="s">
        <v>449</v>
      </c>
    </row>
    <row r="4" spans="1:4">
      <c r="A4" s="4" t="s">
        <v>450</v>
      </c>
      <c r="B4" s="5" t="n">
        <v>149700000</v>
      </c>
      <c r="C4" s="5" t="n">
        <v>144300000</v>
      </c>
      <c r="D4" s="5" t="n">
        <v>127400000</v>
      </c>
    </row>
    <row r="5" spans="1:4">
      <c r="A5" s="3" t="s">
        <v>451</v>
      </c>
    </row>
    <row r="6" spans="1:4">
      <c r="A6" s="4" t="s">
        <v>452</v>
      </c>
      <c r="B6" s="6" t="n">
        <v>513700000</v>
      </c>
      <c r="C6" s="6" t="n">
        <v>426800000</v>
      </c>
      <c r="D6" s="6" t="n">
        <v>306700000</v>
      </c>
    </row>
    <row r="7" spans="1:4">
      <c r="A7" s="3" t="s">
        <v>453</v>
      </c>
    </row>
    <row r="8" spans="1:4">
      <c r="A8" s="4" t="s">
        <v>454</v>
      </c>
      <c r="B8" s="6" t="n">
        <v>0</v>
      </c>
      <c r="C8" s="6" t="n">
        <v>6100000</v>
      </c>
    </row>
    <row r="9" spans="1:4">
      <c r="A9" s="4" t="s">
        <v>455</v>
      </c>
      <c r="B9" s="6" t="n">
        <v>200000</v>
      </c>
      <c r="C9" s="6" t="n">
        <v>400000</v>
      </c>
      <c r="D9" s="6" t="n">
        <v>1400000</v>
      </c>
    </row>
    <row r="10" spans="1:4">
      <c r="A10" s="4" t="s">
        <v>456</v>
      </c>
      <c r="B10" s="5" t="n">
        <v>7200000</v>
      </c>
      <c r="C10" s="5" t="n">
        <v>8200000</v>
      </c>
      <c r="D10" s="5" t="n">
        <v>111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457</v>
      </c>
      <c r="B1" s="2" t="s">
        <v>458</v>
      </c>
      <c r="F1" s="2" t="s">
        <v>1</v>
      </c>
    </row>
    <row r="2" spans="1:8">
      <c r="B2" s="2" t="s">
        <v>2</v>
      </c>
      <c r="C2" s="2" t="s">
        <v>459</v>
      </c>
      <c r="D2" s="2" t="s">
        <v>460</v>
      </c>
      <c r="E2" s="2" t="s">
        <v>67</v>
      </c>
      <c r="F2" s="2" t="s">
        <v>2</v>
      </c>
      <c r="G2" s="2" t="s">
        <v>67</v>
      </c>
      <c r="H2" s="2" t="s">
        <v>129</v>
      </c>
    </row>
    <row r="3" spans="1:8">
      <c r="A3" s="3" t="s">
        <v>323</v>
      </c>
    </row>
    <row r="4" spans="1:8">
      <c r="A4" s="4" t="s">
        <v>219</v>
      </c>
      <c r="B4" s="5" t="n">
        <v>10000000</v>
      </c>
      <c r="C4" s="5" t="n">
        <v>22000000</v>
      </c>
      <c r="D4" s="5" t="n">
        <v>22400000</v>
      </c>
      <c r="E4" s="5" t="n">
        <v>8500000</v>
      </c>
      <c r="F4" s="5" t="n">
        <v>56305000</v>
      </c>
      <c r="G4" s="5" t="n">
        <v>80879000</v>
      </c>
      <c r="H4" s="5" t="n">
        <v>5155000</v>
      </c>
    </row>
    <row r="5" spans="1:8">
      <c r="A5" s="4" t="s">
        <v>196</v>
      </c>
      <c r="F5" s="6" t="n">
        <v>73729000</v>
      </c>
      <c r="G5" s="6" t="n">
        <v>25704000</v>
      </c>
      <c r="H5" s="6" t="n">
        <v>15808000</v>
      </c>
    </row>
    <row r="6" spans="1:8">
      <c r="A6" s="4" t="s">
        <v>461</v>
      </c>
    </row>
    <row r="7" spans="1:8">
      <c r="A7" s="3" t="s">
        <v>323</v>
      </c>
    </row>
    <row r="8" spans="1:8">
      <c r="A8" s="4" t="s">
        <v>196</v>
      </c>
      <c r="F8" s="6" t="n">
        <v>73700000</v>
      </c>
      <c r="G8" s="6" t="n">
        <v>25700000</v>
      </c>
      <c r="H8" s="5" t="n">
        <v>15800000</v>
      </c>
    </row>
    <row r="9" spans="1:8">
      <c r="A9" s="4" t="s">
        <v>462</v>
      </c>
    </row>
    <row r="10" spans="1:8">
      <c r="A10" s="3" t="s">
        <v>323</v>
      </c>
    </row>
    <row r="11" spans="1:8">
      <c r="A11" s="4" t="s">
        <v>463</v>
      </c>
      <c r="F11" s="6" t="n">
        <v>14500000</v>
      </c>
      <c r="G11" s="6" t="n">
        <v>16200000</v>
      </c>
    </row>
    <row r="12" spans="1:8">
      <c r="A12" s="4" t="s">
        <v>464</v>
      </c>
    </row>
    <row r="13" spans="1:8">
      <c r="A13" s="3" t="s">
        <v>323</v>
      </c>
    </row>
    <row r="14" spans="1:8">
      <c r="A14" s="4" t="s">
        <v>463</v>
      </c>
      <c r="F14" s="5" t="n">
        <v>1300000000</v>
      </c>
      <c r="G14" s="5" t="n">
        <v>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5</v>
      </c>
      <c r="B1" s="2" t="s">
        <v>466</v>
      </c>
      <c r="C1" s="2" t="s">
        <v>1</v>
      </c>
    </row>
    <row r="2" spans="1:5">
      <c r="B2" s="2" t="s">
        <v>460</v>
      </c>
      <c r="C2" s="2" t="s">
        <v>2</v>
      </c>
      <c r="D2" s="2" t="s">
        <v>67</v>
      </c>
      <c r="E2" s="2" t="s">
        <v>129</v>
      </c>
    </row>
    <row r="3" spans="1:5">
      <c r="A3" s="3" t="s">
        <v>325</v>
      </c>
    </row>
    <row r="4" spans="1:5">
      <c r="A4" s="4" t="s">
        <v>136</v>
      </c>
      <c r="C4" s="5" t="n">
        <v>1337996</v>
      </c>
      <c r="D4" s="5" t="n">
        <v>70928</v>
      </c>
      <c r="E4" s="5" t="n">
        <v>1647</v>
      </c>
    </row>
    <row r="5" spans="1:5">
      <c r="A5" s="4" t="s">
        <v>467</v>
      </c>
      <c r="B5" s="5" t="n">
        <v>-500</v>
      </c>
      <c r="C5" s="5" t="n">
        <v>-1431</v>
      </c>
      <c r="D5" s="6" t="n">
        <v>53222</v>
      </c>
      <c r="E5" s="6" t="n">
        <v>-451</v>
      </c>
    </row>
    <row r="6" spans="1:5">
      <c r="A6" s="4" t="s">
        <v>468</v>
      </c>
    </row>
    <row r="7" spans="1:5">
      <c r="A7" s="3" t="s">
        <v>469</v>
      </c>
    </row>
    <row r="8" spans="1:5">
      <c r="A8" s="4" t="s">
        <v>470</v>
      </c>
      <c r="C8" s="4" t="s">
        <v>471</v>
      </c>
    </row>
    <row r="9" spans="1:5">
      <c r="A9" s="4" t="s">
        <v>472</v>
      </c>
    </row>
    <row r="10" spans="1:5">
      <c r="A10" s="3" t="s">
        <v>469</v>
      </c>
    </row>
    <row r="11" spans="1:5">
      <c r="A11" s="4" t="s">
        <v>470</v>
      </c>
      <c r="C11" s="4" t="s">
        <v>473</v>
      </c>
    </row>
    <row r="12" spans="1:5">
      <c r="A12" s="4" t="s">
        <v>474</v>
      </c>
    </row>
    <row r="13" spans="1:5">
      <c r="A13" s="3" t="s">
        <v>469</v>
      </c>
    </row>
    <row r="14" spans="1:5">
      <c r="A14" s="4" t="s">
        <v>470</v>
      </c>
      <c r="C14" s="4" t="s">
        <v>475</v>
      </c>
    </row>
    <row r="15" spans="1:5">
      <c r="A15" s="4" t="s">
        <v>476</v>
      </c>
    </row>
    <row r="16" spans="1:5">
      <c r="A16" s="3" t="s">
        <v>469</v>
      </c>
    </row>
    <row r="17" spans="1:5">
      <c r="A17" s="4" t="s">
        <v>470</v>
      </c>
      <c r="C17" s="4" t="s">
        <v>473</v>
      </c>
    </row>
    <row r="18" spans="1:5">
      <c r="A18" s="4" t="s">
        <v>477</v>
      </c>
    </row>
    <row r="19" spans="1:5">
      <c r="A19" s="3" t="s">
        <v>469</v>
      </c>
    </row>
    <row r="20" spans="1:5">
      <c r="A20" s="4" t="s">
        <v>470</v>
      </c>
      <c r="C20" s="4" t="s">
        <v>478</v>
      </c>
    </row>
    <row r="21" spans="1:5">
      <c r="A21" s="4" t="s">
        <v>479</v>
      </c>
    </row>
    <row r="22" spans="1:5">
      <c r="A22" s="3" t="s">
        <v>469</v>
      </c>
    </row>
    <row r="23" spans="1:5">
      <c r="A23" s="4" t="s">
        <v>470</v>
      </c>
      <c r="C23" s="4" t="s">
        <v>475</v>
      </c>
    </row>
    <row r="24" spans="1:5">
      <c r="A24" s="4" t="s">
        <v>480</v>
      </c>
    </row>
    <row r="25" spans="1:5">
      <c r="A25" s="3" t="s">
        <v>469</v>
      </c>
    </row>
    <row r="26" spans="1:5">
      <c r="A26" s="4" t="s">
        <v>470</v>
      </c>
      <c r="C26" s="4" t="s">
        <v>481</v>
      </c>
    </row>
    <row r="27" spans="1:5">
      <c r="A27" s="4" t="s">
        <v>482</v>
      </c>
    </row>
    <row r="28" spans="1:5">
      <c r="A28" s="3" t="s">
        <v>325</v>
      </c>
    </row>
    <row r="29" spans="1:5">
      <c r="A29" s="4" t="s">
        <v>136</v>
      </c>
      <c r="C29" s="5" t="n">
        <v>100</v>
      </c>
      <c r="D29" s="5" t="n">
        <v>400</v>
      </c>
      <c r="E29" s="5" t="n">
        <v>9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7</v>
      </c>
    </row>
    <row r="2" spans="1:3">
      <c r="A2" s="3" t="s">
        <v>325</v>
      </c>
    </row>
    <row r="3" spans="1:3">
      <c r="A3" s="4" t="s">
        <v>484</v>
      </c>
      <c r="B3" s="5" t="n">
        <v>72542</v>
      </c>
      <c r="C3" s="5" t="n">
        <v>39849</v>
      </c>
    </row>
    <row r="4" spans="1:3">
      <c r="A4" s="4" t="s">
        <v>485</v>
      </c>
    </row>
    <row r="5" spans="1:3">
      <c r="A5" s="3" t="s">
        <v>325</v>
      </c>
    </row>
    <row r="6" spans="1:3">
      <c r="A6" s="4" t="s">
        <v>486</v>
      </c>
      <c r="B6" s="6" t="n">
        <v>4043</v>
      </c>
      <c r="C6" s="6" t="n">
        <v>4043</v>
      </c>
    </row>
    <row r="7" spans="1:3">
      <c r="A7" s="4" t="s">
        <v>487</v>
      </c>
    </row>
    <row r="8" spans="1:3">
      <c r="A8" s="3" t="s">
        <v>325</v>
      </c>
    </row>
    <row r="9" spans="1:3">
      <c r="A9" s="4" t="s">
        <v>486</v>
      </c>
      <c r="B9" s="6" t="n">
        <v>42273</v>
      </c>
      <c r="C9" s="6" t="n">
        <v>27595</v>
      </c>
    </row>
    <row r="10" spans="1:3">
      <c r="A10" s="4" t="s">
        <v>488</v>
      </c>
    </row>
    <row r="11" spans="1:3">
      <c r="A11" s="3" t="s">
        <v>325</v>
      </c>
    </row>
    <row r="12" spans="1:3">
      <c r="A12" s="4" t="s">
        <v>486</v>
      </c>
      <c r="B12" s="6" t="n">
        <v>8008</v>
      </c>
      <c r="C12" s="6" t="n">
        <v>8008</v>
      </c>
    </row>
    <row r="13" spans="1:3">
      <c r="A13" s="4" t="s">
        <v>489</v>
      </c>
    </row>
    <row r="14" spans="1:3">
      <c r="A14" s="3" t="s">
        <v>325</v>
      </c>
    </row>
    <row r="15" spans="1:3">
      <c r="A15" s="4" t="s">
        <v>486</v>
      </c>
      <c r="B15" s="6" t="n">
        <v>7009</v>
      </c>
      <c r="C15" s="6" t="n">
        <v>7231</v>
      </c>
    </row>
    <row r="16" spans="1:3">
      <c r="A16" s="4" t="s">
        <v>490</v>
      </c>
    </row>
    <row r="17" spans="1:3">
      <c r="A17" s="3" t="s">
        <v>325</v>
      </c>
    </row>
    <row r="18" spans="1:3">
      <c r="A18" s="4" t="s">
        <v>486</v>
      </c>
      <c r="B18" s="6" t="n">
        <v>18317</v>
      </c>
      <c r="C18" s="6" t="n">
        <v>0</v>
      </c>
    </row>
    <row r="19" spans="1:3">
      <c r="A19" s="4" t="s">
        <v>491</v>
      </c>
    </row>
    <row r="20" spans="1:3">
      <c r="A20" s="3" t="s">
        <v>325</v>
      </c>
    </row>
    <row r="21" spans="1:3">
      <c r="A21" s="4" t="s">
        <v>486</v>
      </c>
      <c r="B21" s="6" t="n">
        <v>8884</v>
      </c>
      <c r="C21" s="6" t="n">
        <v>6946</v>
      </c>
    </row>
    <row r="22" spans="1:3">
      <c r="A22" s="4" t="s">
        <v>492</v>
      </c>
    </row>
    <row r="23" spans="1:3">
      <c r="A23" s="3" t="s">
        <v>325</v>
      </c>
    </row>
    <row r="24" spans="1:3">
      <c r="A24" s="4" t="s">
        <v>493</v>
      </c>
      <c r="B24" s="6" t="n">
        <v>-1317</v>
      </c>
      <c r="C24" s="6" t="n">
        <v>0</v>
      </c>
    </row>
    <row r="25" spans="1:3">
      <c r="A25" s="4" t="s">
        <v>484</v>
      </c>
      <c r="B25" s="6" t="n">
        <v>315777</v>
      </c>
      <c r="C25" s="6" t="n">
        <v>114469</v>
      </c>
    </row>
    <row r="26" spans="1:3">
      <c r="A26" s="4" t="s">
        <v>494</v>
      </c>
    </row>
    <row r="27" spans="1:3">
      <c r="A27" s="3" t="s">
        <v>325</v>
      </c>
    </row>
    <row r="28" spans="1:3">
      <c r="A28" s="4" t="s">
        <v>486</v>
      </c>
      <c r="B28" s="6" t="n">
        <v>2188</v>
      </c>
      <c r="C28" s="6" t="n">
        <v>2188</v>
      </c>
    </row>
    <row r="29" spans="1:3">
      <c r="A29" s="4" t="s">
        <v>495</v>
      </c>
    </row>
    <row r="30" spans="1:3">
      <c r="A30" s="3" t="s">
        <v>325</v>
      </c>
    </row>
    <row r="31" spans="1:3">
      <c r="A31" s="4" t="s">
        <v>486</v>
      </c>
      <c r="C31" s="6" t="n">
        <v>112281</v>
      </c>
    </row>
    <row r="32" spans="1:3">
      <c r="A32" s="4" t="s">
        <v>496</v>
      </c>
      <c r="B32" s="6" t="n">
        <v>314906</v>
      </c>
    </row>
    <row r="33" spans="1:3">
      <c r="A33" s="4" t="s">
        <v>325</v>
      </c>
    </row>
    <row r="34" spans="1:3">
      <c r="A34" s="3" t="s">
        <v>325</v>
      </c>
    </row>
    <row r="35" spans="1:3">
      <c r="A35" s="4" t="s">
        <v>493</v>
      </c>
      <c r="B35" s="6" t="n">
        <v>-15992</v>
      </c>
      <c r="C35" s="6" t="n">
        <v>-13974</v>
      </c>
    </row>
    <row r="36" spans="1:3">
      <c r="A36" s="4" t="s">
        <v>484</v>
      </c>
      <c r="B36" s="5" t="n">
        <v>72542</v>
      </c>
      <c r="C36" s="5" t="n">
        <v>398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458</v>
      </c>
      <c r="C1" s="2" t="s">
        <v>1</v>
      </c>
    </row>
    <row r="2" spans="1:5">
      <c r="B2" s="2" t="s">
        <v>498</v>
      </c>
      <c r="C2" s="2" t="s">
        <v>2</v>
      </c>
      <c r="D2" s="2" t="s">
        <v>67</v>
      </c>
      <c r="E2" s="2" t="s">
        <v>129</v>
      </c>
    </row>
    <row r="3" spans="1:5">
      <c r="A3" s="3" t="s">
        <v>257</v>
      </c>
    </row>
    <row r="4" spans="1:5">
      <c r="A4" s="4" t="s">
        <v>499</v>
      </c>
      <c r="C4" s="5" t="n">
        <v>44584</v>
      </c>
      <c r="D4" s="5" t="n">
        <v>15487</v>
      </c>
    </row>
    <row r="5" spans="1:5">
      <c r="A5" s="4" t="s">
        <v>500</v>
      </c>
      <c r="C5" s="6" t="n">
        <v>2285</v>
      </c>
      <c r="D5" s="5" t="n">
        <v>2862</v>
      </c>
      <c r="E5" s="5" t="n">
        <v>415</v>
      </c>
    </row>
    <row r="6" spans="1:5">
      <c r="A6" s="4" t="s">
        <v>501</v>
      </c>
      <c r="B6" s="5" t="n">
        <v>83600</v>
      </c>
      <c r="C6" s="5" t="n">
        <v>1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7</v>
      </c>
      <c r="D2" s="2" t="s">
        <v>129</v>
      </c>
    </row>
    <row r="3" spans="1:4">
      <c r="A3" s="3" t="s">
        <v>334</v>
      </c>
    </row>
    <row r="4" spans="1:4">
      <c r="A4" s="4" t="s">
        <v>503</v>
      </c>
      <c r="C4" s="8" t="n">
        <v>54.2</v>
      </c>
    </row>
    <row r="5" spans="1:4">
      <c r="A5" s="4" t="s">
        <v>504</v>
      </c>
    </row>
    <row r="6" spans="1:4">
      <c r="A6" s="3" t="s">
        <v>334</v>
      </c>
    </row>
    <row r="7" spans="1:4">
      <c r="A7" s="4" t="s">
        <v>505</v>
      </c>
      <c r="B7" s="8" t="n">
        <v>2.2</v>
      </c>
      <c r="C7" s="6" t="n">
        <v>3</v>
      </c>
      <c r="D7" s="8" t="n">
        <v>2.3</v>
      </c>
    </row>
    <row r="8" spans="1:4">
      <c r="A8" s="4" t="s">
        <v>506</v>
      </c>
      <c r="B8" s="9" t="n">
        <v>5.3</v>
      </c>
      <c r="C8" s="9" t="n">
        <v>3.1</v>
      </c>
    </row>
    <row r="9" spans="1:4">
      <c r="A9" s="4" t="s">
        <v>507</v>
      </c>
      <c r="B9" s="8" t="n">
        <v>2.2</v>
      </c>
      <c r="C9" s="8" t="n">
        <v>2.1</v>
      </c>
      <c r="D9" s="5" t="n">
        <v>1</v>
      </c>
    </row>
    <row r="10" spans="1:4">
      <c r="A10" s="4" t="s">
        <v>508</v>
      </c>
    </row>
    <row r="11" spans="1:4">
      <c r="A11" s="3" t="s">
        <v>334</v>
      </c>
    </row>
    <row r="12" spans="1:4">
      <c r="A12" s="4" t="s">
        <v>509</v>
      </c>
      <c r="B12" s="4" t="s">
        <v>471</v>
      </c>
    </row>
    <row r="13" spans="1:4">
      <c r="A13" s="4" t="s">
        <v>510</v>
      </c>
    </row>
    <row r="14" spans="1:4">
      <c r="A14" s="3" t="s">
        <v>334</v>
      </c>
    </row>
    <row r="15" spans="1:4">
      <c r="A15" s="4" t="s">
        <v>509</v>
      </c>
      <c r="B15" s="4" t="s">
        <v>4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511</v>
      </c>
      <c r="B1" s="2" t="s">
        <v>1</v>
      </c>
    </row>
    <row r="2" spans="1:2">
      <c r="B2" s="2" t="s">
        <v>512</v>
      </c>
    </row>
    <row r="3" spans="1:2">
      <c r="A3" s="3" t="s">
        <v>340</v>
      </c>
    </row>
    <row r="4" spans="1:2">
      <c r="A4" s="4" t="s">
        <v>513</v>
      </c>
      <c r="B4" s="5" t="n">
        <v>0</v>
      </c>
    </row>
    <row r="5" spans="1:2">
      <c r="A5" s="3" t="s">
        <v>349</v>
      </c>
    </row>
    <row r="6" spans="1:2">
      <c r="A6" s="4" t="s">
        <v>514</v>
      </c>
      <c r="B6" s="6" t="n">
        <v>2</v>
      </c>
    </row>
    <row r="7" spans="1:2">
      <c r="A7" s="4" t="s">
        <v>515</v>
      </c>
      <c r="B7"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28"/>
    <col customWidth="1" max="7" min="7" width="16"/>
    <col customWidth="1" max="8" min="8" width="33"/>
  </cols>
  <sheetData>
    <row r="1" spans="1:8">
      <c r="A1" s="1" t="s">
        <v>164</v>
      </c>
      <c r="B1" s="2" t="s">
        <v>165</v>
      </c>
      <c r="C1" s="2" t="s">
        <v>166</v>
      </c>
      <c r="D1" s="2" t="s">
        <v>167</v>
      </c>
      <c r="E1" s="2" t="s">
        <v>168</v>
      </c>
      <c r="F1" s="2" t="s">
        <v>169</v>
      </c>
      <c r="G1" s="2" t="s">
        <v>170</v>
      </c>
      <c r="H1" s="2" t="s">
        <v>171</v>
      </c>
    </row>
    <row r="2" spans="1:8">
      <c r="A2" s="4" t="s">
        <v>172</v>
      </c>
      <c r="C2" s="6" t="n">
        <v>171835</v>
      </c>
    </row>
    <row r="3" spans="1:8">
      <c r="A3" s="4" t="s">
        <v>173</v>
      </c>
      <c r="B3" s="5" t="n">
        <v>1616073</v>
      </c>
      <c r="C3" s="5" t="n">
        <v>1718</v>
      </c>
      <c r="E3" s="5" t="n">
        <v>2067590</v>
      </c>
      <c r="F3" s="5" t="n">
        <v>-453235</v>
      </c>
      <c r="G3" s="5" t="n">
        <v>1616073</v>
      </c>
    </row>
    <row r="4" spans="1:8">
      <c r="A4" s="3" t="s">
        <v>174</v>
      </c>
    </row>
    <row r="5" spans="1:8">
      <c r="A5" s="4" t="s">
        <v>175</v>
      </c>
      <c r="B5" s="6" t="n">
        <v>65607</v>
      </c>
      <c r="E5" s="6" t="n">
        <v>65607</v>
      </c>
      <c r="G5" s="6" t="n">
        <v>65607</v>
      </c>
    </row>
    <row r="6" spans="1:8">
      <c r="A6" s="4" t="s">
        <v>176</v>
      </c>
      <c r="B6" s="6" t="n">
        <v>-319</v>
      </c>
      <c r="E6" s="6" t="n">
        <v>-319</v>
      </c>
      <c r="G6" s="6" t="n">
        <v>-319</v>
      </c>
    </row>
    <row r="7" spans="1:8">
      <c r="A7" s="4" t="s">
        <v>177</v>
      </c>
      <c r="B7" s="6" t="n">
        <v>-10885</v>
      </c>
      <c r="E7" s="6" t="n">
        <v>-10885</v>
      </c>
      <c r="G7" s="6" t="n">
        <v>-10885</v>
      </c>
    </row>
    <row r="8" spans="1:8">
      <c r="A8" s="4" t="s">
        <v>178</v>
      </c>
      <c r="B8" s="6" t="n">
        <v>-5394</v>
      </c>
      <c r="E8" s="6" t="n">
        <v>-5394</v>
      </c>
      <c r="G8" s="6" t="n">
        <v>-5394</v>
      </c>
    </row>
    <row r="9" spans="1:8">
      <c r="A9" s="4" t="s">
        <v>148</v>
      </c>
      <c r="B9" s="6" t="n">
        <v>-44408</v>
      </c>
      <c r="F9" s="6" t="n">
        <v>-44408</v>
      </c>
      <c r="G9" s="6" t="n">
        <v>-44408</v>
      </c>
    </row>
    <row r="10" spans="1:8">
      <c r="A10" s="4" t="s">
        <v>179</v>
      </c>
      <c r="D10" s="6" t="n">
        <v>165</v>
      </c>
    </row>
    <row r="11" spans="1:8">
      <c r="A11" s="4" t="s">
        <v>180</v>
      </c>
      <c r="B11" s="6" t="n">
        <v>-2105</v>
      </c>
      <c r="D11" s="5" t="n">
        <v>-2105</v>
      </c>
      <c r="G11" s="6" t="n">
        <v>-2105</v>
      </c>
    </row>
    <row r="12" spans="1:8">
      <c r="A12" s="4" t="s">
        <v>181</v>
      </c>
      <c r="C12" s="6" t="n">
        <v>225</v>
      </c>
    </row>
    <row r="13" spans="1:8">
      <c r="A13" s="4" t="s">
        <v>182</v>
      </c>
      <c r="B13" s="6" t="n">
        <v>-1804</v>
      </c>
      <c r="E13" s="6" t="n">
        <v>-1804</v>
      </c>
      <c r="G13" s="6" t="n">
        <v>-1804</v>
      </c>
    </row>
    <row r="14" spans="1:8">
      <c r="A14" s="4" t="s">
        <v>183</v>
      </c>
      <c r="B14" s="6" t="n">
        <v>1616765</v>
      </c>
      <c r="C14" s="5" t="n">
        <v>1718</v>
      </c>
      <c r="D14" s="5" t="n">
        <v>-2105</v>
      </c>
      <c r="E14" s="6" t="n">
        <v>2114795</v>
      </c>
      <c r="F14" s="6" t="n">
        <v>-497643</v>
      </c>
      <c r="G14" s="6" t="n">
        <v>1616765</v>
      </c>
    </row>
    <row r="15" spans="1:8">
      <c r="A15" s="4" t="s">
        <v>184</v>
      </c>
      <c r="C15" s="6" t="n">
        <v>172060</v>
      </c>
      <c r="D15" s="6" t="n">
        <v>165</v>
      </c>
    </row>
    <row r="16" spans="1:8">
      <c r="A16" s="3" t="s">
        <v>174</v>
      </c>
    </row>
    <row r="17" spans="1:8">
      <c r="A17" s="4" t="s">
        <v>185</v>
      </c>
      <c r="B17" s="6" t="n">
        <v>-7915</v>
      </c>
      <c r="H17" s="5" t="n">
        <v>-7915</v>
      </c>
    </row>
    <row r="18" spans="1:8">
      <c r="A18" s="4" t="s">
        <v>186</v>
      </c>
      <c r="B18" s="6" t="n">
        <v>0</v>
      </c>
      <c r="E18" s="6" t="n">
        <v>-7287</v>
      </c>
      <c r="G18" s="6" t="n">
        <v>-7287</v>
      </c>
      <c r="H18" s="6" t="n">
        <v>7287</v>
      </c>
    </row>
    <row r="19" spans="1:8">
      <c r="A19" s="4" t="s">
        <v>187</v>
      </c>
      <c r="C19" s="6" t="n">
        <v>2794</v>
      </c>
    </row>
    <row r="20" spans="1:8">
      <c r="A20" s="4" t="s">
        <v>175</v>
      </c>
      <c r="B20" s="6" t="n">
        <v>68349</v>
      </c>
      <c r="E20" s="6" t="n">
        <v>68349</v>
      </c>
      <c r="G20" s="6" t="n">
        <v>68349</v>
      </c>
    </row>
    <row r="21" spans="1:8">
      <c r="A21" s="4" t="s">
        <v>177</v>
      </c>
      <c r="B21" s="6" t="n">
        <v>-10885</v>
      </c>
      <c r="E21" s="6" t="n">
        <v>-10885</v>
      </c>
      <c r="G21" s="6" t="n">
        <v>-10885</v>
      </c>
    </row>
    <row r="22" spans="1:8">
      <c r="A22" s="4" t="s">
        <v>178</v>
      </c>
      <c r="B22" s="6" t="n">
        <v>-5984</v>
      </c>
      <c r="E22" s="6" t="n">
        <v>-5984</v>
      </c>
      <c r="G22" s="6" t="n">
        <v>-5984</v>
      </c>
    </row>
    <row r="23" spans="1:8">
      <c r="A23" s="4" t="s">
        <v>148</v>
      </c>
      <c r="B23" s="6" t="n">
        <v>121855</v>
      </c>
      <c r="F23" s="6" t="n">
        <v>121855</v>
      </c>
      <c r="G23" s="6" t="n">
        <v>121855</v>
      </c>
    </row>
    <row r="24" spans="1:8">
      <c r="A24" s="4" t="s">
        <v>179</v>
      </c>
      <c r="D24" s="6" t="n">
        <v>4378</v>
      </c>
    </row>
    <row r="25" spans="1:8">
      <c r="A25" s="4" t="s">
        <v>180</v>
      </c>
      <c r="B25" s="6" t="n">
        <v>-30672</v>
      </c>
      <c r="C25" s="5" t="n">
        <v>-40</v>
      </c>
      <c r="D25" s="5" t="n">
        <v>-30632</v>
      </c>
      <c r="G25" s="6" t="n">
        <v>-30672</v>
      </c>
    </row>
    <row r="26" spans="1:8">
      <c r="A26" s="4" t="s">
        <v>181</v>
      </c>
      <c r="C26" s="6" t="n">
        <v>1356</v>
      </c>
    </row>
    <row r="27" spans="1:8">
      <c r="A27" s="4" t="s">
        <v>182</v>
      </c>
      <c r="B27" s="6" t="n">
        <v>-5327</v>
      </c>
      <c r="E27" s="6" t="n">
        <v>-5327</v>
      </c>
      <c r="G27" s="6" t="n">
        <v>-5327</v>
      </c>
    </row>
    <row r="28" spans="1:8">
      <c r="A28" s="4" t="s">
        <v>188</v>
      </c>
      <c r="B28" s="6" t="n">
        <v>1894686</v>
      </c>
      <c r="C28" s="5" t="n">
        <v>1678</v>
      </c>
      <c r="D28" s="5" t="n">
        <v>-32737</v>
      </c>
      <c r="E28" s="6" t="n">
        <v>2153661</v>
      </c>
      <c r="F28" s="6" t="n">
        <v>-375788</v>
      </c>
      <c r="G28" s="6" t="n">
        <v>1746814</v>
      </c>
      <c r="H28" s="6" t="n">
        <v>147872</v>
      </c>
    </row>
    <row r="29" spans="1:8">
      <c r="A29" s="4" t="s">
        <v>189</v>
      </c>
      <c r="C29" s="6" t="n">
        <v>176210</v>
      </c>
      <c r="D29" s="6" t="n">
        <v>4543</v>
      </c>
    </row>
    <row r="30" spans="1:8">
      <c r="A30" s="3" t="s">
        <v>174</v>
      </c>
    </row>
    <row r="31" spans="1:8">
      <c r="A31" s="4" t="s">
        <v>190</v>
      </c>
      <c r="B31" s="6" t="n">
        <v>148500</v>
      </c>
      <c r="H31" s="6" t="n">
        <v>148500</v>
      </c>
    </row>
    <row r="32" spans="1:8">
      <c r="A32" s="4" t="s">
        <v>185</v>
      </c>
      <c r="B32" s="6" t="n">
        <v>-2500</v>
      </c>
      <c r="H32" s="6" t="n">
        <v>-2500</v>
      </c>
    </row>
    <row r="33" spans="1:8">
      <c r="A33" s="4" t="s">
        <v>186</v>
      </c>
      <c r="B33" s="6" t="n">
        <v>0</v>
      </c>
      <c r="E33" s="6" t="n">
        <v>-19992</v>
      </c>
      <c r="G33" s="6" t="n">
        <v>-19992</v>
      </c>
      <c r="H33" s="6" t="n">
        <v>19992</v>
      </c>
    </row>
    <row r="34" spans="1:8">
      <c r="A34" s="4" t="s">
        <v>175</v>
      </c>
      <c r="B34" s="6" t="n">
        <v>44001</v>
      </c>
      <c r="E34" s="6" t="n">
        <v>44001</v>
      </c>
      <c r="G34" s="6" t="n">
        <v>44001</v>
      </c>
    </row>
    <row r="35" spans="1:8">
      <c r="A35" s="4" t="s">
        <v>177</v>
      </c>
      <c r="B35" s="6" t="n">
        <v>-12796</v>
      </c>
      <c r="E35" s="6" t="n">
        <v>-12796</v>
      </c>
      <c r="G35" s="6" t="n">
        <v>-12796</v>
      </c>
    </row>
    <row r="36" spans="1:8">
      <c r="A36" s="4" t="s">
        <v>178</v>
      </c>
      <c r="B36" s="6" t="n">
        <v>-6640</v>
      </c>
      <c r="E36" s="6" t="n">
        <v>-6640</v>
      </c>
      <c r="G36" s="6" t="n">
        <v>-6640</v>
      </c>
    </row>
    <row r="37" spans="1:8">
      <c r="A37" s="4" t="s">
        <v>148</v>
      </c>
      <c r="B37" s="6" t="n">
        <v>-1367420</v>
      </c>
      <c r="F37" s="6" t="n">
        <v>-1367420</v>
      </c>
      <c r="G37" s="6" t="n">
        <v>-1367420</v>
      </c>
    </row>
    <row r="38" spans="1:8">
      <c r="A38" s="4" t="s">
        <v>179</v>
      </c>
      <c r="D38" s="6" t="n">
        <v>34316</v>
      </c>
    </row>
    <row r="39" spans="1:8">
      <c r="A39" s="4" t="s">
        <v>180</v>
      </c>
      <c r="B39" s="6" t="n">
        <v>-137743</v>
      </c>
      <c r="C39" s="5" t="n">
        <v>-342</v>
      </c>
      <c r="D39" s="5" t="n">
        <v>-137401</v>
      </c>
      <c r="G39" s="6" t="n">
        <v>-137743</v>
      </c>
    </row>
    <row r="40" spans="1:8">
      <c r="A40" s="4" t="s">
        <v>181</v>
      </c>
      <c r="C40" s="6" t="n">
        <v>307</v>
      </c>
    </row>
    <row r="41" spans="1:8">
      <c r="A41" s="4" t="s">
        <v>182</v>
      </c>
      <c r="B41" s="6" t="n">
        <v>-1851</v>
      </c>
      <c r="E41" s="6" t="n">
        <v>-1851</v>
      </c>
      <c r="G41" s="6" t="n">
        <v>-1851</v>
      </c>
    </row>
    <row r="42" spans="1:8">
      <c r="A42" s="4" t="s">
        <v>191</v>
      </c>
      <c r="B42" s="6" t="n">
        <v>508737</v>
      </c>
      <c r="C42" s="5" t="n">
        <v>1336</v>
      </c>
      <c r="D42" s="5" t="n">
        <v>-170138</v>
      </c>
      <c r="E42" s="5" t="n">
        <v>2156383</v>
      </c>
      <c r="F42" s="5" t="n">
        <v>-1743208</v>
      </c>
      <c r="G42" s="5" t="n">
        <v>244373</v>
      </c>
      <c r="H42" s="6" t="n">
        <v>264364</v>
      </c>
    </row>
    <row r="43" spans="1:8">
      <c r="A43" s="4" t="s">
        <v>192</v>
      </c>
      <c r="C43" s="6" t="n">
        <v>176517</v>
      </c>
      <c r="D43" s="6" t="n">
        <v>38859</v>
      </c>
    </row>
    <row r="44" spans="1:8">
      <c r="A44" s="3" t="s">
        <v>174</v>
      </c>
    </row>
    <row r="45" spans="1:8">
      <c r="A45" s="4" t="s">
        <v>190</v>
      </c>
      <c r="B45" s="5" t="n">
        <v>99000</v>
      </c>
      <c r="H45" s="5" t="n">
        <v>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466</v>
      </c>
      <c r="J1" s="2" t="s">
        <v>1</v>
      </c>
    </row>
    <row r="2" spans="1:12">
      <c r="B2" s="2" t="s">
        <v>2</v>
      </c>
      <c r="C2" s="2" t="s">
        <v>517</v>
      </c>
      <c r="D2" s="2" t="s">
        <v>4</v>
      </c>
      <c r="E2" s="2" t="s">
        <v>460</v>
      </c>
      <c r="F2" s="2" t="s">
        <v>67</v>
      </c>
      <c r="G2" s="2" t="s">
        <v>518</v>
      </c>
      <c r="H2" s="2" t="s">
        <v>519</v>
      </c>
      <c r="I2" s="2" t="s">
        <v>520</v>
      </c>
      <c r="J2" s="2" t="s">
        <v>2</v>
      </c>
      <c r="K2" s="2" t="s">
        <v>67</v>
      </c>
      <c r="L2" s="2" t="s">
        <v>129</v>
      </c>
    </row>
    <row r="3" spans="1:12">
      <c r="A3" s="3" t="s">
        <v>521</v>
      </c>
    </row>
    <row r="4" spans="1:12">
      <c r="A4" s="4" t="s">
        <v>130</v>
      </c>
      <c r="B4" s="5" t="n">
        <v>285720</v>
      </c>
      <c r="C4" s="5" t="n">
        <v>176942</v>
      </c>
      <c r="D4" s="5" t="n">
        <v>222057</v>
      </c>
      <c r="E4" s="5" t="n">
        <v>221917</v>
      </c>
      <c r="F4" s="5" t="n">
        <v>288172</v>
      </c>
      <c r="G4" s="5" t="n">
        <v>282160</v>
      </c>
      <c r="H4" s="5" t="n">
        <v>260196</v>
      </c>
      <c r="I4" s="5" t="n">
        <v>230215</v>
      </c>
      <c r="J4" s="5" t="n">
        <v>906635</v>
      </c>
      <c r="K4" s="5" t="n">
        <v>1060743</v>
      </c>
      <c r="L4" s="5" t="n">
        <v>604296</v>
      </c>
    </row>
    <row r="5" spans="1:12">
      <c r="A5" s="4" t="s">
        <v>522</v>
      </c>
      <c r="B5" s="6" t="n">
        <v>38200</v>
      </c>
      <c r="C5" s="5" t="n">
        <v>24700</v>
      </c>
      <c r="J5" s="6" t="n">
        <v>38200</v>
      </c>
    </row>
    <row r="6" spans="1:12">
      <c r="A6" s="4" t="s">
        <v>523</v>
      </c>
      <c r="B6" s="6" t="n">
        <v>13500</v>
      </c>
      <c r="J6" s="6" t="n">
        <v>13500</v>
      </c>
    </row>
    <row r="7" spans="1:12">
      <c r="A7" s="4" t="s">
        <v>157</v>
      </c>
    </row>
    <row r="8" spans="1:12">
      <c r="A8" s="3" t="s">
        <v>521</v>
      </c>
    </row>
    <row r="9" spans="1:12">
      <c r="A9" s="4" t="s">
        <v>130</v>
      </c>
      <c r="J9" s="6" t="n">
        <v>721429</v>
      </c>
      <c r="K9" s="6" t="n">
        <v>840687</v>
      </c>
      <c r="L9" s="6" t="n">
        <v>419904</v>
      </c>
    </row>
    <row r="10" spans="1:12">
      <c r="A10" s="4" t="s">
        <v>158</v>
      </c>
    </row>
    <row r="11" spans="1:12">
      <c r="A11" s="3" t="s">
        <v>521</v>
      </c>
    </row>
    <row r="12" spans="1:12">
      <c r="A12" s="4" t="s">
        <v>130</v>
      </c>
      <c r="J12" s="6" t="n">
        <v>108873</v>
      </c>
      <c r="K12" s="6" t="n">
        <v>105629</v>
      </c>
      <c r="L12" s="6" t="n">
        <v>92322</v>
      </c>
    </row>
    <row r="13" spans="1:12">
      <c r="A13" s="4" t="s">
        <v>524</v>
      </c>
    </row>
    <row r="14" spans="1:12">
      <c r="A14" s="3" t="s">
        <v>521</v>
      </c>
    </row>
    <row r="15" spans="1:12">
      <c r="A15" s="4" t="s">
        <v>130</v>
      </c>
      <c r="J15" s="6" t="n">
        <v>129969</v>
      </c>
      <c r="K15" s="6" t="n">
        <v>121180</v>
      </c>
      <c r="L15" s="6" t="n">
        <v>92322</v>
      </c>
    </row>
    <row r="16" spans="1:12">
      <c r="A16" s="4" t="s">
        <v>525</v>
      </c>
    </row>
    <row r="17" spans="1:12">
      <c r="A17" s="3" t="s">
        <v>521</v>
      </c>
    </row>
    <row r="18" spans="1:12">
      <c r="A18" s="4" t="s">
        <v>130</v>
      </c>
      <c r="J18" s="6" t="n">
        <v>92429</v>
      </c>
      <c r="K18" s="6" t="n">
        <v>134558</v>
      </c>
      <c r="L18" s="6" t="n">
        <v>92070</v>
      </c>
    </row>
    <row r="19" spans="1:12">
      <c r="A19" s="4" t="s">
        <v>159</v>
      </c>
    </row>
    <row r="20" spans="1:12">
      <c r="A20" s="3" t="s">
        <v>521</v>
      </c>
    </row>
    <row r="21" spans="1:12">
      <c r="A21" s="4" t="s">
        <v>130</v>
      </c>
      <c r="J21" s="6" t="n">
        <v>75072</v>
      </c>
      <c r="K21" s="6" t="n">
        <v>114427</v>
      </c>
      <c r="L21" s="6" t="n">
        <v>92070</v>
      </c>
    </row>
    <row r="22" spans="1:12">
      <c r="A22" s="4" t="s">
        <v>160</v>
      </c>
    </row>
    <row r="23" spans="1:12">
      <c r="A23" s="3" t="s">
        <v>521</v>
      </c>
    </row>
    <row r="24" spans="1:12">
      <c r="A24" s="4" t="s">
        <v>130</v>
      </c>
      <c r="J24" s="6" t="n">
        <v>-38453</v>
      </c>
      <c r="K24" s="6" t="n">
        <v>-35682</v>
      </c>
      <c r="L24" s="6" t="n">
        <v>0</v>
      </c>
    </row>
    <row r="25" spans="1:12">
      <c r="A25" s="4" t="s">
        <v>161</v>
      </c>
      <c r="J25" s="6" t="n">
        <v>53140</v>
      </c>
      <c r="K25" s="5" t="n">
        <v>39411</v>
      </c>
      <c r="L25" s="5" t="n">
        <v>50948</v>
      </c>
    </row>
    <row r="26" spans="1:12">
      <c r="A26" s="4" t="s">
        <v>526</v>
      </c>
    </row>
    <row r="27" spans="1:12">
      <c r="A27" s="3" t="s">
        <v>521</v>
      </c>
    </row>
    <row r="28" spans="1:12">
      <c r="A28" s="4" t="s">
        <v>523</v>
      </c>
      <c r="B28" s="6" t="n">
        <v>9900</v>
      </c>
      <c r="J28" s="6" t="n">
        <v>9900</v>
      </c>
    </row>
    <row r="29" spans="1:12">
      <c r="A29" s="4" t="s">
        <v>527</v>
      </c>
    </row>
    <row r="30" spans="1:12">
      <c r="A30" s="3" t="s">
        <v>521</v>
      </c>
    </row>
    <row r="31" spans="1:12">
      <c r="A31" s="4" t="s">
        <v>522</v>
      </c>
      <c r="B31" s="6" t="n">
        <v>34300</v>
      </c>
      <c r="J31" s="6" t="n">
        <v>34300</v>
      </c>
    </row>
    <row r="32" spans="1:12">
      <c r="A32" s="4" t="s">
        <v>528</v>
      </c>
    </row>
    <row r="33" spans="1:12">
      <c r="A33" s="3" t="s">
        <v>521</v>
      </c>
    </row>
    <row r="34" spans="1:12">
      <c r="A34" s="4" t="s">
        <v>522</v>
      </c>
      <c r="B34" s="6" t="n">
        <v>3900</v>
      </c>
      <c r="J34" s="6" t="n">
        <v>3900</v>
      </c>
    </row>
    <row r="35" spans="1:12">
      <c r="A35" s="4" t="s">
        <v>87</v>
      </c>
    </row>
    <row r="36" spans="1:12">
      <c r="A36" s="3" t="s">
        <v>521</v>
      </c>
    </row>
    <row r="37" spans="1:12">
      <c r="A37" s="4" t="s">
        <v>523</v>
      </c>
      <c r="B37" s="5" t="n">
        <v>3600</v>
      </c>
      <c r="J37" s="5" t="n">
        <v>36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66</v>
      </c>
      <c r="J1" s="2" t="s">
        <v>1</v>
      </c>
    </row>
    <row r="2" spans="1:12">
      <c r="B2" s="2" t="s">
        <v>2</v>
      </c>
      <c r="C2" s="2" t="s">
        <v>517</v>
      </c>
      <c r="D2" s="2" t="s">
        <v>4</v>
      </c>
      <c r="E2" s="2" t="s">
        <v>460</v>
      </c>
      <c r="F2" s="2" t="s">
        <v>67</v>
      </c>
      <c r="G2" s="2" t="s">
        <v>518</v>
      </c>
      <c r="H2" s="2" t="s">
        <v>519</v>
      </c>
      <c r="I2" s="2" t="s">
        <v>520</v>
      </c>
      <c r="J2" s="2" t="s">
        <v>2</v>
      </c>
      <c r="K2" s="2" t="s">
        <v>67</v>
      </c>
      <c r="L2" s="2" t="s">
        <v>129</v>
      </c>
    </row>
    <row r="3" spans="1:12">
      <c r="A3" s="3" t="s">
        <v>530</v>
      </c>
    </row>
    <row r="4" spans="1:12">
      <c r="A4" s="4" t="s">
        <v>130</v>
      </c>
      <c r="B4" s="5" t="n">
        <v>285720</v>
      </c>
      <c r="C4" s="5" t="n">
        <v>176942</v>
      </c>
      <c r="D4" s="5" t="n">
        <v>222057</v>
      </c>
      <c r="E4" s="5" t="n">
        <v>221917</v>
      </c>
      <c r="F4" s="5" t="n">
        <v>288172</v>
      </c>
      <c r="G4" s="5" t="n">
        <v>282160</v>
      </c>
      <c r="H4" s="5" t="n">
        <v>260196</v>
      </c>
      <c r="I4" s="5" t="n">
        <v>230215</v>
      </c>
      <c r="J4" s="5" t="n">
        <v>906635</v>
      </c>
      <c r="K4" s="5" t="n">
        <v>1060743</v>
      </c>
      <c r="L4" s="5" t="n">
        <v>604296</v>
      </c>
    </row>
    <row r="5" spans="1:12">
      <c r="A5" s="4" t="s">
        <v>157</v>
      </c>
    </row>
    <row r="6" spans="1:12">
      <c r="A6" s="3" t="s">
        <v>530</v>
      </c>
    </row>
    <row r="7" spans="1:12">
      <c r="A7" s="4" t="s">
        <v>130</v>
      </c>
      <c r="J7" s="6" t="n">
        <v>721429</v>
      </c>
      <c r="K7" s="6" t="n">
        <v>840687</v>
      </c>
      <c r="L7" s="6" t="n">
        <v>419904</v>
      </c>
    </row>
    <row r="8" spans="1:12">
      <c r="A8" s="4" t="s">
        <v>158</v>
      </c>
    </row>
    <row r="9" spans="1:12">
      <c r="A9" s="3" t="s">
        <v>530</v>
      </c>
    </row>
    <row r="10" spans="1:12">
      <c r="A10" s="4" t="s">
        <v>130</v>
      </c>
      <c r="J10" s="6" t="n">
        <v>108873</v>
      </c>
      <c r="K10" s="6" t="n">
        <v>105629</v>
      </c>
      <c r="L10" s="6" t="n">
        <v>92322</v>
      </c>
    </row>
    <row r="11" spans="1:12">
      <c r="A11" s="4" t="s">
        <v>159</v>
      </c>
    </row>
    <row r="12" spans="1:12">
      <c r="A12" s="3" t="s">
        <v>530</v>
      </c>
    </row>
    <row r="13" spans="1:12">
      <c r="A13" s="4" t="s">
        <v>130</v>
      </c>
      <c r="J13" s="6" t="n">
        <v>75072</v>
      </c>
      <c r="K13" s="6" t="n">
        <v>114427</v>
      </c>
      <c r="L13" s="6" t="n">
        <v>92070</v>
      </c>
    </row>
    <row r="14" spans="1:12">
      <c r="A14" s="4" t="s">
        <v>163</v>
      </c>
    </row>
    <row r="15" spans="1:12">
      <c r="A15" s="3" t="s">
        <v>530</v>
      </c>
    </row>
    <row r="16" spans="1:12">
      <c r="A16" s="4" t="s">
        <v>130</v>
      </c>
      <c r="J16" s="6" t="n">
        <v>1261</v>
      </c>
      <c r="K16" s="6" t="n">
        <v>0</v>
      </c>
      <c r="L16" s="6" t="n">
        <v>0</v>
      </c>
    </row>
    <row r="17" spans="1:12">
      <c r="A17" s="4" t="s">
        <v>160</v>
      </c>
    </row>
    <row r="18" spans="1:12">
      <c r="A18" s="3" t="s">
        <v>530</v>
      </c>
    </row>
    <row r="19" spans="1:12">
      <c r="A19" s="4" t="s">
        <v>130</v>
      </c>
      <c r="J19" s="5" t="n">
        <v>-38453</v>
      </c>
      <c r="K19" s="5" t="n">
        <v>-35682</v>
      </c>
      <c r="L19" s="5"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7</v>
      </c>
    </row>
    <row r="2" spans="1:3">
      <c r="A2" s="3" t="s">
        <v>532</v>
      </c>
    </row>
    <row r="3" spans="1:3">
      <c r="A3" s="4" t="s">
        <v>78</v>
      </c>
      <c r="B3" s="5" t="n">
        <v>4530934</v>
      </c>
      <c r="C3" s="5" t="n">
        <v>3916622</v>
      </c>
    </row>
    <row r="4" spans="1:3">
      <c r="A4" s="4" t="s">
        <v>79</v>
      </c>
      <c r="B4" s="6" t="n">
        <v>524214</v>
      </c>
      <c r="C4" s="6" t="n">
        <v>609284</v>
      </c>
    </row>
    <row r="5" spans="1:3">
      <c r="A5" s="4" t="s">
        <v>80</v>
      </c>
      <c r="B5" s="6" t="n">
        <v>149733</v>
      </c>
      <c r="C5" s="6" t="n">
        <v>144323</v>
      </c>
    </row>
    <row r="6" spans="1:3">
      <c r="A6" s="4" t="s">
        <v>533</v>
      </c>
      <c r="B6" s="6" t="n">
        <v>5204881</v>
      </c>
      <c r="C6" s="6" t="n">
        <v>4670229</v>
      </c>
    </row>
    <row r="7" spans="1:3">
      <c r="A7" s="4" t="s">
        <v>81</v>
      </c>
      <c r="B7" s="6" t="n">
        <v>-2985983</v>
      </c>
      <c r="C7" s="6" t="n">
        <v>-1152590</v>
      </c>
    </row>
    <row r="8" spans="1:3">
      <c r="A8" s="4" t="s">
        <v>82</v>
      </c>
      <c r="B8" s="6" t="n">
        <v>2218898</v>
      </c>
      <c r="C8" s="6" t="n">
        <v>3517639</v>
      </c>
    </row>
    <row r="9" spans="1:3">
      <c r="A9" s="4" t="s">
        <v>534</v>
      </c>
      <c r="B9" s="5" t="n">
        <v>39800</v>
      </c>
      <c r="C9" s="5" t="n">
        <v>32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5</v>
      </c>
      <c r="B1" s="2" t="s">
        <v>1</v>
      </c>
    </row>
    <row r="2" spans="1:3">
      <c r="B2" s="2" t="s">
        <v>2</v>
      </c>
      <c r="C2" s="2" t="s">
        <v>67</v>
      </c>
    </row>
    <row r="3" spans="1:3">
      <c r="A3" s="3" t="s">
        <v>536</v>
      </c>
    </row>
    <row r="4" spans="1:3">
      <c r="A4" s="4" t="s">
        <v>537</v>
      </c>
      <c r="B4" s="5" t="n">
        <v>21024</v>
      </c>
      <c r="C4" s="5" t="n">
        <v>46052</v>
      </c>
    </row>
    <row r="5" spans="1:3">
      <c r="A5" s="4" t="s">
        <v>538</v>
      </c>
      <c r="B5" s="6" t="n">
        <v>35207</v>
      </c>
      <c r="C5" s="6" t="n">
        <v>79708</v>
      </c>
    </row>
    <row r="6" spans="1:3">
      <c r="A6" s="4" t="s">
        <v>539</v>
      </c>
      <c r="B6" s="6" t="n">
        <v>3569</v>
      </c>
      <c r="C6" s="6" t="n">
        <v>8840</v>
      </c>
    </row>
    <row r="7" spans="1:3">
      <c r="A7" s="4" t="s">
        <v>540</v>
      </c>
      <c r="B7" s="6" t="n">
        <v>588974</v>
      </c>
      <c r="C7" s="6" t="n">
        <v>776528</v>
      </c>
    </row>
    <row r="8" spans="1:3">
      <c r="A8" s="4" t="s">
        <v>165</v>
      </c>
      <c r="B8" s="6" t="n">
        <v>648773</v>
      </c>
      <c r="C8" s="6" t="n">
        <v>911128</v>
      </c>
    </row>
    <row r="9" spans="1:3">
      <c r="A9" s="4" t="s">
        <v>541</v>
      </c>
      <c r="B9" s="5" t="n">
        <v>598778</v>
      </c>
      <c r="C9" s="5" t="n">
        <v>9022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544</v>
      </c>
    </row>
    <row r="3" spans="1:2">
      <c r="A3" s="4" t="s">
        <v>545</v>
      </c>
      <c r="B3" s="5" t="n">
        <v>21008</v>
      </c>
    </row>
    <row r="4" spans="1:2">
      <c r="A4" s="4" t="s">
        <v>546</v>
      </c>
      <c r="B4" s="6" t="n">
        <v>3146</v>
      </c>
    </row>
    <row r="5" spans="1:2">
      <c r="A5" s="4" t="s">
        <v>547</v>
      </c>
      <c r="B5" s="6" t="n">
        <v>17862</v>
      </c>
    </row>
    <row r="6" spans="1:2">
      <c r="A6" s="4" t="s">
        <v>548</v>
      </c>
    </row>
    <row r="7" spans="1:2">
      <c r="A7" s="3" t="s">
        <v>544</v>
      </c>
    </row>
    <row r="8" spans="1:2">
      <c r="A8" s="4" t="s">
        <v>545</v>
      </c>
      <c r="B8" s="6" t="n">
        <v>11945</v>
      </c>
    </row>
    <row r="9" spans="1:2">
      <c r="A9" s="4" t="s">
        <v>549</v>
      </c>
    </row>
    <row r="10" spans="1:2">
      <c r="A10" s="3" t="s">
        <v>544</v>
      </c>
    </row>
    <row r="11" spans="1:2">
      <c r="A11" s="4" t="s">
        <v>545</v>
      </c>
      <c r="B11" s="6" t="n">
        <v>9063</v>
      </c>
    </row>
    <row r="12" spans="1:2">
      <c r="A12" s="4" t="s">
        <v>550</v>
      </c>
    </row>
    <row r="13" spans="1:2">
      <c r="A13" s="3" t="s">
        <v>544</v>
      </c>
    </row>
    <row r="14" spans="1:2">
      <c r="A14" s="4" t="s">
        <v>546</v>
      </c>
      <c r="B14" s="6" t="n">
        <v>1737</v>
      </c>
    </row>
    <row r="15" spans="1:2">
      <c r="A15" s="4" t="s">
        <v>551</v>
      </c>
    </row>
    <row r="16" spans="1:2">
      <c r="A16" s="3" t="s">
        <v>544</v>
      </c>
    </row>
    <row r="17" spans="1:2">
      <c r="A17" s="4" t="s">
        <v>546</v>
      </c>
      <c r="B17" s="5" t="n">
        <v>14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2"/>
    <col customWidth="1" max="5" min="5" width="21"/>
    <col customWidth="1" max="6" min="6" width="22"/>
    <col customWidth="1" max="7" min="7" width="21"/>
    <col customWidth="1" max="8" min="8" width="22"/>
    <col customWidth="1" max="9" min="9" width="21"/>
    <col customWidth="1" max="10" min="10" width="22"/>
    <col customWidth="1" max="11" min="11" width="22"/>
    <col customWidth="1" max="12" min="12" width="21"/>
    <col customWidth="1" max="13" min="13" width="21"/>
  </cols>
  <sheetData>
    <row r="1" spans="1:13">
      <c r="A1" s="1" t="s">
        <v>552</v>
      </c>
      <c r="B1" s="2" t="s">
        <v>553</v>
      </c>
      <c r="C1" s="2" t="s">
        <v>554</v>
      </c>
      <c r="D1" s="2" t="s">
        <v>555</v>
      </c>
      <c r="E1" s="2" t="s">
        <v>556</v>
      </c>
      <c r="F1" s="2" t="s">
        <v>557</v>
      </c>
      <c r="G1" s="2" t="s">
        <v>558</v>
      </c>
      <c r="H1" s="2" t="s">
        <v>559</v>
      </c>
      <c r="I1" s="2" t="s">
        <v>543</v>
      </c>
      <c r="J1" s="2" t="s">
        <v>560</v>
      </c>
      <c r="K1" s="2" t="s">
        <v>557</v>
      </c>
      <c r="L1" s="2" t="s">
        <v>543</v>
      </c>
      <c r="M1" s="2" t="s">
        <v>561</v>
      </c>
    </row>
    <row r="2" spans="1:13">
      <c r="A2" s="3" t="s">
        <v>562</v>
      </c>
    </row>
    <row r="3" spans="1:13">
      <c r="A3" s="4" t="s">
        <v>219</v>
      </c>
      <c r="F3" s="5" t="n">
        <v>10000</v>
      </c>
      <c r="G3" s="5" t="n">
        <v>22000</v>
      </c>
      <c r="H3" s="5" t="n">
        <v>22400</v>
      </c>
      <c r="I3" s="5" t="n">
        <v>8500</v>
      </c>
      <c r="K3" s="5" t="n">
        <v>56305</v>
      </c>
      <c r="L3" s="5" t="n">
        <v>80879</v>
      </c>
      <c r="M3" s="5" t="n">
        <v>5155</v>
      </c>
    </row>
    <row r="4" spans="1:13">
      <c r="A4" s="4" t="s">
        <v>563</v>
      </c>
      <c r="F4" s="6" t="n">
        <v>31200</v>
      </c>
      <c r="H4" s="6" t="n">
        <v>5000</v>
      </c>
      <c r="J4" s="6" t="n">
        <v>15100</v>
      </c>
      <c r="K4" s="6" t="n">
        <v>31200</v>
      </c>
    </row>
    <row r="5" spans="1:13">
      <c r="A5" s="4" t="s">
        <v>564</v>
      </c>
      <c r="H5" s="5" t="n">
        <v>5900</v>
      </c>
    </row>
    <row r="6" spans="1:13">
      <c r="A6" s="4" t="s">
        <v>565</v>
      </c>
      <c r="H6" s="5" t="n">
        <v>16500</v>
      </c>
    </row>
    <row r="7" spans="1:13">
      <c r="A7" s="4" t="s">
        <v>566</v>
      </c>
      <c r="I7" s="5" t="n">
        <v>6100</v>
      </c>
      <c r="J7" s="5" t="n">
        <v>59300</v>
      </c>
    </row>
    <row r="8" spans="1:13">
      <c r="A8" s="4" t="s">
        <v>567</v>
      </c>
    </row>
    <row r="9" spans="1:13">
      <c r="A9" s="3" t="s">
        <v>562</v>
      </c>
    </row>
    <row r="10" spans="1:13">
      <c r="A10" s="4" t="s">
        <v>563</v>
      </c>
      <c r="C10" s="6" t="n">
        <v>1000</v>
      </c>
    </row>
    <row r="11" spans="1:13">
      <c r="A11" s="4" t="s">
        <v>568</v>
      </c>
      <c r="C11" s="5" t="n">
        <v>9400</v>
      </c>
    </row>
    <row r="12" spans="1:13">
      <c r="A12" s="4" t="s">
        <v>569</v>
      </c>
    </row>
    <row r="13" spans="1:13">
      <c r="A13" s="3" t="s">
        <v>562</v>
      </c>
    </row>
    <row r="14" spans="1:13">
      <c r="A14" s="4" t="s">
        <v>563</v>
      </c>
      <c r="D14" s="6" t="n">
        <v>1200</v>
      </c>
    </row>
    <row r="15" spans="1:13">
      <c r="A15" s="4" t="s">
        <v>568</v>
      </c>
      <c r="D15" s="5" t="n">
        <v>11600</v>
      </c>
    </row>
    <row r="16" spans="1:13">
      <c r="A16" s="4" t="s">
        <v>570</v>
      </c>
    </row>
    <row r="17" spans="1:13">
      <c r="A17" s="3" t="s">
        <v>562</v>
      </c>
    </row>
    <row r="18" spans="1:13">
      <c r="A18" s="4" t="s">
        <v>219</v>
      </c>
      <c r="B18" s="5" t="n">
        <v>83600</v>
      </c>
      <c r="J18" s="5" t="n">
        <v>72300</v>
      </c>
    </row>
    <row r="19" spans="1:13">
      <c r="A19" s="4" t="s">
        <v>566</v>
      </c>
      <c r="K19" s="5" t="n">
        <v>83600</v>
      </c>
    </row>
    <row r="20" spans="1:13">
      <c r="A20" s="4" t="s">
        <v>571</v>
      </c>
    </row>
    <row r="21" spans="1:13">
      <c r="A21" s="3" t="s">
        <v>562</v>
      </c>
    </row>
    <row r="22" spans="1:13">
      <c r="A22" s="4" t="s">
        <v>219</v>
      </c>
      <c r="E22" s="5" t="n">
        <v>14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22"/>
    <col customWidth="1" max="3" min="3" width="15"/>
    <col customWidth="1" max="4" min="4" width="15"/>
    <col customWidth="1" max="5" min="5" width="15"/>
  </cols>
  <sheetData>
    <row r="1" spans="1:5">
      <c r="A1" s="1" t="s">
        <v>572</v>
      </c>
      <c r="B1" s="2" t="s">
        <v>573</v>
      </c>
      <c r="C1" s="2" t="s">
        <v>574</v>
      </c>
      <c r="D1" s="2" t="s">
        <v>575</v>
      </c>
      <c r="E1" s="2" t="s">
        <v>576</v>
      </c>
    </row>
    <row r="2" spans="1:5">
      <c r="A2" s="3" t="s">
        <v>262</v>
      </c>
    </row>
    <row r="3" spans="1:5">
      <c r="A3" s="4" t="s">
        <v>577</v>
      </c>
      <c r="C3" s="6" t="n">
        <v>31200</v>
      </c>
      <c r="D3" s="6" t="n">
        <v>5000</v>
      </c>
      <c r="E3" s="6" t="n">
        <v>15100</v>
      </c>
    </row>
    <row r="4" spans="1:5">
      <c r="A4" s="4" t="s">
        <v>578</v>
      </c>
    </row>
    <row r="5" spans="1:5">
      <c r="A5" s="3" t="s">
        <v>262</v>
      </c>
    </row>
    <row r="6" spans="1:5">
      <c r="A6" s="4" t="s">
        <v>577</v>
      </c>
      <c r="B6" s="6" t="n">
        <v>36600</v>
      </c>
    </row>
    <row r="7" spans="1:5">
      <c r="A7" s="4" t="s">
        <v>579</v>
      </c>
      <c r="B7" s="8" t="n">
        <v>2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2"/>
    <col customWidth="1" max="3" min="3" width="15"/>
    <col customWidth="1" max="4" min="4" width="15"/>
    <col customWidth="1" max="5" min="5" width="15"/>
  </cols>
  <sheetData>
    <row r="1" spans="1:5">
      <c r="A1" s="1" t="s">
        <v>580</v>
      </c>
      <c r="B1" s="2" t="s">
        <v>581</v>
      </c>
      <c r="C1" s="2" t="s">
        <v>574</v>
      </c>
      <c r="D1" s="2" t="s">
        <v>575</v>
      </c>
      <c r="E1" s="2" t="s">
        <v>576</v>
      </c>
    </row>
    <row r="2" spans="1:5">
      <c r="A2" s="3" t="s">
        <v>262</v>
      </c>
    </row>
    <row r="3" spans="1:5">
      <c r="A3" s="4" t="s">
        <v>577</v>
      </c>
      <c r="C3" s="6" t="n">
        <v>31200</v>
      </c>
      <c r="D3" s="6" t="n">
        <v>5000</v>
      </c>
      <c r="E3" s="6" t="n">
        <v>15100</v>
      </c>
    </row>
    <row r="4" spans="1:5">
      <c r="A4" s="4" t="s">
        <v>582</v>
      </c>
    </row>
    <row r="5" spans="1:5">
      <c r="A5" s="3" t="s">
        <v>262</v>
      </c>
    </row>
    <row r="6" spans="1:5">
      <c r="A6" s="4" t="s">
        <v>577</v>
      </c>
      <c r="B6" s="6" t="n">
        <v>12500</v>
      </c>
    </row>
    <row r="7" spans="1:5">
      <c r="A7" s="4" t="s">
        <v>579</v>
      </c>
      <c r="B7" s="5"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15"/>
    <col customWidth="1" max="6" min="6" width="15"/>
  </cols>
  <sheetData>
    <row r="1" spans="1:6">
      <c r="A1" s="1" t="s">
        <v>583</v>
      </c>
      <c r="B1" s="2" t="s">
        <v>584</v>
      </c>
      <c r="C1" s="2" t="s">
        <v>557</v>
      </c>
      <c r="D1" s="2" t="s">
        <v>543</v>
      </c>
      <c r="E1" s="2" t="s">
        <v>575</v>
      </c>
      <c r="F1" s="2" t="s">
        <v>576</v>
      </c>
    </row>
    <row r="2" spans="1:6">
      <c r="A2" s="3" t="s">
        <v>262</v>
      </c>
    </row>
    <row r="3" spans="1:6">
      <c r="A3" s="4" t="s">
        <v>585</v>
      </c>
      <c r="C3" s="6" t="n">
        <v>31200</v>
      </c>
      <c r="E3" s="6" t="n">
        <v>5000</v>
      </c>
      <c r="F3" s="6" t="n">
        <v>15100</v>
      </c>
    </row>
    <row r="4" spans="1:6">
      <c r="A4" s="4" t="s">
        <v>586</v>
      </c>
    </row>
    <row r="5" spans="1:6">
      <c r="A5" s="3" t="s">
        <v>262</v>
      </c>
    </row>
    <row r="6" spans="1:6">
      <c r="A6" s="4" t="s">
        <v>585</v>
      </c>
      <c r="B6" s="6" t="n">
        <v>160</v>
      </c>
    </row>
    <row r="7" spans="1:6">
      <c r="A7" s="4" t="s">
        <v>587</v>
      </c>
      <c r="C7" s="5" t="n">
        <v>3300</v>
      </c>
      <c r="D7" s="5" t="n">
        <v>3700</v>
      </c>
    </row>
    <row r="8" spans="1:6">
      <c r="A8" s="4" t="s">
        <v>588</v>
      </c>
      <c r="C8" s="5" t="n">
        <v>2500</v>
      </c>
      <c r="D8" s="5" t="n">
        <v>3000</v>
      </c>
    </row>
    <row r="9" spans="1:6">
      <c r="A9" s="3" t="s">
        <v>589</v>
      </c>
    </row>
    <row r="10" spans="1:6">
      <c r="A10" s="4" t="s">
        <v>590</v>
      </c>
      <c r="B10" s="5" t="n">
        <v>13395</v>
      </c>
    </row>
    <row r="11" spans="1:6">
      <c r="A11" s="4" t="s">
        <v>568</v>
      </c>
      <c r="B11" s="6" t="n">
        <v>13395</v>
      </c>
    </row>
    <row r="12" spans="1:6">
      <c r="A12" s="3" t="s">
        <v>591</v>
      </c>
    </row>
    <row r="13" spans="1:6">
      <c r="A13" s="4" t="s">
        <v>592</v>
      </c>
      <c r="B13" s="6" t="n">
        <v>13495</v>
      </c>
    </row>
    <row r="14" spans="1:6">
      <c r="A14" s="4" t="s">
        <v>593</v>
      </c>
      <c r="B14" s="6" t="n">
        <v>13495</v>
      </c>
    </row>
    <row r="15" spans="1:6">
      <c r="A15" s="4" t="s">
        <v>594</v>
      </c>
      <c r="B15" s="6" t="n">
        <v>-100</v>
      </c>
    </row>
    <row r="16" spans="1:6">
      <c r="A16" s="4" t="s">
        <v>595</v>
      </c>
      <c r="B16" s="5" t="n">
        <v>13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96</v>
      </c>
      <c r="B1" s="2" t="s">
        <v>2</v>
      </c>
      <c r="C1" s="2" t="s">
        <v>460</v>
      </c>
      <c r="D1" s="2" t="s">
        <v>597</v>
      </c>
    </row>
    <row r="2" spans="1:4">
      <c r="A2" s="3" t="s">
        <v>263</v>
      </c>
    </row>
    <row r="3" spans="1:4">
      <c r="A3" s="4" t="s">
        <v>577</v>
      </c>
      <c r="B3" s="6" t="n">
        <v>31200</v>
      </c>
      <c r="C3" s="6" t="n">
        <v>5000</v>
      </c>
      <c r="D3" s="6" t="n">
        <v>1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7</v>
      </c>
      <c r="D2" s="2" t="s">
        <v>129</v>
      </c>
    </row>
    <row r="3" spans="1:4">
      <c r="A3" s="3" t="s">
        <v>194</v>
      </c>
    </row>
    <row r="4" spans="1:4">
      <c r="A4" s="4" t="s">
        <v>148</v>
      </c>
      <c r="B4" s="5" t="n">
        <v>-1367420</v>
      </c>
      <c r="C4" s="5" t="n">
        <v>121855</v>
      </c>
      <c r="D4" s="5" t="n">
        <v>-44408</v>
      </c>
    </row>
    <row r="5" spans="1:4">
      <c r="A5" s="3" t="s">
        <v>195</v>
      </c>
    </row>
    <row r="6" spans="1:4">
      <c r="A6" s="4" t="s">
        <v>135</v>
      </c>
      <c r="B6" s="6" t="n">
        <v>524537</v>
      </c>
      <c r="C6" s="6" t="n">
        <v>435775</v>
      </c>
      <c r="D6" s="6" t="n">
        <v>314999</v>
      </c>
    </row>
    <row r="7" spans="1:4">
      <c r="A7" s="4" t="s">
        <v>196</v>
      </c>
      <c r="B7" s="6" t="n">
        <v>73729</v>
      </c>
      <c r="C7" s="6" t="n">
        <v>25704</v>
      </c>
      <c r="D7" s="6" t="n">
        <v>15808</v>
      </c>
    </row>
    <row r="8" spans="1:4">
      <c r="A8" s="4" t="s">
        <v>136</v>
      </c>
      <c r="B8" s="6" t="n">
        <v>1337996</v>
      </c>
      <c r="C8" s="6" t="n">
        <v>70928</v>
      </c>
      <c r="D8" s="6" t="n">
        <v>1647</v>
      </c>
    </row>
    <row r="9" spans="1:4">
      <c r="A9" s="4" t="s">
        <v>197</v>
      </c>
      <c r="B9" s="6" t="n">
        <v>1431</v>
      </c>
      <c r="C9" s="6" t="n">
        <v>-53222</v>
      </c>
      <c r="D9" s="6" t="n">
        <v>451</v>
      </c>
    </row>
    <row r="10" spans="1:4">
      <c r="A10" s="4" t="s">
        <v>137</v>
      </c>
      <c r="B10" s="6" t="n">
        <v>-1010</v>
      </c>
      <c r="C10" s="6" t="n">
        <v>-83612</v>
      </c>
      <c r="D10" s="6" t="n">
        <v>0</v>
      </c>
    </row>
    <row r="11" spans="1:4">
      <c r="A11" s="4" t="s">
        <v>198</v>
      </c>
      <c r="B11" s="6" t="n">
        <v>10486</v>
      </c>
      <c r="C11" s="6" t="n">
        <v>0</v>
      </c>
      <c r="D11" s="6" t="n">
        <v>0</v>
      </c>
    </row>
    <row r="12" spans="1:4">
      <c r="A12" s="4" t="s">
        <v>199</v>
      </c>
      <c r="B12" s="6" t="n">
        <v>5482</v>
      </c>
      <c r="C12" s="6" t="n">
        <v>13250</v>
      </c>
      <c r="D12" s="6" t="n">
        <v>4260</v>
      </c>
    </row>
    <row r="13" spans="1:4">
      <c r="A13" s="4" t="s">
        <v>200</v>
      </c>
      <c r="B13" s="6" t="n">
        <v>11146</v>
      </c>
    </row>
    <row r="14" spans="1:4">
      <c r="A14" s="4" t="s">
        <v>201</v>
      </c>
      <c r="B14" s="6" t="n">
        <v>24700</v>
      </c>
    </row>
    <row r="15" spans="1:4">
      <c r="A15" s="4" t="s">
        <v>202</v>
      </c>
      <c r="B15" s="6" t="n">
        <v>0</v>
      </c>
      <c r="C15" s="6" t="n">
        <v>348</v>
      </c>
      <c r="D15" s="6" t="n">
        <v>-294</v>
      </c>
    </row>
    <row r="16" spans="1:4">
      <c r="A16" s="4" t="s">
        <v>203</v>
      </c>
      <c r="B16" s="6" t="n">
        <v>37107</v>
      </c>
      <c r="C16" s="6" t="n">
        <v>8554</v>
      </c>
      <c r="D16" s="6" t="n">
        <v>36332</v>
      </c>
    </row>
    <row r="17" spans="1:4">
      <c r="A17" s="4" t="s">
        <v>204</v>
      </c>
      <c r="B17" s="6" t="n">
        <v>-678</v>
      </c>
      <c r="C17" s="6" t="n">
        <v>-134624</v>
      </c>
      <c r="D17" s="6" t="n">
        <v>-11985</v>
      </c>
    </row>
    <row r="18" spans="1:4">
      <c r="A18" s="4" t="s">
        <v>205</v>
      </c>
      <c r="B18" s="6" t="n">
        <v>-2852</v>
      </c>
      <c r="C18" s="6" t="n">
        <v>-22749</v>
      </c>
      <c r="D18" s="6" t="n">
        <v>-475</v>
      </c>
    </row>
    <row r="19" spans="1:4">
      <c r="A19" s="4" t="s">
        <v>206</v>
      </c>
      <c r="B19" s="6" t="n">
        <v>-2285</v>
      </c>
      <c r="C19" s="6" t="n">
        <v>-2862</v>
      </c>
      <c r="D19" s="6" t="n">
        <v>-415</v>
      </c>
    </row>
    <row r="20" spans="1:4">
      <c r="A20" s="4" t="s">
        <v>207</v>
      </c>
      <c r="B20" s="6" t="n">
        <v>3200</v>
      </c>
      <c r="C20" s="6" t="n">
        <v>1684</v>
      </c>
      <c r="D20" s="6" t="n">
        <v>415</v>
      </c>
    </row>
    <row r="21" spans="1:4">
      <c r="A21" s="4" t="s">
        <v>208</v>
      </c>
      <c r="B21" s="6" t="n">
        <v>0</v>
      </c>
      <c r="C21" s="6" t="n">
        <v>35600</v>
      </c>
      <c r="D21" s="6" t="n">
        <v>0</v>
      </c>
    </row>
    <row r="22" spans="1:4">
      <c r="A22" s="4" t="s">
        <v>209</v>
      </c>
      <c r="B22" s="6" t="n">
        <v>-109176</v>
      </c>
      <c r="C22" s="6" t="n">
        <v>66850</v>
      </c>
      <c r="D22" s="6" t="n">
        <v>-63700</v>
      </c>
    </row>
    <row r="23" spans="1:4">
      <c r="A23" s="4" t="s">
        <v>210</v>
      </c>
      <c r="B23" s="6" t="n">
        <v>43954</v>
      </c>
      <c r="C23" s="6" t="n">
        <v>68349</v>
      </c>
      <c r="D23" s="6" t="n">
        <v>65607</v>
      </c>
    </row>
    <row r="24" spans="1:4">
      <c r="A24" s="3" t="s">
        <v>211</v>
      </c>
    </row>
    <row r="25" spans="1:4">
      <c r="A25" s="4" t="s">
        <v>212</v>
      </c>
      <c r="B25" s="6" t="n">
        <v>3630</v>
      </c>
      <c r="C25" s="6" t="n">
        <v>8562</v>
      </c>
      <c r="D25" s="6" t="n">
        <v>-22634</v>
      </c>
    </row>
    <row r="26" spans="1:4">
      <c r="A26" s="4" t="s">
        <v>213</v>
      </c>
      <c r="B26" s="6" t="n">
        <v>-12996</v>
      </c>
      <c r="C26" s="6" t="n">
        <v>2076</v>
      </c>
      <c r="D26" s="6" t="n">
        <v>-59235</v>
      </c>
    </row>
    <row r="27" spans="1:4">
      <c r="A27" s="4" t="s">
        <v>73</v>
      </c>
      <c r="B27" s="6" t="n">
        <v>-332</v>
      </c>
      <c r="C27" s="6" t="n">
        <v>-853</v>
      </c>
      <c r="D27" s="6" t="n">
        <v>-523</v>
      </c>
    </row>
    <row r="28" spans="1:4">
      <c r="A28" s="4" t="s">
        <v>91</v>
      </c>
      <c r="B28" s="6" t="n">
        <v>-5753</v>
      </c>
      <c r="C28" s="6" t="n">
        <v>-6835</v>
      </c>
      <c r="D28" s="6" t="n">
        <v>31202</v>
      </c>
    </row>
    <row r="29" spans="1:4">
      <c r="A29" s="4" t="s">
        <v>92</v>
      </c>
      <c r="B29" s="6" t="n">
        <v>-7598</v>
      </c>
      <c r="C29" s="6" t="n">
        <v>66276</v>
      </c>
      <c r="D29" s="6" t="n">
        <v>17643</v>
      </c>
    </row>
    <row r="30" spans="1:4">
      <c r="A30" s="4" t="s">
        <v>93</v>
      </c>
      <c r="B30" s="6" t="n">
        <v>40957</v>
      </c>
      <c r="C30" s="6" t="n">
        <v>79106</v>
      </c>
      <c r="D30" s="6" t="n">
        <v>32252</v>
      </c>
    </row>
    <row r="31" spans="1:4">
      <c r="A31" s="4" t="s">
        <v>95</v>
      </c>
      <c r="B31" s="6" t="n">
        <v>-1624</v>
      </c>
      <c r="C31" s="6" t="n">
        <v>-1558</v>
      </c>
      <c r="D31" s="6" t="n">
        <v>4186</v>
      </c>
    </row>
    <row r="32" spans="1:4">
      <c r="A32" s="4" t="s">
        <v>214</v>
      </c>
      <c r="B32" s="6" t="n">
        <v>-27702</v>
      </c>
      <c r="C32" s="6" t="n">
        <v>-13669</v>
      </c>
      <c r="D32" s="6" t="n">
        <v>-4168</v>
      </c>
    </row>
    <row r="33" spans="1:4">
      <c r="A33" s="4" t="s">
        <v>215</v>
      </c>
      <c r="B33" s="6" t="n">
        <v>557957</v>
      </c>
      <c r="C33" s="6" t="n">
        <v>684933</v>
      </c>
      <c r="D33" s="6" t="n">
        <v>316965</v>
      </c>
    </row>
    <row r="34" spans="1:4">
      <c r="A34" s="3" t="s">
        <v>216</v>
      </c>
    </row>
    <row r="35" spans="1:4">
      <c r="A35" s="4" t="s">
        <v>217</v>
      </c>
      <c r="B35" s="6" t="n">
        <v>-635853</v>
      </c>
      <c r="C35" s="6" t="n">
        <v>-958399</v>
      </c>
      <c r="D35" s="6" t="n">
        <v>-1370787</v>
      </c>
    </row>
    <row r="36" spans="1:4">
      <c r="A36" s="4" t="s">
        <v>218</v>
      </c>
      <c r="B36" s="6" t="n">
        <v>0</v>
      </c>
      <c r="C36" s="6" t="n">
        <v>0</v>
      </c>
      <c r="D36" s="6" t="n">
        <v>-17225</v>
      </c>
    </row>
    <row r="37" spans="1:4">
      <c r="A37" s="4" t="s">
        <v>219</v>
      </c>
      <c r="B37" s="6" t="n">
        <v>56305</v>
      </c>
      <c r="C37" s="6" t="n">
        <v>80879</v>
      </c>
      <c r="D37" s="6" t="n">
        <v>5155</v>
      </c>
    </row>
    <row r="38" spans="1:4">
      <c r="A38" s="4" t="s">
        <v>220</v>
      </c>
      <c r="B38" s="6" t="n">
        <v>-202513</v>
      </c>
      <c r="C38" s="6" t="n">
        <v>-81406</v>
      </c>
      <c r="D38" s="6" t="n">
        <v>-4452</v>
      </c>
    </row>
    <row r="39" spans="1:4">
      <c r="A39" s="4" t="s">
        <v>221</v>
      </c>
      <c r="B39" s="6" t="n">
        <v>-39090</v>
      </c>
      <c r="C39" s="6" t="n">
        <v>-15991</v>
      </c>
      <c r="D39" s="6" t="n">
        <v>-17737</v>
      </c>
    </row>
    <row r="40" spans="1:4">
      <c r="A40" s="4" t="s">
        <v>222</v>
      </c>
      <c r="B40" s="6" t="n">
        <v>-30012</v>
      </c>
      <c r="C40" s="6" t="n">
        <v>-6000</v>
      </c>
      <c r="D40" s="6" t="n">
        <v>0</v>
      </c>
    </row>
    <row r="41" spans="1:4">
      <c r="A41" s="4" t="s">
        <v>223</v>
      </c>
      <c r="B41" s="6" t="n">
        <v>0</v>
      </c>
      <c r="C41" s="6" t="n">
        <v>0</v>
      </c>
      <c r="D41" s="6" t="n">
        <v>518</v>
      </c>
    </row>
    <row r="42" spans="1:4">
      <c r="A42" s="4" t="s">
        <v>224</v>
      </c>
      <c r="B42" s="6" t="n">
        <v>1010</v>
      </c>
      <c r="C42" s="6" t="n">
        <v>83612</v>
      </c>
      <c r="D42" s="6" t="n">
        <v>0</v>
      </c>
    </row>
    <row r="43" spans="1:4">
      <c r="A43" s="4" t="s">
        <v>225</v>
      </c>
      <c r="B43" s="6" t="n">
        <v>-850153</v>
      </c>
      <c r="C43" s="6" t="n">
        <v>-897305</v>
      </c>
      <c r="D43" s="6" t="n">
        <v>-1404528</v>
      </c>
    </row>
    <row r="44" spans="1:4">
      <c r="A44" s="3" t="s">
        <v>226</v>
      </c>
    </row>
    <row r="45" spans="1:4">
      <c r="A45" s="4" t="s">
        <v>227</v>
      </c>
      <c r="B45" s="6" t="n">
        <v>465000</v>
      </c>
      <c r="C45" s="6" t="n">
        <v>635000</v>
      </c>
      <c r="D45" s="6" t="n">
        <v>565000</v>
      </c>
    </row>
    <row r="46" spans="1:4">
      <c r="A46" s="4" t="s">
        <v>228</v>
      </c>
      <c r="B46" s="6" t="n">
        <v>-280000</v>
      </c>
      <c r="C46" s="6" t="n">
        <v>-440000</v>
      </c>
      <c r="D46" s="6" t="n">
        <v>-475000</v>
      </c>
    </row>
    <row r="47" spans="1:4">
      <c r="A47" s="4" t="s">
        <v>229</v>
      </c>
      <c r="B47" s="6" t="n">
        <v>0</v>
      </c>
      <c r="C47" s="6" t="n">
        <v>739664</v>
      </c>
      <c r="D47" s="6" t="n">
        <v>394000</v>
      </c>
    </row>
    <row r="48" spans="1:4">
      <c r="A48" s="4" t="s">
        <v>230</v>
      </c>
      <c r="B48" s="6" t="n">
        <v>0</v>
      </c>
      <c r="C48" s="6" t="n">
        <v>-550000</v>
      </c>
      <c r="D48" s="6" t="n">
        <v>0</v>
      </c>
    </row>
    <row r="49" spans="1:4">
      <c r="A49" s="4" t="s">
        <v>231</v>
      </c>
      <c r="B49" s="6" t="n">
        <v>0</v>
      </c>
      <c r="C49" s="6" t="n">
        <v>-35600</v>
      </c>
      <c r="D49" s="6" t="n">
        <v>0</v>
      </c>
    </row>
    <row r="50" spans="1:4">
      <c r="A50" s="4" t="s">
        <v>232</v>
      </c>
      <c r="B50" s="6" t="n">
        <v>39325</v>
      </c>
      <c r="C50" s="6" t="n">
        <v>0</v>
      </c>
      <c r="D50" s="6" t="n">
        <v>0</v>
      </c>
    </row>
    <row r="51" spans="1:4">
      <c r="A51" s="4" t="s">
        <v>180</v>
      </c>
      <c r="B51" s="6" t="n">
        <v>-137743</v>
      </c>
      <c r="C51" s="6" t="n">
        <v>-30672</v>
      </c>
      <c r="D51" s="6" t="n">
        <v>-2105</v>
      </c>
    </row>
    <row r="52" spans="1:4">
      <c r="A52" s="4" t="s">
        <v>233</v>
      </c>
      <c r="B52" s="6" t="n">
        <v>-1851</v>
      </c>
      <c r="C52" s="6" t="n">
        <v>-5327</v>
      </c>
      <c r="D52" s="6" t="n">
        <v>-1804</v>
      </c>
    </row>
    <row r="53" spans="1:4">
      <c r="A53" s="4" t="s">
        <v>234</v>
      </c>
      <c r="B53" s="6" t="n">
        <v>-2104</v>
      </c>
      <c r="C53" s="6" t="n">
        <v>-3175</v>
      </c>
      <c r="D53" s="6" t="n">
        <v>-6295</v>
      </c>
    </row>
    <row r="54" spans="1:4">
      <c r="A54" s="4" t="s">
        <v>235</v>
      </c>
      <c r="B54" s="6" t="n">
        <v>99000</v>
      </c>
      <c r="C54" s="6" t="n">
        <v>148500</v>
      </c>
      <c r="D54" s="6" t="n">
        <v>0</v>
      </c>
    </row>
    <row r="55" spans="1:4">
      <c r="A55" s="4" t="s">
        <v>236</v>
      </c>
      <c r="B55" s="6" t="n">
        <v>-2500</v>
      </c>
      <c r="C55" s="6" t="n">
        <v>-6915</v>
      </c>
      <c r="D55" s="6" t="n">
        <v>0</v>
      </c>
    </row>
    <row r="56" spans="1:4">
      <c r="A56" s="4" t="s">
        <v>237</v>
      </c>
      <c r="B56" s="6" t="n">
        <v>89592</v>
      </c>
      <c r="C56" s="6" t="n">
        <v>440590</v>
      </c>
      <c r="D56" s="6" t="n">
        <v>463395</v>
      </c>
    </row>
    <row r="57" spans="1:4">
      <c r="A57" s="4" t="s">
        <v>238</v>
      </c>
      <c r="B57" s="6" t="n">
        <v>-202604</v>
      </c>
      <c r="C57" s="6" t="n">
        <v>228218</v>
      </c>
      <c r="D57" s="6" t="n">
        <v>-624168</v>
      </c>
    </row>
    <row r="58" spans="1:4">
      <c r="A58" s="4" t="s">
        <v>239</v>
      </c>
      <c r="B58" s="6" t="n">
        <v>234986</v>
      </c>
      <c r="C58" s="6" t="n">
        <v>6768</v>
      </c>
      <c r="D58" s="6" t="n">
        <v>630936</v>
      </c>
    </row>
    <row r="59" spans="1:4">
      <c r="A59" s="4" t="s">
        <v>240</v>
      </c>
      <c r="B59" s="6" t="n">
        <v>32382</v>
      </c>
      <c r="C59" s="6" t="n">
        <v>234986</v>
      </c>
      <c r="D59" s="6" t="n">
        <v>6768</v>
      </c>
    </row>
    <row r="60" spans="1:4">
      <c r="A60" s="3" t="s">
        <v>241</v>
      </c>
    </row>
    <row r="61" spans="1:4">
      <c r="A61" s="4" t="s">
        <v>242</v>
      </c>
      <c r="B61" s="6" t="n">
        <v>118152</v>
      </c>
      <c r="C61" s="6" t="n">
        <v>141952</v>
      </c>
      <c r="D61" s="6" t="n">
        <v>151571</v>
      </c>
    </row>
    <row r="62" spans="1:4">
      <c r="A62" s="4" t="s">
        <v>243</v>
      </c>
      <c r="B62" s="6" t="n">
        <v>93084</v>
      </c>
      <c r="C62" s="6" t="n">
        <v>84224</v>
      </c>
      <c r="D62" s="6" t="n">
        <v>54492</v>
      </c>
    </row>
    <row r="63" spans="1:4">
      <c r="A63" s="4" t="s">
        <v>244</v>
      </c>
      <c r="B63" s="6" t="n">
        <v>0</v>
      </c>
      <c r="C63" s="6" t="n">
        <v>35329</v>
      </c>
      <c r="D63" s="6" t="n">
        <v>0</v>
      </c>
    </row>
    <row r="64" spans="1:4">
      <c r="A64" s="4" t="s">
        <v>245</v>
      </c>
      <c r="B64" s="6" t="n">
        <v>0</v>
      </c>
      <c r="C64" s="6" t="n">
        <v>-35329</v>
      </c>
      <c r="D64" s="6" t="n">
        <v>0</v>
      </c>
    </row>
    <row r="65" spans="1:4">
      <c r="A65" s="4" t="s">
        <v>246</v>
      </c>
      <c r="B65" s="6" t="n">
        <v>6640</v>
      </c>
      <c r="C65" s="6" t="n">
        <v>5984</v>
      </c>
      <c r="D65" s="6" t="n">
        <v>5394</v>
      </c>
    </row>
    <row r="66" spans="1:4">
      <c r="A66" s="4" t="s">
        <v>247</v>
      </c>
      <c r="B66" s="6" t="n">
        <v>0</v>
      </c>
      <c r="C66" s="6" t="n">
        <v>0</v>
      </c>
      <c r="D66" s="6" t="n">
        <v>484</v>
      </c>
    </row>
    <row r="67" spans="1:4">
      <c r="A67" s="4" t="s">
        <v>248</v>
      </c>
      <c r="B67" s="6" t="n">
        <v>0</v>
      </c>
      <c r="C67" s="6" t="n">
        <v>0</v>
      </c>
      <c r="D67" s="6" t="n">
        <v>8738</v>
      </c>
    </row>
    <row r="68" spans="1:4">
      <c r="A68" s="4" t="s">
        <v>249</v>
      </c>
      <c r="B68" s="6" t="n">
        <v>19992</v>
      </c>
      <c r="C68" s="6" t="n">
        <v>7287</v>
      </c>
      <c r="D68" s="6" t="n">
        <v>0</v>
      </c>
    </row>
    <row r="69" spans="1:4">
      <c r="A69" s="4" t="s">
        <v>250</v>
      </c>
      <c r="B69" s="6" t="n">
        <v>4632</v>
      </c>
    </row>
    <row r="70" spans="1:4">
      <c r="A70" s="4" t="s">
        <v>251</v>
      </c>
    </row>
    <row r="71" spans="1:4">
      <c r="A71" s="3" t="s">
        <v>226</v>
      </c>
    </row>
    <row r="72" spans="1:4">
      <c r="A72" s="4" t="s">
        <v>252</v>
      </c>
      <c r="B72" s="5" t="n">
        <v>-10885</v>
      </c>
      <c r="C72" s="5" t="n">
        <v>-10885</v>
      </c>
      <c r="D72" s="5" t="n">
        <v>-104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598</v>
      </c>
      <c r="B1" s="2" t="s">
        <v>1</v>
      </c>
    </row>
    <row r="2" spans="1:2">
      <c r="B2" s="2" t="s">
        <v>599</v>
      </c>
    </row>
    <row r="3" spans="1:2">
      <c r="A3" s="3" t="s">
        <v>600</v>
      </c>
    </row>
    <row r="4" spans="1:2">
      <c r="A4" s="4" t="s">
        <v>601</v>
      </c>
      <c r="B4" s="5" t="n">
        <v>296583</v>
      </c>
    </row>
    <row r="5" spans="1:2">
      <c r="A5" s="4" t="s">
        <v>602</v>
      </c>
      <c r="B5" s="6" t="n">
        <v>36846</v>
      </c>
    </row>
    <row r="6" spans="1:2">
      <c r="A6" s="4" t="s">
        <v>603</v>
      </c>
    </row>
    <row r="7" spans="1:2">
      <c r="A7" s="3" t="s">
        <v>600</v>
      </c>
    </row>
    <row r="8" spans="1:2">
      <c r="A8" s="4" t="s">
        <v>601</v>
      </c>
      <c r="B8" s="6" t="n">
        <v>8800</v>
      </c>
    </row>
    <row r="9" spans="1:2">
      <c r="A9" s="4" t="s">
        <v>602</v>
      </c>
      <c r="B9" s="6" t="n">
        <v>33025</v>
      </c>
    </row>
    <row r="10" spans="1:2">
      <c r="A10" s="4" t="s">
        <v>604</v>
      </c>
    </row>
    <row r="11" spans="1:2">
      <c r="A11" s="3" t="s">
        <v>600</v>
      </c>
    </row>
    <row r="12" spans="1:2">
      <c r="A12" s="4" t="s">
        <v>601</v>
      </c>
      <c r="B12" s="6" t="n">
        <v>1400</v>
      </c>
    </row>
    <row r="13" spans="1:2">
      <c r="A13" s="4" t="s">
        <v>602</v>
      </c>
      <c r="B13" s="6" t="n">
        <v>3821</v>
      </c>
    </row>
    <row r="14" spans="1:2">
      <c r="A14" s="4" t="s">
        <v>605</v>
      </c>
    </row>
    <row r="15" spans="1:2">
      <c r="A15" s="3" t="s">
        <v>600</v>
      </c>
    </row>
    <row r="16" spans="1:2">
      <c r="A16" s="4" t="s">
        <v>601</v>
      </c>
      <c r="B16" s="5" t="n">
        <v>2597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06</v>
      </c>
      <c r="B1" s="2" t="s">
        <v>1</v>
      </c>
    </row>
    <row r="2" spans="1:2">
      <c r="B2" s="2" t="s">
        <v>599</v>
      </c>
    </row>
    <row r="3" spans="1:2">
      <c r="A3" s="3" t="s">
        <v>266</v>
      </c>
    </row>
    <row r="4" spans="1:2">
      <c r="A4" s="4" t="s">
        <v>607</v>
      </c>
      <c r="B4" s="5" t="n">
        <v>-12923</v>
      </c>
    </row>
    <row r="5" spans="1:2">
      <c r="A5" s="4" t="s">
        <v>608</v>
      </c>
      <c r="B5" s="5" t="n">
        <v>128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5"/>
  </cols>
  <sheetData>
    <row r="1" spans="1:2">
      <c r="A1" s="1" t="s">
        <v>609</v>
      </c>
      <c r="B1" s="2" t="s">
        <v>610</v>
      </c>
    </row>
    <row r="2" spans="1:2">
      <c r="A2" s="3" t="s">
        <v>266</v>
      </c>
    </row>
    <row r="3" spans="1:2">
      <c r="A3" s="4" t="s">
        <v>611</v>
      </c>
      <c r="B3" s="5" t="n">
        <v>29186</v>
      </c>
    </row>
    <row r="4" spans="1:2">
      <c r="A4" s="4" t="s">
        <v>612</v>
      </c>
      <c r="B4" s="6" t="n">
        <v>17388</v>
      </c>
    </row>
    <row r="5" spans="1:2">
      <c r="A5" s="4" t="s">
        <v>613</v>
      </c>
      <c r="B5" s="6" t="n">
        <v>17166</v>
      </c>
    </row>
    <row r="6" spans="1:2">
      <c r="A6" s="4" t="s">
        <v>614</v>
      </c>
      <c r="B6" s="5" t="n">
        <v>34554</v>
      </c>
    </row>
    <row r="7" spans="1:2">
      <c r="A7" s="4" t="s">
        <v>615</v>
      </c>
      <c r="B7" s="4" t="s">
        <v>616</v>
      </c>
    </row>
    <row r="8" spans="1:2">
      <c r="A8" s="4" t="s">
        <v>617</v>
      </c>
      <c r="B8" s="4" t="s">
        <v>618</v>
      </c>
    </row>
    <row r="9" spans="1:2">
      <c r="A9" s="4" t="s">
        <v>619</v>
      </c>
      <c r="B9"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7</v>
      </c>
    </row>
    <row r="2" spans="1:3">
      <c r="A2" s="3" t="s">
        <v>621</v>
      </c>
    </row>
    <row r="3" spans="1:3">
      <c r="A3" s="4" t="s">
        <v>622</v>
      </c>
      <c r="B3" s="5" t="n">
        <v>1555777</v>
      </c>
      <c r="C3" s="5" t="n">
        <v>1417659</v>
      </c>
    </row>
    <row r="4" spans="1:3">
      <c r="A4" s="4" t="s">
        <v>623</v>
      </c>
      <c r="B4" s="6" t="n">
        <v>0</v>
      </c>
      <c r="C4" s="6" t="n">
        <v>0</v>
      </c>
    </row>
    <row r="5" spans="1:3">
      <c r="A5" s="4" t="s">
        <v>624</v>
      </c>
      <c r="B5" s="6" t="n">
        <v>1555777</v>
      </c>
      <c r="C5" s="6" t="n">
        <v>1417659</v>
      </c>
    </row>
    <row r="6" spans="1:3">
      <c r="A6" s="4" t="s">
        <v>625</v>
      </c>
    </row>
    <row r="7" spans="1:3">
      <c r="A7" s="3" t="s">
        <v>621</v>
      </c>
    </row>
    <row r="8" spans="1:3">
      <c r="A8" s="4" t="s">
        <v>626</v>
      </c>
      <c r="B8" s="6" t="n">
        <v>470000</v>
      </c>
      <c r="C8" s="6" t="n">
        <v>285000</v>
      </c>
    </row>
    <row r="9" spans="1:3">
      <c r="A9" s="4" t="s">
        <v>627</v>
      </c>
    </row>
    <row r="10" spans="1:3">
      <c r="A10" s="3" t="s">
        <v>621</v>
      </c>
    </row>
    <row r="11" spans="1:3">
      <c r="A11" s="4" t="s">
        <v>626</v>
      </c>
      <c r="B11" s="6" t="n">
        <v>400000</v>
      </c>
      <c r="C11" s="6" t="n">
        <v>400000</v>
      </c>
    </row>
    <row r="12" spans="1:3">
      <c r="A12" s="4" t="s">
        <v>628</v>
      </c>
    </row>
    <row r="13" spans="1:3">
      <c r="A13" s="3" t="s">
        <v>621</v>
      </c>
    </row>
    <row r="14" spans="1:3">
      <c r="A14" s="4" t="s">
        <v>626</v>
      </c>
      <c r="B14" s="6" t="n">
        <v>700189</v>
      </c>
      <c r="C14" s="6" t="n">
        <v>750000</v>
      </c>
    </row>
    <row r="15" spans="1:3">
      <c r="A15" s="4" t="s">
        <v>629</v>
      </c>
    </row>
    <row r="16" spans="1:3">
      <c r="A16" s="3" t="s">
        <v>621</v>
      </c>
    </row>
    <row r="17" spans="1:3">
      <c r="A17" s="4" t="s">
        <v>629</v>
      </c>
      <c r="B17" s="5" t="n">
        <v>-14412</v>
      </c>
      <c r="C17" s="5" t="n">
        <v>-173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s>
  <sheetData>
    <row r="1" spans="1:17">
      <c r="A1" s="1" t="s">
        <v>630</v>
      </c>
      <c r="B1" s="2" t="s">
        <v>1</v>
      </c>
    </row>
    <row r="2" spans="1:17">
      <c r="B2" s="2" t="s">
        <v>631</v>
      </c>
      <c r="C2" s="2" t="s">
        <v>632</v>
      </c>
      <c r="D2" s="2" t="s">
        <v>633</v>
      </c>
      <c r="E2" s="2" t="s">
        <v>634</v>
      </c>
      <c r="F2" s="2" t="s">
        <v>558</v>
      </c>
      <c r="G2" s="2" t="s">
        <v>635</v>
      </c>
      <c r="H2" s="2" t="s">
        <v>636</v>
      </c>
      <c r="I2" s="2" t="s">
        <v>637</v>
      </c>
      <c r="J2" s="2" t="s">
        <v>543</v>
      </c>
      <c r="K2" s="2" t="s">
        <v>638</v>
      </c>
      <c r="L2" s="2" t="s">
        <v>639</v>
      </c>
      <c r="M2" s="2" t="s">
        <v>640</v>
      </c>
      <c r="N2" s="2" t="s">
        <v>641</v>
      </c>
      <c r="O2" s="2" t="s">
        <v>642</v>
      </c>
      <c r="P2" s="2" t="s">
        <v>561</v>
      </c>
      <c r="Q2" s="2" t="s">
        <v>643</v>
      </c>
    </row>
    <row r="3" spans="1:17">
      <c r="A3" s="3" t="s">
        <v>621</v>
      </c>
    </row>
    <row r="4" spans="1:17">
      <c r="A4" s="4" t="s">
        <v>644</v>
      </c>
      <c r="B4" s="5" t="n">
        <v>470000000</v>
      </c>
      <c r="J4" s="5" t="n">
        <v>285000000</v>
      </c>
    </row>
    <row r="5" spans="1:17">
      <c r="A5" s="4" t="s">
        <v>645</v>
      </c>
      <c r="G5" s="5" t="n">
        <v>8700000</v>
      </c>
    </row>
    <row r="6" spans="1:17">
      <c r="A6" s="4" t="s">
        <v>646</v>
      </c>
    </row>
    <row r="7" spans="1:17">
      <c r="A7" s="3" t="s">
        <v>621</v>
      </c>
    </row>
    <row r="8" spans="1:17">
      <c r="A8" s="4" t="s">
        <v>647</v>
      </c>
      <c r="Q8" s="5" t="n">
        <v>1500000000</v>
      </c>
    </row>
    <row r="9" spans="1:17">
      <c r="A9" s="4" t="s">
        <v>625</v>
      </c>
    </row>
    <row r="10" spans="1:17">
      <c r="A10" s="3" t="s">
        <v>621</v>
      </c>
    </row>
    <row r="11" spans="1:17">
      <c r="A11" s="4" t="s">
        <v>648</v>
      </c>
      <c r="H11" s="5" t="n">
        <v>20000000</v>
      </c>
      <c r="I11" s="5" t="n">
        <v>15000000</v>
      </c>
    </row>
    <row r="12" spans="1:17">
      <c r="A12" s="4" t="s">
        <v>649</v>
      </c>
      <c r="B12" s="6" t="n">
        <v>950000000</v>
      </c>
      <c r="H12" s="6" t="n">
        <v>1100000000</v>
      </c>
      <c r="I12" s="6" t="n">
        <v>1200000000</v>
      </c>
      <c r="J12" s="6" t="n">
        <v>650000000</v>
      </c>
      <c r="L12" s="5" t="n">
        <v>650000000</v>
      </c>
      <c r="N12" s="5" t="n">
        <v>650000000</v>
      </c>
    </row>
    <row r="13" spans="1:17">
      <c r="A13" s="4" t="s">
        <v>644</v>
      </c>
      <c r="B13" s="6" t="n">
        <v>470000000</v>
      </c>
      <c r="J13" s="6" t="n">
        <v>285000000</v>
      </c>
    </row>
    <row r="14" spans="1:17">
      <c r="A14" s="4" t="s">
        <v>645</v>
      </c>
      <c r="H14" s="6" t="n">
        <v>40000000</v>
      </c>
      <c r="I14" s="6" t="n">
        <v>35000000</v>
      </c>
    </row>
    <row r="15" spans="1:17">
      <c r="A15" s="4" t="s">
        <v>649</v>
      </c>
      <c r="B15" s="5" t="n">
        <v>950000000</v>
      </c>
      <c r="D15" s="5" t="n">
        <v>950000000</v>
      </c>
      <c r="E15" s="5" t="n">
        <v>1100000000</v>
      </c>
      <c r="F15" s="5" t="n">
        <v>1000000000</v>
      </c>
      <c r="G15" s="5" t="n">
        <v>900000000</v>
      </c>
      <c r="H15" s="6" t="n">
        <v>900000000</v>
      </c>
      <c r="I15" s="6" t="n">
        <v>650000000</v>
      </c>
      <c r="J15" s="5" t="n">
        <v>1200000000</v>
      </c>
      <c r="K15" s="5" t="n">
        <v>800000000</v>
      </c>
      <c r="L15" s="5" t="n">
        <v>800000000</v>
      </c>
      <c r="M15" s="5" t="n">
        <v>700000000</v>
      </c>
      <c r="N15" s="6" t="n">
        <v>750000000</v>
      </c>
      <c r="O15" s="5" t="n">
        <v>700000000</v>
      </c>
      <c r="P15" s="5" t="n">
        <v>525000000</v>
      </c>
    </row>
    <row r="16" spans="1:17">
      <c r="A16" s="4" t="s">
        <v>650</v>
      </c>
      <c r="B16" s="6" t="n">
        <v>2</v>
      </c>
    </row>
    <row r="17" spans="1:17">
      <c r="A17" s="3" t="s">
        <v>651</v>
      </c>
    </row>
    <row r="18" spans="1:17">
      <c r="A18" s="4" t="s">
        <v>652</v>
      </c>
      <c r="B18" s="4" t="s">
        <v>653</v>
      </c>
      <c r="J18" s="4" t="s">
        <v>654</v>
      </c>
    </row>
    <row r="19" spans="1:17">
      <c r="A19" s="4" t="s">
        <v>655</v>
      </c>
      <c r="B19" s="6" t="n">
        <v>4</v>
      </c>
    </row>
    <row r="20" spans="1:17">
      <c r="A20" s="4" t="s">
        <v>656</v>
      </c>
    </row>
    <row r="21" spans="1:17">
      <c r="A21" s="3" t="s">
        <v>621</v>
      </c>
    </row>
    <row r="22" spans="1:17">
      <c r="A22" s="4" t="s">
        <v>644</v>
      </c>
      <c r="C22" s="5" t="n">
        <v>470000000</v>
      </c>
    </row>
    <row r="23" spans="1:17">
      <c r="A23" s="4" t="s">
        <v>657</v>
      </c>
    </row>
    <row r="24" spans="1:17">
      <c r="A24" s="3" t="s">
        <v>651</v>
      </c>
    </row>
    <row r="25" spans="1:17">
      <c r="A25" s="4" t="s">
        <v>658</v>
      </c>
      <c r="B25" s="4" t="s">
        <v>659</v>
      </c>
    </row>
    <row r="26" spans="1:17">
      <c r="A26" s="4" t="s">
        <v>660</v>
      </c>
      <c r="B26" s="6" t="n">
        <v>1</v>
      </c>
    </row>
    <row r="27" spans="1:17">
      <c r="A27" s="4" t="s">
        <v>661</v>
      </c>
    </row>
    <row r="28" spans="1:17">
      <c r="A28" s="3" t="s">
        <v>651</v>
      </c>
    </row>
    <row r="29" spans="1:17">
      <c r="A29" s="4" t="s">
        <v>658</v>
      </c>
      <c r="B29" s="4" t="s">
        <v>662</v>
      </c>
    </row>
    <row r="30" spans="1:17">
      <c r="A30" s="4" t="s">
        <v>663</v>
      </c>
      <c r="B30" s="4" t="s">
        <v>664</v>
      </c>
    </row>
    <row r="31" spans="1:17">
      <c r="A31" s="4" t="s">
        <v>665</v>
      </c>
      <c r="B31" s="6" t="n">
        <v>4</v>
      </c>
    </row>
    <row r="32" spans="1:17">
      <c r="A32" s="4" t="s">
        <v>666</v>
      </c>
    </row>
    <row r="33" spans="1:17">
      <c r="A33" s="3" t="s">
        <v>651</v>
      </c>
    </row>
    <row r="34" spans="1:17">
      <c r="A34" s="4" t="s">
        <v>658</v>
      </c>
      <c r="B34" s="4" t="s">
        <v>667</v>
      </c>
    </row>
    <row r="35" spans="1:17">
      <c r="A35" s="4" t="s">
        <v>668</v>
      </c>
      <c r="B35" s="4" t="s">
        <v>669</v>
      </c>
    </row>
    <row r="36" spans="1:17">
      <c r="A36" s="4" t="s">
        <v>670</v>
      </c>
    </row>
    <row r="37" spans="1:17">
      <c r="A37" s="3" t="s">
        <v>651</v>
      </c>
    </row>
    <row r="38" spans="1:17">
      <c r="A38" s="4" t="s">
        <v>658</v>
      </c>
      <c r="B38" s="4" t="s">
        <v>667</v>
      </c>
    </row>
    <row r="39" spans="1:17">
      <c r="A39" s="4" t="s">
        <v>671</v>
      </c>
      <c r="B39" s="4" t="s">
        <v>669</v>
      </c>
    </row>
    <row r="40" spans="1:17">
      <c r="A40" s="4" t="s">
        <v>668</v>
      </c>
      <c r="B40" s="4" t="s">
        <v>672</v>
      </c>
    </row>
    <row r="41" spans="1:17">
      <c r="A41" s="4" t="s">
        <v>673</v>
      </c>
    </row>
    <row r="42" spans="1:17">
      <c r="A42" s="3" t="s">
        <v>651</v>
      </c>
    </row>
    <row r="43" spans="1:17">
      <c r="A43" s="4" t="s">
        <v>658</v>
      </c>
      <c r="B43" s="4" t="s">
        <v>662</v>
      </c>
    </row>
    <row r="44" spans="1:17">
      <c r="A44" s="4" t="s">
        <v>671</v>
      </c>
      <c r="B44" s="4" t="s">
        <v>674</v>
      </c>
    </row>
    <row r="45" spans="1:17">
      <c r="A45" s="4" t="s">
        <v>668</v>
      </c>
      <c r="B45" s="4" t="s">
        <v>675</v>
      </c>
    </row>
    <row r="46" spans="1:17">
      <c r="A46" s="4" t="s">
        <v>676</v>
      </c>
    </row>
    <row r="47" spans="1:17">
      <c r="A47" s="3" t="s">
        <v>651</v>
      </c>
    </row>
    <row r="48" spans="1:17">
      <c r="A48" s="4" t="s">
        <v>658</v>
      </c>
      <c r="B48" s="4" t="s">
        <v>662</v>
      </c>
    </row>
    <row r="49" spans="1:17">
      <c r="A49" s="4" t="s">
        <v>671</v>
      </c>
      <c r="B49" s="4" t="s">
        <v>677</v>
      </c>
    </row>
    <row r="50" spans="1:17">
      <c r="A50" s="4" t="s">
        <v>668</v>
      </c>
      <c r="B50" s="4" t="s">
        <v>678</v>
      </c>
    </row>
    <row r="51" spans="1:17">
      <c r="A51" s="4" t="s">
        <v>679</v>
      </c>
    </row>
    <row r="52" spans="1:17">
      <c r="A52" s="3" t="s">
        <v>651</v>
      </c>
    </row>
    <row r="53" spans="1:17">
      <c r="A53" s="4" t="s">
        <v>658</v>
      </c>
      <c r="B53" s="4" t="s">
        <v>662</v>
      </c>
    </row>
    <row r="54" spans="1:17">
      <c r="A54" s="4" t="s">
        <v>671</v>
      </c>
      <c r="B54" s="4" t="s">
        <v>680</v>
      </c>
    </row>
    <row r="55" spans="1:17">
      <c r="A55" s="4" t="s">
        <v>681</v>
      </c>
    </row>
    <row r="56" spans="1:17">
      <c r="A56" s="3" t="s">
        <v>651</v>
      </c>
    </row>
    <row r="57" spans="1:17">
      <c r="A57" s="4" t="s">
        <v>682</v>
      </c>
      <c r="B57" s="4" t="s">
        <v>683</v>
      </c>
    </row>
    <row r="58" spans="1:17">
      <c r="A58" s="4" t="s">
        <v>684</v>
      </c>
    </row>
    <row r="59" spans="1:17">
      <c r="A59" s="3" t="s">
        <v>651</v>
      </c>
    </row>
    <row r="60" spans="1:17">
      <c r="A60" s="4" t="s">
        <v>682</v>
      </c>
      <c r="B60" s="4" t="s">
        <v>685</v>
      </c>
    </row>
    <row r="61" spans="1:17">
      <c r="A61" s="4" t="s">
        <v>686</v>
      </c>
    </row>
    <row r="62" spans="1:17">
      <c r="A62" s="3" t="s">
        <v>651</v>
      </c>
    </row>
    <row r="63" spans="1:17">
      <c r="A63" s="4" t="s">
        <v>682</v>
      </c>
      <c r="B63" s="4" t="s">
        <v>687</v>
      </c>
    </row>
    <row r="64" spans="1:17">
      <c r="A64" s="4" t="s">
        <v>688</v>
      </c>
    </row>
    <row r="65" spans="1:17">
      <c r="A65" s="3" t="s">
        <v>651</v>
      </c>
    </row>
    <row r="66" spans="1:17">
      <c r="A66" s="4" t="s">
        <v>682</v>
      </c>
      <c r="B66" s="4" t="s">
        <v>689</v>
      </c>
    </row>
    <row r="67" spans="1:17">
      <c r="A67" s="4" t="s">
        <v>690</v>
      </c>
    </row>
    <row r="68" spans="1:17">
      <c r="A68" s="3" t="s">
        <v>651</v>
      </c>
    </row>
    <row r="69" spans="1:17">
      <c r="A69" s="4" t="s">
        <v>682</v>
      </c>
      <c r="B69" s="4" t="s">
        <v>691</v>
      </c>
    </row>
    <row r="70" spans="1:17">
      <c r="A70" s="4" t="s">
        <v>692</v>
      </c>
    </row>
    <row r="71" spans="1:17">
      <c r="A71" s="3" t="s">
        <v>651</v>
      </c>
    </row>
    <row r="72" spans="1:17">
      <c r="A72" s="4" t="s">
        <v>682</v>
      </c>
      <c r="B72" s="4" t="s">
        <v>662</v>
      </c>
    </row>
    <row r="73" spans="1:17">
      <c r="A73" s="4" t="s">
        <v>693</v>
      </c>
    </row>
    <row r="74" spans="1:17">
      <c r="A74" s="3" t="s">
        <v>651</v>
      </c>
    </row>
    <row r="75" spans="1:17">
      <c r="A75" s="4" t="s">
        <v>682</v>
      </c>
      <c r="B75" s="4" t="s">
        <v>694</v>
      </c>
    </row>
    <row r="76" spans="1:17">
      <c r="A76" s="4" t="s">
        <v>695</v>
      </c>
    </row>
    <row r="77" spans="1:17">
      <c r="A77" s="3" t="s">
        <v>651</v>
      </c>
    </row>
    <row r="78" spans="1:17">
      <c r="A78" s="4" t="s">
        <v>682</v>
      </c>
      <c r="B78" s="4" t="s">
        <v>696</v>
      </c>
    </row>
    <row r="79" spans="1:17">
      <c r="A79" s="4" t="s">
        <v>697</v>
      </c>
    </row>
    <row r="80" spans="1:17">
      <c r="A80" s="3" t="s">
        <v>651</v>
      </c>
    </row>
    <row r="81" spans="1:17">
      <c r="A81" s="4" t="s">
        <v>682</v>
      </c>
      <c r="B81" s="4" t="s">
        <v>698</v>
      </c>
    </row>
    <row r="82" spans="1:17">
      <c r="A82" s="4" t="s">
        <v>699</v>
      </c>
    </row>
    <row r="83" spans="1:17">
      <c r="A83" s="3" t="s">
        <v>651</v>
      </c>
    </row>
    <row r="84" spans="1:17">
      <c r="A84" s="4" t="s">
        <v>682</v>
      </c>
      <c r="B84" s="4" t="s">
        <v>683</v>
      </c>
    </row>
    <row r="85" spans="1:17">
      <c r="A85" s="4" t="s">
        <v>700</v>
      </c>
    </row>
    <row r="86" spans="1:17">
      <c r="A86" s="3" t="s">
        <v>621</v>
      </c>
    </row>
    <row r="87" spans="1:17">
      <c r="A87" s="4" t="s">
        <v>645</v>
      </c>
      <c r="B87" s="5" t="n">
        <v>49500000</v>
      </c>
      <c r="J87" s="5" t="n">
        <v>35700000</v>
      </c>
    </row>
    <row r="88" spans="1:17">
      <c r="A88" s="4" t="s">
        <v>701</v>
      </c>
    </row>
    <row r="89" spans="1:17">
      <c r="A89" s="3" t="s">
        <v>621</v>
      </c>
    </row>
    <row r="90" spans="1:17">
      <c r="A90" s="4" t="s">
        <v>649</v>
      </c>
      <c r="H90" s="5" t="n">
        <v>100000000</v>
      </c>
      <c r="I90" s="5" t="n">
        <v>50000000</v>
      </c>
      <c r="J90" s="5" t="n">
        <v>25000000</v>
      </c>
      <c r="N90" s="5" t="n">
        <v>3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702</v>
      </c>
      <c r="B1" s="2" t="s">
        <v>703</v>
      </c>
      <c r="C1" s="2" t="s">
        <v>704</v>
      </c>
      <c r="D1" s="2" t="s">
        <v>705</v>
      </c>
      <c r="E1" s="2" t="s">
        <v>706</v>
      </c>
      <c r="F1" s="2" t="s">
        <v>707</v>
      </c>
    </row>
    <row r="2" spans="1:6">
      <c r="A2" s="3" t="s">
        <v>621</v>
      </c>
    </row>
    <row r="3" spans="1:6">
      <c r="A3" s="4" t="s">
        <v>708</v>
      </c>
      <c r="F3" s="5" t="n">
        <v>550000000</v>
      </c>
    </row>
    <row r="4" spans="1:6">
      <c r="A4" s="4" t="s">
        <v>709</v>
      </c>
      <c r="F4" s="4" t="s">
        <v>710</v>
      </c>
    </row>
    <row r="5" spans="1:6">
      <c r="A5" s="4" t="s">
        <v>711</v>
      </c>
      <c r="F5" s="5" t="n">
        <v>537200000</v>
      </c>
    </row>
    <row r="6" spans="1:6">
      <c r="A6" s="4" t="s">
        <v>712</v>
      </c>
      <c r="B6" s="5" t="n">
        <v>49400000</v>
      </c>
      <c r="D6" s="5" t="n">
        <v>500600000</v>
      </c>
    </row>
    <row r="7" spans="1:6">
      <c r="A7" s="4" t="s">
        <v>713</v>
      </c>
      <c r="B7" s="6" t="n">
        <v>52700000</v>
      </c>
      <c r="C7" s="5" t="n">
        <v>534200000</v>
      </c>
      <c r="E7" s="5" t="n">
        <v>52700000</v>
      </c>
    </row>
    <row r="8" spans="1:6">
      <c r="A8" s="4" t="s">
        <v>714</v>
      </c>
      <c r="C8" s="6" t="n">
        <v>500600000</v>
      </c>
    </row>
    <row r="9" spans="1:6">
      <c r="A9" s="4" t="s">
        <v>715</v>
      </c>
      <c r="B9" s="6" t="n">
        <v>3000000</v>
      </c>
      <c r="C9" s="6" t="n">
        <v>32600000</v>
      </c>
    </row>
    <row r="10" spans="1:6">
      <c r="A10" s="4" t="s">
        <v>716</v>
      </c>
      <c r="B10" s="5" t="n">
        <v>300000</v>
      </c>
      <c r="C10" s="5"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7</v>
      </c>
      <c r="B1" s="2" t="s">
        <v>458</v>
      </c>
      <c r="C1" s="2" t="s">
        <v>1</v>
      </c>
    </row>
    <row r="2" spans="1:3">
      <c r="B2" s="2" t="s">
        <v>718</v>
      </c>
      <c r="C2" s="2" t="s">
        <v>2</v>
      </c>
    </row>
    <row r="3" spans="1:3">
      <c r="A3" s="3" t="s">
        <v>621</v>
      </c>
    </row>
    <row r="4" spans="1:3">
      <c r="A4" s="4" t="s">
        <v>708</v>
      </c>
      <c r="B4" s="5" t="n">
        <v>400000000</v>
      </c>
    </row>
    <row r="5" spans="1:3">
      <c r="A5" s="4" t="s">
        <v>709</v>
      </c>
      <c r="B5" s="4" t="s">
        <v>719</v>
      </c>
    </row>
    <row r="6" spans="1:3">
      <c r="A6" s="4" t="s">
        <v>711</v>
      </c>
      <c r="B6" s="5" t="n">
        <v>392600000</v>
      </c>
    </row>
    <row r="7" spans="1:3">
      <c r="A7" s="4" t="s">
        <v>720</v>
      </c>
      <c r="C7" s="4" t="s">
        <v>7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2</v>
      </c>
      <c r="B1" s="2" t="s">
        <v>703</v>
      </c>
      <c r="C1" s="2" t="s">
        <v>704</v>
      </c>
      <c r="D1" s="2" t="s">
        <v>706</v>
      </c>
      <c r="E1" s="2" t="s">
        <v>2</v>
      </c>
      <c r="F1" s="2" t="s">
        <v>67</v>
      </c>
      <c r="G1" s="2" t="s">
        <v>129</v>
      </c>
      <c r="H1" s="2" t="s">
        <v>707</v>
      </c>
    </row>
    <row r="2" spans="1:8">
      <c r="A2" s="3" t="s">
        <v>723</v>
      </c>
    </row>
    <row r="3" spans="1:8">
      <c r="A3" s="4" t="s">
        <v>229</v>
      </c>
      <c r="E3" s="5" t="n">
        <v>0</v>
      </c>
      <c r="F3" s="5" t="n">
        <v>739664</v>
      </c>
      <c r="G3" s="5" t="n">
        <v>394000</v>
      </c>
    </row>
    <row r="4" spans="1:8">
      <c r="A4" s="4" t="s">
        <v>628</v>
      </c>
    </row>
    <row r="5" spans="1:8">
      <c r="A5" s="3" t="s">
        <v>723</v>
      </c>
    </row>
    <row r="6" spans="1:8">
      <c r="A6" s="4" t="s">
        <v>229</v>
      </c>
      <c r="D6" s="5" t="n">
        <v>750000</v>
      </c>
    </row>
    <row r="7" spans="1:8">
      <c r="A7" s="4" t="s">
        <v>724</v>
      </c>
      <c r="D7" s="6" t="n">
        <v>737900</v>
      </c>
    </row>
    <row r="8" spans="1:8">
      <c r="A8" s="4" t="s">
        <v>713</v>
      </c>
      <c r="D8" s="5" t="n">
        <v>534200</v>
      </c>
    </row>
    <row r="9" spans="1:8">
      <c r="A9" s="4" t="s">
        <v>709</v>
      </c>
      <c r="D9" s="4" t="s">
        <v>725</v>
      </c>
    </row>
    <row r="10" spans="1:8">
      <c r="A10" s="4" t="s">
        <v>720</v>
      </c>
      <c r="E10" s="4" t="s">
        <v>721</v>
      </c>
    </row>
    <row r="11" spans="1:8">
      <c r="A11" s="4" t="s">
        <v>726</v>
      </c>
    </row>
    <row r="12" spans="1:8">
      <c r="A12" s="3" t="s">
        <v>723</v>
      </c>
    </row>
    <row r="13" spans="1:8">
      <c r="A13" s="4" t="s">
        <v>713</v>
      </c>
      <c r="B13" s="5" t="n">
        <v>52700</v>
      </c>
      <c r="C13" s="5" t="n">
        <v>534200</v>
      </c>
      <c r="D13" s="5" t="n">
        <v>52700</v>
      </c>
    </row>
    <row r="14" spans="1:8">
      <c r="A14" s="4" t="s">
        <v>709</v>
      </c>
      <c r="H14" s="4" t="s">
        <v>7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7</v>
      </c>
      <c r="B1" s="2" t="s">
        <v>1</v>
      </c>
    </row>
    <row r="2" spans="1:4">
      <c r="B2" s="2" t="s">
        <v>2</v>
      </c>
      <c r="C2" s="2" t="s">
        <v>67</v>
      </c>
      <c r="D2" s="2" t="s">
        <v>129</v>
      </c>
    </row>
    <row r="3" spans="1:4">
      <c r="A3" s="3" t="s">
        <v>621</v>
      </c>
    </row>
    <row r="4" spans="1:4">
      <c r="A4" s="4" t="s">
        <v>728</v>
      </c>
      <c r="C4" s="5" t="n">
        <v>35600</v>
      </c>
      <c r="D4" s="5" t="n">
        <v>4300</v>
      </c>
    </row>
    <row r="5" spans="1:4">
      <c r="A5" s="4" t="s">
        <v>729</v>
      </c>
      <c r="B5" s="5" t="n">
        <v>5482</v>
      </c>
      <c r="C5" s="5" t="n">
        <v>13250</v>
      </c>
      <c r="D5" s="5" t="n">
        <v>4260</v>
      </c>
    </row>
    <row r="6" spans="1:4">
      <c r="A6" s="4" t="s">
        <v>646</v>
      </c>
    </row>
    <row r="7" spans="1:4">
      <c r="A7" s="3" t="s">
        <v>269</v>
      </c>
    </row>
    <row r="8" spans="1:4">
      <c r="A8" s="4" t="s">
        <v>730</v>
      </c>
      <c r="B8" s="5" t="n">
        <v>14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67</v>
      </c>
      <c r="D2" s="2" t="s">
        <v>129</v>
      </c>
      <c r="E2" s="2" t="s">
        <v>732</v>
      </c>
    </row>
    <row r="3" spans="1:5">
      <c r="A3" s="3" t="s">
        <v>621</v>
      </c>
    </row>
    <row r="4" spans="1:5">
      <c r="A4" s="4" t="s">
        <v>733</v>
      </c>
      <c r="B4" s="5" t="n">
        <v>5500</v>
      </c>
      <c r="C4" s="5" t="n">
        <v>13200</v>
      </c>
      <c r="D4" s="5" t="n">
        <v>4300</v>
      </c>
    </row>
    <row r="5" spans="1:5">
      <c r="A5" s="3" t="s">
        <v>734</v>
      </c>
    </row>
    <row r="6" spans="1:5">
      <c r="A6" s="4" t="s">
        <v>143</v>
      </c>
      <c r="B6" s="6" t="n">
        <v>91500</v>
      </c>
      <c r="C6" s="6" t="n">
        <v>82700</v>
      </c>
      <c r="D6" s="6" t="n">
        <v>58700</v>
      </c>
    </row>
    <row r="7" spans="1:5">
      <c r="A7" s="4" t="s">
        <v>735</v>
      </c>
      <c r="B7" s="6" t="n">
        <v>7200</v>
      </c>
      <c r="C7" s="6" t="n">
        <v>8200</v>
      </c>
      <c r="D7" s="6" t="n">
        <v>11100</v>
      </c>
    </row>
    <row r="8" spans="1:5">
      <c r="A8" s="4" t="s">
        <v>208</v>
      </c>
      <c r="B8" s="6" t="n">
        <v>0</v>
      </c>
      <c r="C8" s="6" t="n">
        <v>35600</v>
      </c>
      <c r="D8" s="6" t="n">
        <v>0</v>
      </c>
    </row>
    <row r="9" spans="1:5">
      <c r="A9" s="4" t="s">
        <v>728</v>
      </c>
      <c r="C9" s="6" t="n">
        <v>35600</v>
      </c>
      <c r="D9" s="5" t="n">
        <v>4300</v>
      </c>
    </row>
    <row r="10" spans="1:5">
      <c r="A10" s="4" t="s">
        <v>736</v>
      </c>
      <c r="E10" s="5" t="n">
        <v>100000</v>
      </c>
    </row>
    <row r="11" spans="1:5">
      <c r="A11" s="4" t="s">
        <v>737</v>
      </c>
      <c r="B11" s="6" t="n">
        <v>49800</v>
      </c>
    </row>
    <row r="12" spans="1:5">
      <c r="A12" s="4" t="s">
        <v>738</v>
      </c>
      <c r="B12" s="6" t="n">
        <v>39300</v>
      </c>
    </row>
    <row r="13" spans="1:5">
      <c r="A13" s="4" t="s">
        <v>739</v>
      </c>
      <c r="B13" s="6" t="n">
        <v>10500</v>
      </c>
    </row>
    <row r="14" spans="1:5">
      <c r="A14" s="4" t="s">
        <v>740</v>
      </c>
    </row>
    <row r="15" spans="1:5">
      <c r="A15" s="3" t="s">
        <v>621</v>
      </c>
    </row>
    <row r="16" spans="1:5">
      <c r="A16" s="4" t="s">
        <v>741</v>
      </c>
      <c r="B16" s="6" t="n">
        <v>2900</v>
      </c>
      <c r="C16" s="6" t="n">
        <v>3300</v>
      </c>
    </row>
    <row r="17" spans="1:5">
      <c r="A17" s="4" t="s">
        <v>726</v>
      </c>
    </row>
    <row r="18" spans="1:5">
      <c r="A18" s="3" t="s">
        <v>621</v>
      </c>
    </row>
    <row r="19" spans="1:5">
      <c r="A19" s="4" t="s">
        <v>742</v>
      </c>
      <c r="C19" s="6" t="n">
        <v>9400</v>
      </c>
    </row>
    <row r="20" spans="1:5">
      <c r="A20" s="4" t="s">
        <v>730</v>
      </c>
      <c r="C20" s="5" t="n">
        <v>17300</v>
      </c>
    </row>
    <row r="21" spans="1:5">
      <c r="A21" s="4" t="s">
        <v>646</v>
      </c>
    </row>
    <row r="22" spans="1:5">
      <c r="A22" s="3" t="s">
        <v>621</v>
      </c>
    </row>
    <row r="23" spans="1:5">
      <c r="A23" s="4" t="s">
        <v>730</v>
      </c>
      <c r="B23" s="5" t="n">
        <v>14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57"/>
  </cols>
  <sheetData>
    <row r="1" spans="1:2">
      <c r="A1" s="1" t="s">
        <v>743</v>
      </c>
      <c r="B1" s="2" t="s">
        <v>1</v>
      </c>
    </row>
    <row r="2" spans="1:2">
      <c r="B2" s="2" t="s">
        <v>744</v>
      </c>
    </row>
    <row r="3" spans="1:2">
      <c r="A3" s="3" t="s">
        <v>745</v>
      </c>
    </row>
    <row r="4" spans="1:2">
      <c r="A4" s="4" t="s">
        <v>746</v>
      </c>
      <c r="B4" s="6" t="n">
        <v>1</v>
      </c>
    </row>
    <row r="5" spans="1:2">
      <c r="A5" s="4" t="s">
        <v>747</v>
      </c>
      <c r="B5" s="5" t="n">
        <v>0</v>
      </c>
    </row>
    <row r="6" spans="1:2">
      <c r="A6" s="4" t="s">
        <v>748</v>
      </c>
    </row>
    <row r="7" spans="1:2">
      <c r="A7" s="3" t="s">
        <v>749</v>
      </c>
    </row>
    <row r="8" spans="1:2">
      <c r="A8" s="4" t="s">
        <v>750</v>
      </c>
      <c r="B8" s="6" t="n">
        <v>3200000</v>
      </c>
    </row>
    <row r="9" spans="1:2">
      <c r="A9" s="4" t="s">
        <v>751</v>
      </c>
      <c r="B9" s="10" t="n">
        <v>59.81</v>
      </c>
    </row>
    <row r="10" spans="1:2">
      <c r="A10" s="4" t="s">
        <v>752</v>
      </c>
    </row>
    <row r="11" spans="1:2">
      <c r="A11" s="3" t="s">
        <v>749</v>
      </c>
    </row>
    <row r="12" spans="1:2">
      <c r="A12" s="4" t="s">
        <v>750</v>
      </c>
      <c r="B12" s="6" t="n">
        <v>3900000</v>
      </c>
    </row>
    <row r="13" spans="1:2">
      <c r="A13" s="4" t="s">
        <v>751</v>
      </c>
      <c r="B13" s="10" t="n">
        <v>57.17</v>
      </c>
    </row>
    <row r="14" spans="1:2">
      <c r="A14" s="4" t="s">
        <v>753</v>
      </c>
    </row>
    <row r="15" spans="1:2">
      <c r="A15" s="3" t="s">
        <v>749</v>
      </c>
    </row>
    <row r="16" spans="1:2">
      <c r="A16" s="4" t="s">
        <v>750</v>
      </c>
      <c r="B16" s="6" t="n">
        <v>9725000</v>
      </c>
    </row>
    <row r="17" spans="1:2">
      <c r="A17" s="4" t="s">
        <v>754</v>
      </c>
      <c r="B17" s="10" t="n">
        <v>62.04</v>
      </c>
    </row>
    <row r="18" spans="1:2">
      <c r="A18" s="4" t="s">
        <v>755</v>
      </c>
    </row>
    <row r="19" spans="1:2">
      <c r="A19" s="3" t="s">
        <v>749</v>
      </c>
    </row>
    <row r="20" spans="1:2">
      <c r="A20" s="4" t="s">
        <v>750</v>
      </c>
      <c r="B20" s="6" t="n">
        <v>3600000</v>
      </c>
    </row>
    <row r="21" spans="1:2">
      <c r="A21" s="4" t="s">
        <v>754</v>
      </c>
      <c r="B21" s="10" t="n">
        <v>61.93</v>
      </c>
    </row>
    <row r="22" spans="1:2">
      <c r="A22" s="4" t="s">
        <v>756</v>
      </c>
    </row>
    <row r="23" spans="1:2">
      <c r="A23" s="3" t="s">
        <v>749</v>
      </c>
    </row>
    <row r="24" spans="1:2">
      <c r="A24" s="4" t="s">
        <v>750</v>
      </c>
      <c r="B24" s="6" t="n">
        <v>12250000</v>
      </c>
    </row>
    <row r="25" spans="1:2">
      <c r="A25" s="4" t="s">
        <v>757</v>
      </c>
      <c r="B25" s="10" t="n">
        <v>42.91</v>
      </c>
    </row>
    <row r="26" spans="1:2">
      <c r="A26" s="4" t="s">
        <v>758</v>
      </c>
    </row>
    <row r="27" spans="1:2">
      <c r="A27" s="3" t="s">
        <v>749</v>
      </c>
    </row>
    <row r="28" spans="1:2">
      <c r="A28" s="4" t="s">
        <v>750</v>
      </c>
      <c r="B28" s="6" t="n">
        <v>9725000</v>
      </c>
    </row>
    <row r="29" spans="1:2">
      <c r="A29" s="4" t="s">
        <v>759</v>
      </c>
      <c r="B29" s="10" t="n">
        <v>54.99</v>
      </c>
    </row>
    <row r="30" spans="1:2">
      <c r="A30" s="4" t="s">
        <v>760</v>
      </c>
    </row>
    <row r="31" spans="1:2">
      <c r="A31" s="3" t="s">
        <v>749</v>
      </c>
    </row>
    <row r="32" spans="1:2">
      <c r="A32" s="4" t="s">
        <v>750</v>
      </c>
      <c r="B32" s="6" t="n">
        <v>7500000</v>
      </c>
    </row>
    <row r="33" spans="1:2">
      <c r="A33" s="4" t="s">
        <v>757</v>
      </c>
      <c r="B33" s="10" t="n">
        <v>43.28</v>
      </c>
    </row>
    <row r="34" spans="1:2">
      <c r="A34" s="4" t="s">
        <v>761</v>
      </c>
    </row>
    <row r="35" spans="1:2">
      <c r="A35" s="3" t="s">
        <v>749</v>
      </c>
    </row>
    <row r="36" spans="1:2">
      <c r="A36" s="4" t="s">
        <v>750</v>
      </c>
      <c r="B36" s="6" t="n">
        <v>3600000</v>
      </c>
    </row>
    <row r="37" spans="1:2">
      <c r="A37" s="4" t="s">
        <v>759</v>
      </c>
      <c r="B37" s="10" t="n">
        <v>54.17</v>
      </c>
    </row>
    <row r="38" spans="1:2">
      <c r="A38" s="4" t="s">
        <v>762</v>
      </c>
    </row>
    <row r="39" spans="1:2">
      <c r="A39" s="3" t="s">
        <v>749</v>
      </c>
    </row>
    <row r="40" spans="1:2">
      <c r="A40" s="4" t="s">
        <v>750</v>
      </c>
      <c r="B40" s="6" t="n">
        <v>1020000</v>
      </c>
    </row>
    <row r="41" spans="1:2">
      <c r="A41" s="4" t="s">
        <v>751</v>
      </c>
      <c r="B41" s="10" t="n">
        <v>54.84</v>
      </c>
    </row>
    <row r="42" spans="1:2">
      <c r="A42" s="4" t="s">
        <v>763</v>
      </c>
    </row>
    <row r="43" spans="1:2">
      <c r="A43" s="3" t="s">
        <v>749</v>
      </c>
    </row>
    <row r="44" spans="1:2">
      <c r="A44" s="4" t="s">
        <v>750</v>
      </c>
      <c r="B44" s="6" t="n">
        <v>600000</v>
      </c>
    </row>
    <row r="45" spans="1:2">
      <c r="A45" s="4" t="s">
        <v>757</v>
      </c>
      <c r="B45" s="6" t="n">
        <v>43</v>
      </c>
    </row>
    <row r="46" spans="1:2">
      <c r="A46" s="4" t="s">
        <v>764</v>
      </c>
    </row>
    <row r="47" spans="1:2">
      <c r="A47" s="3" t="s">
        <v>749</v>
      </c>
    </row>
    <row r="48" spans="1:2">
      <c r="A48" s="4" t="s">
        <v>750</v>
      </c>
      <c r="B48" s="6" t="n">
        <v>600000</v>
      </c>
    </row>
    <row r="49" spans="1:2">
      <c r="A49" s="4" t="s">
        <v>757</v>
      </c>
      <c r="B49" s="6" t="n">
        <v>43</v>
      </c>
    </row>
    <row r="50" spans="1:2">
      <c r="A50" s="4" t="s">
        <v>765</v>
      </c>
    </row>
    <row r="51" spans="1:2">
      <c r="A51" s="3" t="s">
        <v>749</v>
      </c>
    </row>
    <row r="52" spans="1:2">
      <c r="A52" s="4" t="s">
        <v>750</v>
      </c>
      <c r="B52" s="6" t="n">
        <v>900000</v>
      </c>
    </row>
    <row r="53" spans="1:2">
      <c r="A53" s="4" t="s">
        <v>751</v>
      </c>
      <c r="B53" s="10" t="n">
        <v>54.87</v>
      </c>
    </row>
    <row r="54" spans="1:2">
      <c r="A54" s="4" t="s">
        <v>766</v>
      </c>
    </row>
    <row r="55" spans="1:2">
      <c r="A55" s="3" t="s">
        <v>749</v>
      </c>
    </row>
    <row r="56" spans="1:2">
      <c r="A56" s="4" t="s">
        <v>767</v>
      </c>
      <c r="B56" s="6" t="n">
        <v>35400000</v>
      </c>
    </row>
    <row r="57" spans="1:2">
      <c r="A57" s="4" t="s">
        <v>768</v>
      </c>
      <c r="B57" s="10" t="n">
        <v>2.75</v>
      </c>
    </row>
    <row r="58" spans="1:2">
      <c r="A58" s="4" t="s">
        <v>769</v>
      </c>
    </row>
    <row r="59" spans="1:2">
      <c r="A59" s="3" t="s">
        <v>749</v>
      </c>
    </row>
    <row r="60" spans="1:2">
      <c r="A60" s="4" t="s">
        <v>767</v>
      </c>
      <c r="B60" s="6" t="n">
        <v>0</v>
      </c>
    </row>
    <row r="61" spans="1:2">
      <c r="A61" s="4" t="s">
        <v>768</v>
      </c>
      <c r="B61" s="6" t="n">
        <v>0</v>
      </c>
    </row>
    <row r="62" spans="1:2">
      <c r="A62" s="4" t="s">
        <v>770</v>
      </c>
    </row>
    <row r="63" spans="1:2">
      <c r="A63" s="3" t="s">
        <v>749</v>
      </c>
    </row>
    <row r="64" spans="1:2">
      <c r="A64" s="4" t="s">
        <v>767</v>
      </c>
      <c r="B64" s="6" t="n">
        <v>600000</v>
      </c>
    </row>
    <row r="65" spans="1:2">
      <c r="A65" s="4" t="s">
        <v>771</v>
      </c>
      <c r="B65" s="10" t="n">
        <v>3.48</v>
      </c>
    </row>
    <row r="66" spans="1:2">
      <c r="A66" s="4" t="s">
        <v>772</v>
      </c>
    </row>
    <row r="67" spans="1:2">
      <c r="A67" s="3" t="s">
        <v>749</v>
      </c>
    </row>
    <row r="68" spans="1:2">
      <c r="A68" s="4" t="s">
        <v>767</v>
      </c>
      <c r="B68" s="6" t="n">
        <v>0</v>
      </c>
    </row>
    <row r="69" spans="1:2">
      <c r="A69" s="4" t="s">
        <v>771</v>
      </c>
      <c r="B69" s="6" t="n">
        <v>0</v>
      </c>
    </row>
    <row r="70" spans="1:2">
      <c r="A70" s="4" t="s">
        <v>773</v>
      </c>
    </row>
    <row r="71" spans="1:2">
      <c r="A71" s="3" t="s">
        <v>749</v>
      </c>
    </row>
    <row r="72" spans="1:2">
      <c r="A72" s="4" t="s">
        <v>767</v>
      </c>
      <c r="B72" s="6" t="n">
        <v>600000</v>
      </c>
    </row>
    <row r="73" spans="1:2">
      <c r="A73" s="4" t="s">
        <v>774</v>
      </c>
      <c r="B73" s="10" t="n">
        <v>2.9</v>
      </c>
    </row>
    <row r="74" spans="1:2">
      <c r="A74" s="4" t="s">
        <v>775</v>
      </c>
    </row>
    <row r="75" spans="1:2">
      <c r="A75" s="3" t="s">
        <v>749</v>
      </c>
    </row>
    <row r="76" spans="1:2">
      <c r="A76" s="4" t="s">
        <v>767</v>
      </c>
      <c r="B76" s="6" t="n">
        <v>0</v>
      </c>
    </row>
    <row r="77" spans="1:2">
      <c r="A77" s="4" t="s">
        <v>774</v>
      </c>
      <c r="B77" s="6" t="n">
        <v>0</v>
      </c>
    </row>
    <row r="78" spans="1:2">
      <c r="A78" s="4" t="s">
        <v>776</v>
      </c>
    </row>
    <row r="79" spans="1:2">
      <c r="A79" s="3" t="s">
        <v>749</v>
      </c>
    </row>
    <row r="80" spans="1:2">
      <c r="A80" s="4" t="s">
        <v>767</v>
      </c>
      <c r="B80" s="6" t="n">
        <v>45600000</v>
      </c>
    </row>
    <row r="81" spans="1:2">
      <c r="A81" s="4" t="s">
        <v>777</v>
      </c>
      <c r="B81" s="10" t="n">
        <v>0.61</v>
      </c>
    </row>
    <row r="82" spans="1:2">
      <c r="A82" s="4" t="s">
        <v>778</v>
      </c>
    </row>
    <row r="83" spans="1:2">
      <c r="A83" s="3" t="s">
        <v>749</v>
      </c>
    </row>
    <row r="84" spans="1:2">
      <c r="A84" s="4" t="s">
        <v>767</v>
      </c>
      <c r="B84" s="6" t="n">
        <v>0</v>
      </c>
    </row>
    <row r="85" spans="1:2">
      <c r="A85" s="4" t="s">
        <v>777</v>
      </c>
      <c r="B85"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7</v>
      </c>
    </row>
    <row r="2" spans="1:3">
      <c r="A2" s="3" t="s">
        <v>780</v>
      </c>
    </row>
    <row r="3" spans="1:3">
      <c r="A3" s="4" t="s">
        <v>781</v>
      </c>
      <c r="B3" s="5" t="n">
        <v>-2106</v>
      </c>
      <c r="C3" s="5" t="n">
        <v>-4</v>
      </c>
    </row>
    <row r="4" spans="1:3">
      <c r="A4" s="4" t="s">
        <v>782</v>
      </c>
    </row>
    <row r="5" spans="1:3">
      <c r="A5" s="3" t="s">
        <v>783</v>
      </c>
    </row>
    <row r="6" spans="1:3">
      <c r="A6" s="4" t="s">
        <v>784</v>
      </c>
      <c r="B6" s="6" t="n">
        <v>48605</v>
      </c>
      <c r="C6" s="6" t="n">
        <v>115852</v>
      </c>
    </row>
    <row r="7" spans="1:3">
      <c r="A7" s="4" t="s">
        <v>785</v>
      </c>
      <c r="B7" s="6" t="n">
        <v>-31051</v>
      </c>
      <c r="C7" s="6" t="n">
        <v>-66945</v>
      </c>
    </row>
    <row r="8" spans="1:3">
      <c r="A8" s="4" t="s">
        <v>786</v>
      </c>
      <c r="B8" s="6" t="n">
        <v>17554</v>
      </c>
      <c r="C8" s="6" t="n">
        <v>48907</v>
      </c>
    </row>
    <row r="9" spans="1:3">
      <c r="A9" s="4" t="s">
        <v>787</v>
      </c>
      <c r="B9" s="6" t="n">
        <v>0</v>
      </c>
      <c r="C9" s="6" t="n">
        <v>-192</v>
      </c>
    </row>
    <row r="10" spans="1:3">
      <c r="A10" s="4" t="s">
        <v>781</v>
      </c>
      <c r="B10" s="6" t="n">
        <v>30783</v>
      </c>
      <c r="C10" s="6" t="n">
        <v>57147</v>
      </c>
    </row>
    <row r="11" spans="1:3">
      <c r="A11" s="4" t="s">
        <v>788</v>
      </c>
    </row>
    <row r="12" spans="1:3">
      <c r="A12" s="3" t="s">
        <v>783</v>
      </c>
    </row>
    <row r="13" spans="1:3">
      <c r="A13" s="4" t="s">
        <v>784</v>
      </c>
      <c r="B13" s="6" t="n">
        <v>38034</v>
      </c>
      <c r="C13" s="6" t="n">
        <v>17217</v>
      </c>
    </row>
    <row r="14" spans="1:3">
      <c r="A14" s="4" t="s">
        <v>785</v>
      </c>
      <c r="B14" s="6" t="n">
        <v>-24805</v>
      </c>
      <c r="C14" s="6" t="n">
        <v>-8785</v>
      </c>
    </row>
    <row r="15" spans="1:3">
      <c r="A15" s="4" t="s">
        <v>786</v>
      </c>
      <c r="B15" s="6" t="n">
        <v>13229</v>
      </c>
      <c r="C15" s="6" t="n">
        <v>8432</v>
      </c>
    </row>
    <row r="16" spans="1:3">
      <c r="A16" s="4" t="s">
        <v>789</v>
      </c>
    </row>
    <row r="17" spans="1:3">
      <c r="A17" s="3" t="s">
        <v>780</v>
      </c>
    </row>
    <row r="18" spans="1:3">
      <c r="A18" s="4" t="s">
        <v>790</v>
      </c>
      <c r="B18" s="6" t="n">
        <v>-33049</v>
      </c>
      <c r="C18" s="6" t="n">
        <v>-67141</v>
      </c>
    </row>
    <row r="19" spans="1:3">
      <c r="A19" s="4" t="s">
        <v>785</v>
      </c>
      <c r="B19" s="6" t="n">
        <v>31051</v>
      </c>
      <c r="C19" s="6" t="n">
        <v>66945</v>
      </c>
    </row>
    <row r="20" spans="1:3">
      <c r="A20" s="4" t="s">
        <v>791</v>
      </c>
      <c r="B20" s="6" t="n">
        <v>-1998</v>
      </c>
      <c r="C20" s="6" t="n">
        <v>-196</v>
      </c>
    </row>
    <row r="21" spans="1:3">
      <c r="A21" s="4" t="s">
        <v>792</v>
      </c>
      <c r="B21" s="6" t="n">
        <v>0</v>
      </c>
      <c r="C21" s="6" t="n">
        <v>192</v>
      </c>
    </row>
    <row r="22" spans="1:3">
      <c r="A22" s="4" t="s">
        <v>793</v>
      </c>
    </row>
    <row r="23" spans="1:3">
      <c r="A23" s="3" t="s">
        <v>780</v>
      </c>
    </row>
    <row r="24" spans="1:3">
      <c r="A24" s="4" t="s">
        <v>790</v>
      </c>
      <c r="B24" s="6" t="n">
        <v>-24913</v>
      </c>
      <c r="C24" s="6" t="n">
        <v>-8785</v>
      </c>
    </row>
    <row r="25" spans="1:3">
      <c r="A25" s="4" t="s">
        <v>785</v>
      </c>
      <c r="B25" s="6" t="n">
        <v>24805</v>
      </c>
      <c r="C25" s="6" t="n">
        <v>8785</v>
      </c>
    </row>
    <row r="26" spans="1:3">
      <c r="A26" s="4" t="s">
        <v>791</v>
      </c>
      <c r="B26" s="5" t="n">
        <v>-108</v>
      </c>
      <c r="C2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7</v>
      </c>
      <c r="D2" s="2" t="s">
        <v>129</v>
      </c>
    </row>
    <row r="3" spans="1:4">
      <c r="A3" s="4" t="s">
        <v>795</v>
      </c>
    </row>
    <row r="4" spans="1:4">
      <c r="A4" s="3" t="s">
        <v>796</v>
      </c>
    </row>
    <row r="5" spans="1:4">
      <c r="A5" s="4" t="s">
        <v>142</v>
      </c>
      <c r="B5" s="5" t="n">
        <v>-37107</v>
      </c>
      <c r="C5" s="5" t="n">
        <v>-8554</v>
      </c>
      <c r="D5" s="5" t="n">
        <v>-363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6"/>
  </cols>
  <sheetData>
    <row r="1" spans="1:2">
      <c r="A1" s="1" t="s">
        <v>797</v>
      </c>
      <c r="B1" s="2" t="s">
        <v>1</v>
      </c>
    </row>
    <row r="2" spans="1:2">
      <c r="B2" s="2" t="s">
        <v>798</v>
      </c>
    </row>
    <row r="3" spans="1:2">
      <c r="A3" s="3" t="s">
        <v>273</v>
      </c>
    </row>
    <row r="4" spans="1:2">
      <c r="A4" s="4" t="s">
        <v>799</v>
      </c>
      <c r="B4" s="6"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0</v>
      </c>
      <c r="B1" s="2" t="s">
        <v>1</v>
      </c>
    </row>
    <row r="2" spans="1:3">
      <c r="B2" s="2" t="s">
        <v>2</v>
      </c>
      <c r="C2" s="2" t="s">
        <v>67</v>
      </c>
    </row>
    <row r="3" spans="1:3">
      <c r="A3" s="3" t="s">
        <v>96</v>
      </c>
    </row>
    <row r="4" spans="1:3">
      <c r="A4" s="4" t="s">
        <v>801</v>
      </c>
      <c r="B4" s="5" t="n">
        <v>69791</v>
      </c>
      <c r="C4" s="5" t="n">
        <v>69540</v>
      </c>
    </row>
    <row r="5" spans="1:3">
      <c r="A5" s="4" t="s">
        <v>802</v>
      </c>
      <c r="B5" s="6" t="n">
        <v>978</v>
      </c>
      <c r="C5" s="6" t="n">
        <v>2136</v>
      </c>
    </row>
    <row r="6" spans="1:3">
      <c r="A6" s="4" t="s">
        <v>803</v>
      </c>
      <c r="B6" s="6" t="n">
        <v>-29305</v>
      </c>
      <c r="C6" s="6" t="n">
        <v>-13869</v>
      </c>
    </row>
    <row r="7" spans="1:3">
      <c r="A7" s="4" t="s">
        <v>804</v>
      </c>
      <c r="B7" s="6" t="n">
        <v>49050</v>
      </c>
      <c r="C7" s="6" t="n">
        <v>6800</v>
      </c>
    </row>
    <row r="8" spans="1:3">
      <c r="A8" s="4" t="s">
        <v>805</v>
      </c>
      <c r="B8" s="6" t="n">
        <v>5394</v>
      </c>
      <c r="C8" s="6" t="n">
        <v>5184</v>
      </c>
    </row>
    <row r="9" spans="1:3">
      <c r="A9" s="4" t="s">
        <v>806</v>
      </c>
      <c r="B9" s="5" t="n">
        <v>95908</v>
      </c>
      <c r="C9" s="5" t="n">
        <v>697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7</v>
      </c>
    </row>
    <row r="2" spans="1:3">
      <c r="A2" s="3" t="s">
        <v>808</v>
      </c>
    </row>
    <row r="3" spans="1:3">
      <c r="A3" s="4" t="s">
        <v>809</v>
      </c>
      <c r="B3" s="5" t="n">
        <v>30783</v>
      </c>
      <c r="C3" s="5" t="n">
        <v>57339</v>
      </c>
    </row>
    <row r="4" spans="1:3">
      <c r="A4" s="3" t="s">
        <v>810</v>
      </c>
    </row>
    <row r="5" spans="1:3">
      <c r="A5" s="4" t="s">
        <v>811</v>
      </c>
      <c r="B5" s="6" t="n">
        <v>2106</v>
      </c>
      <c r="C5" s="6" t="n">
        <v>196</v>
      </c>
    </row>
    <row r="6" spans="1:3">
      <c r="A6" s="4" t="s">
        <v>812</v>
      </c>
    </row>
    <row r="7" spans="1:3">
      <c r="A7" s="3" t="s">
        <v>808</v>
      </c>
    </row>
    <row r="8" spans="1:3">
      <c r="A8" s="4" t="s">
        <v>809</v>
      </c>
      <c r="B8" s="6" t="n">
        <v>0</v>
      </c>
      <c r="C8" s="6" t="n">
        <v>0</v>
      </c>
    </row>
    <row r="9" spans="1:3">
      <c r="A9" s="3" t="s">
        <v>810</v>
      </c>
    </row>
    <row r="10" spans="1:3">
      <c r="A10" s="4" t="s">
        <v>811</v>
      </c>
      <c r="B10" s="6" t="n">
        <v>0</v>
      </c>
      <c r="C10" s="6" t="n">
        <v>0</v>
      </c>
    </row>
    <row r="11" spans="1:3">
      <c r="A11" s="4" t="s">
        <v>813</v>
      </c>
    </row>
    <row r="12" spans="1:3">
      <c r="A12" s="3" t="s">
        <v>808</v>
      </c>
    </row>
    <row r="13" spans="1:3">
      <c r="A13" s="4" t="s">
        <v>809</v>
      </c>
      <c r="B13" s="6" t="n">
        <v>30783</v>
      </c>
      <c r="C13" s="6" t="n">
        <v>57339</v>
      </c>
    </row>
    <row r="14" spans="1:3">
      <c r="A14" s="3" t="s">
        <v>810</v>
      </c>
    </row>
    <row r="15" spans="1:3">
      <c r="A15" s="4" t="s">
        <v>811</v>
      </c>
      <c r="B15" s="6" t="n">
        <v>2106</v>
      </c>
      <c r="C15" s="6" t="n">
        <v>196</v>
      </c>
    </row>
    <row r="16" spans="1:3">
      <c r="A16" s="4" t="s">
        <v>814</v>
      </c>
    </row>
    <row r="17" spans="1:3">
      <c r="A17" s="3" t="s">
        <v>808</v>
      </c>
    </row>
    <row r="18" spans="1:3">
      <c r="A18" s="4" t="s">
        <v>809</v>
      </c>
      <c r="B18" s="6" t="n">
        <v>0</v>
      </c>
      <c r="C18" s="6" t="n">
        <v>0</v>
      </c>
    </row>
    <row r="19" spans="1:3">
      <c r="A19" s="3" t="s">
        <v>810</v>
      </c>
    </row>
    <row r="20" spans="1:3">
      <c r="A20" s="4" t="s">
        <v>811</v>
      </c>
      <c r="B20" s="5" t="n">
        <v>0</v>
      </c>
      <c r="C20"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7</v>
      </c>
    </row>
    <row r="2" spans="1:3">
      <c r="A2" s="4" t="s">
        <v>816</v>
      </c>
    </row>
    <row r="3" spans="1:3">
      <c r="A3" s="3" t="s">
        <v>336</v>
      </c>
    </row>
    <row r="4" spans="1:3">
      <c r="A4" s="4" t="s">
        <v>817</v>
      </c>
      <c r="B4" s="5" t="n">
        <v>470000</v>
      </c>
      <c r="C4" s="5" t="n">
        <v>285000</v>
      </c>
    </row>
    <row r="5" spans="1:3">
      <c r="A5" s="4" t="s">
        <v>818</v>
      </c>
    </row>
    <row r="6" spans="1:3">
      <c r="A6" s="3" t="s">
        <v>336</v>
      </c>
    </row>
    <row r="7" spans="1:3">
      <c r="A7" s="4" t="s">
        <v>817</v>
      </c>
      <c r="B7" s="6" t="n">
        <v>394824</v>
      </c>
      <c r="C7" s="6" t="n">
        <v>393866</v>
      </c>
    </row>
    <row r="8" spans="1:3">
      <c r="A8" s="4" t="s">
        <v>819</v>
      </c>
      <c r="B8" s="6" t="n">
        <v>5200</v>
      </c>
      <c r="C8" s="6" t="n">
        <v>6100</v>
      </c>
    </row>
    <row r="9" spans="1:3">
      <c r="A9" s="4" t="s">
        <v>820</v>
      </c>
    </row>
    <row r="10" spans="1:3">
      <c r="A10" s="3" t="s">
        <v>336</v>
      </c>
    </row>
    <row r="11" spans="1:3">
      <c r="A11" s="4" t="s">
        <v>817</v>
      </c>
      <c r="B11" s="6" t="n">
        <v>690953</v>
      </c>
      <c r="C11" s="6" t="n">
        <v>738793</v>
      </c>
    </row>
    <row r="12" spans="1:3">
      <c r="A12" s="4" t="s">
        <v>819</v>
      </c>
      <c r="B12" s="6" t="n">
        <v>9200</v>
      </c>
      <c r="C12" s="6" t="n">
        <v>11200</v>
      </c>
    </row>
    <row r="13" spans="1:3">
      <c r="A13" s="4" t="s">
        <v>821</v>
      </c>
    </row>
    <row r="14" spans="1:3">
      <c r="A14" s="3" t="s">
        <v>336</v>
      </c>
    </row>
    <row r="15" spans="1:3">
      <c r="A15" s="4" t="s">
        <v>817</v>
      </c>
      <c r="B15" s="6" t="n">
        <v>470000</v>
      </c>
      <c r="C15" s="6" t="n">
        <v>285000</v>
      </c>
    </row>
    <row r="16" spans="1:3">
      <c r="A16" s="4" t="s">
        <v>822</v>
      </c>
    </row>
    <row r="17" spans="1:3">
      <c r="A17" s="3" t="s">
        <v>336</v>
      </c>
    </row>
    <row r="18" spans="1:3">
      <c r="A18" s="4" t="s">
        <v>817</v>
      </c>
      <c r="B18" s="6" t="n">
        <v>250000</v>
      </c>
      <c r="C18" s="6" t="n">
        <v>330000</v>
      </c>
    </row>
    <row r="19" spans="1:3">
      <c r="A19" s="4" t="s">
        <v>823</v>
      </c>
    </row>
    <row r="20" spans="1:3">
      <c r="A20" s="3" t="s">
        <v>336</v>
      </c>
    </row>
    <row r="21" spans="1:3">
      <c r="A21" s="4" t="s">
        <v>817</v>
      </c>
      <c r="B21" s="5" t="n">
        <v>420113</v>
      </c>
      <c r="C21" s="5" t="n">
        <v>558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824</v>
      </c>
      <c r="B1" s="2" t="s">
        <v>458</v>
      </c>
      <c r="F1" s="2" t="s">
        <v>1</v>
      </c>
    </row>
    <row r="2" spans="1:8">
      <c r="B2" s="2" t="s">
        <v>599</v>
      </c>
      <c r="C2" s="2" t="s">
        <v>558</v>
      </c>
      <c r="D2" s="2" t="s">
        <v>825</v>
      </c>
      <c r="E2" s="2" t="s">
        <v>543</v>
      </c>
      <c r="F2" s="2" t="s">
        <v>826</v>
      </c>
      <c r="G2" s="2" t="s">
        <v>543</v>
      </c>
      <c r="H2" s="2" t="s">
        <v>561</v>
      </c>
    </row>
    <row r="3" spans="1:8">
      <c r="A3" s="3" t="s">
        <v>827</v>
      </c>
    </row>
    <row r="4" spans="1:8">
      <c r="A4" s="4" t="s">
        <v>828</v>
      </c>
      <c r="F4" s="4" t="s">
        <v>829</v>
      </c>
    </row>
    <row r="5" spans="1:8">
      <c r="A5" s="4" t="s">
        <v>830</v>
      </c>
      <c r="B5" s="5" t="n">
        <v>4530934000</v>
      </c>
      <c r="E5" s="5" t="n">
        <v>3916622000</v>
      </c>
      <c r="F5" s="5" t="n">
        <v>4530934000</v>
      </c>
      <c r="G5" s="5" t="n">
        <v>3916622000</v>
      </c>
    </row>
    <row r="6" spans="1:8">
      <c r="A6" s="4" t="s">
        <v>831</v>
      </c>
      <c r="B6" s="5" t="n">
        <v>10000000</v>
      </c>
      <c r="C6" s="5" t="n">
        <v>22000000</v>
      </c>
      <c r="D6" s="5" t="n">
        <v>22400000</v>
      </c>
      <c r="E6" s="5" t="n">
        <v>8500000</v>
      </c>
      <c r="F6" s="5" t="n">
        <v>56305000</v>
      </c>
      <c r="G6" s="6" t="n">
        <v>80879000</v>
      </c>
      <c r="H6" s="5" t="n">
        <v>5155000</v>
      </c>
    </row>
    <row r="7" spans="1:8">
      <c r="A7" s="4" t="s">
        <v>832</v>
      </c>
    </row>
    <row r="8" spans="1:8">
      <c r="A8" s="3" t="s">
        <v>827</v>
      </c>
    </row>
    <row r="9" spans="1:8">
      <c r="A9" s="4" t="s">
        <v>833</v>
      </c>
      <c r="F9" s="10" t="n">
        <v>59.03</v>
      </c>
    </row>
    <row r="10" spans="1:8">
      <c r="A10" s="4" t="s">
        <v>834</v>
      </c>
    </row>
    <row r="11" spans="1:8">
      <c r="A11" s="3" t="s">
        <v>827</v>
      </c>
    </row>
    <row r="12" spans="1:8">
      <c r="A12" s="4" t="s">
        <v>833</v>
      </c>
      <c r="F12" s="10" t="n">
        <v>54.38</v>
      </c>
    </row>
    <row r="13" spans="1:8">
      <c r="A13" s="4" t="s">
        <v>835</v>
      </c>
    </row>
    <row r="14" spans="1:8">
      <c r="A14" s="3" t="s">
        <v>827</v>
      </c>
    </row>
    <row r="15" spans="1:8">
      <c r="A15" s="4" t="s">
        <v>833</v>
      </c>
      <c r="F15" s="10" t="n">
        <v>51.44</v>
      </c>
    </row>
    <row r="16" spans="1:8">
      <c r="A16" s="4" t="s">
        <v>836</v>
      </c>
    </row>
    <row r="17" spans="1:8">
      <c r="A17" s="3" t="s">
        <v>827</v>
      </c>
    </row>
    <row r="18" spans="1:8">
      <c r="A18" s="4" t="s">
        <v>833</v>
      </c>
      <c r="F18" s="10" t="n">
        <v>2.28</v>
      </c>
    </row>
    <row r="19" spans="1:8">
      <c r="A19" s="4" t="s">
        <v>837</v>
      </c>
    </row>
    <row r="20" spans="1:8">
      <c r="A20" s="3" t="s">
        <v>827</v>
      </c>
    </row>
    <row r="21" spans="1:8">
      <c r="A21" s="4" t="s">
        <v>833</v>
      </c>
      <c r="F21" s="10" t="n">
        <v>2.49</v>
      </c>
    </row>
    <row r="22" spans="1:8">
      <c r="A22" s="4" t="s">
        <v>838</v>
      </c>
    </row>
    <row r="23" spans="1:8">
      <c r="A23" s="3" t="s">
        <v>827</v>
      </c>
    </row>
    <row r="24" spans="1:8">
      <c r="A24" s="4" t="s">
        <v>833</v>
      </c>
      <c r="F24" s="10" t="n">
        <v>15.84</v>
      </c>
    </row>
    <row r="25" spans="1:8">
      <c r="A25" s="4" t="s">
        <v>839</v>
      </c>
    </row>
    <row r="26" spans="1:8">
      <c r="A26" s="3" t="s">
        <v>827</v>
      </c>
    </row>
    <row r="27" spans="1:8">
      <c r="A27" s="4" t="s">
        <v>833</v>
      </c>
      <c r="F27" s="10" t="n">
        <v>13.8</v>
      </c>
    </row>
    <row r="28" spans="1:8">
      <c r="A28" s="4" t="s">
        <v>840</v>
      </c>
    </row>
    <row r="29" spans="1:8">
      <c r="A29" s="3" t="s">
        <v>827</v>
      </c>
    </row>
    <row r="30" spans="1:8">
      <c r="A30" s="4" t="s">
        <v>841</v>
      </c>
      <c r="F30" s="5" t="n">
        <v>14500000</v>
      </c>
      <c r="G30" s="6" t="n">
        <v>16200000</v>
      </c>
    </row>
    <row r="31" spans="1:8">
      <c r="A31" s="4" t="s">
        <v>842</v>
      </c>
    </row>
    <row r="32" spans="1:8">
      <c r="A32" s="3" t="s">
        <v>827</v>
      </c>
    </row>
    <row r="33" spans="1:8">
      <c r="A33" s="4" t="s">
        <v>841</v>
      </c>
      <c r="F33" s="5" t="n">
        <v>1300000000</v>
      </c>
      <c r="G33" s="5" t="n">
        <v>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844</v>
      </c>
      <c r="C1" s="2" t="s">
        <v>845</v>
      </c>
      <c r="D1" s="2" t="s">
        <v>2</v>
      </c>
      <c r="E1" s="2" t="s">
        <v>67</v>
      </c>
      <c r="F1" s="2" t="s">
        <v>129</v>
      </c>
    </row>
    <row r="2" spans="1:6">
      <c r="A2" s="3" t="s">
        <v>846</v>
      </c>
    </row>
    <row r="3" spans="1:6">
      <c r="A3" s="4" t="s">
        <v>847</v>
      </c>
      <c r="D3" s="5" t="n">
        <v>137743</v>
      </c>
      <c r="E3" s="5" t="n">
        <v>30672</v>
      </c>
      <c r="F3" s="5" t="n">
        <v>2105</v>
      </c>
    </row>
    <row r="4" spans="1:6">
      <c r="A4" s="4" t="s">
        <v>249</v>
      </c>
      <c r="D4" s="6" t="n">
        <v>19992</v>
      </c>
      <c r="E4" s="6" t="n">
        <v>7287</v>
      </c>
      <c r="F4" s="5" t="n">
        <v>0</v>
      </c>
    </row>
    <row r="5" spans="1:6">
      <c r="A5" s="4" t="s">
        <v>250</v>
      </c>
      <c r="D5" s="6" t="n">
        <v>4632</v>
      </c>
    </row>
    <row r="6" spans="1:6">
      <c r="A6" s="4" t="s">
        <v>166</v>
      </c>
    </row>
    <row r="7" spans="1:6">
      <c r="A7" s="3" t="s">
        <v>846</v>
      </c>
    </row>
    <row r="8" spans="1:6">
      <c r="A8" s="4" t="s">
        <v>847</v>
      </c>
      <c r="D8" s="6" t="n">
        <v>342</v>
      </c>
      <c r="E8" s="6" t="n">
        <v>40</v>
      </c>
    </row>
    <row r="9" spans="1:6">
      <c r="A9" s="4" t="s">
        <v>848</v>
      </c>
    </row>
    <row r="10" spans="1:6">
      <c r="A10" s="3" t="s">
        <v>846</v>
      </c>
    </row>
    <row r="11" spans="1:6">
      <c r="A11" s="4" t="s">
        <v>849</v>
      </c>
      <c r="B11" s="6" t="n">
        <v>100000</v>
      </c>
      <c r="C11" s="6" t="n">
        <v>150000</v>
      </c>
    </row>
    <row r="12" spans="1:6">
      <c r="A12" s="4" t="s">
        <v>850</v>
      </c>
      <c r="B12" s="5" t="n">
        <v>990</v>
      </c>
      <c r="C12" s="5" t="n">
        <v>990</v>
      </c>
    </row>
    <row r="13" spans="1:6">
      <c r="A13" s="4" t="s">
        <v>851</v>
      </c>
      <c r="B13" s="5" t="n">
        <v>96500</v>
      </c>
      <c r="C13" s="5" t="n">
        <v>141900</v>
      </c>
    </row>
    <row r="14" spans="1:6">
      <c r="A14" s="4" t="s">
        <v>852</v>
      </c>
      <c r="C14" s="5" t="n">
        <v>25400</v>
      </c>
    </row>
    <row r="15" spans="1:6">
      <c r="A15" s="4" t="s">
        <v>853</v>
      </c>
      <c r="B15" s="5" t="n">
        <v>100000</v>
      </c>
    </row>
    <row r="16" spans="1:6">
      <c r="A16" s="4" t="s">
        <v>854</v>
      </c>
      <c r="D16" s="5" t="n">
        <v>10700</v>
      </c>
    </row>
    <row r="17" spans="1:6">
      <c r="A17" s="4" t="s">
        <v>855</v>
      </c>
      <c r="D17" s="4" t="s">
        <v>696</v>
      </c>
    </row>
    <row r="18" spans="1:6">
      <c r="A18" s="4" t="s">
        <v>249</v>
      </c>
      <c r="D18" s="5" t="n">
        <v>3100</v>
      </c>
      <c r="E18" s="6" t="n">
        <v>1800</v>
      </c>
    </row>
    <row r="19" spans="1:6">
      <c r="A19" s="4" t="s">
        <v>856</v>
      </c>
      <c r="D19" s="4" t="s">
        <v>857</v>
      </c>
    </row>
    <row r="20" spans="1:6">
      <c r="A20" s="4" t="s">
        <v>250</v>
      </c>
      <c r="D20" s="5" t="n">
        <v>16900</v>
      </c>
      <c r="E20" s="5" t="n">
        <v>5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67</v>
      </c>
    </row>
    <row r="3" spans="1:3">
      <c r="A3" s="3" t="s">
        <v>859</v>
      </c>
    </row>
    <row r="4" spans="1:3">
      <c r="A4" s="4" t="s">
        <v>860</v>
      </c>
      <c r="B4" s="7" t="n">
        <v>0.01</v>
      </c>
      <c r="C4" s="7" t="n">
        <v>0.01</v>
      </c>
    </row>
    <row r="5" spans="1:3">
      <c r="A5" s="4" t="s">
        <v>861</v>
      </c>
      <c r="B5" s="5" t="n">
        <v>137</v>
      </c>
      <c r="C5" s="8" t="n">
        <v>2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2</v>
      </c>
      <c r="B1" s="2" t="s">
        <v>863</v>
      </c>
      <c r="C1" s="2" t="s">
        <v>864</v>
      </c>
      <c r="D1" s="2" t="s">
        <v>865</v>
      </c>
      <c r="E1" s="2" t="s">
        <v>517</v>
      </c>
      <c r="F1" s="2" t="s">
        <v>2</v>
      </c>
      <c r="G1" s="2" t="s">
        <v>67</v>
      </c>
      <c r="H1" s="2" t="s">
        <v>129</v>
      </c>
    </row>
    <row r="2" spans="1:8">
      <c r="A2" s="3" t="s">
        <v>866</v>
      </c>
    </row>
    <row r="3" spans="1:8">
      <c r="A3" s="4" t="s">
        <v>867</v>
      </c>
      <c r="F3" s="5" t="n">
        <v>12796</v>
      </c>
      <c r="G3" s="5" t="n">
        <v>10885</v>
      </c>
      <c r="H3" s="5" t="n">
        <v>10885</v>
      </c>
    </row>
    <row r="4" spans="1:8">
      <c r="A4" s="4" t="s">
        <v>868</v>
      </c>
      <c r="F4" s="5" t="n">
        <v>6600</v>
      </c>
      <c r="G4" s="5" t="n">
        <v>6000</v>
      </c>
      <c r="H4" s="6" t="n">
        <v>5400</v>
      </c>
    </row>
    <row r="5" spans="1:8">
      <c r="A5" s="4" t="s">
        <v>869</v>
      </c>
      <c r="B5" s="5" t="n">
        <v>163200</v>
      </c>
    </row>
    <row r="6" spans="1:8">
      <c r="A6" s="4" t="s">
        <v>870</v>
      </c>
      <c r="B6" s="6" t="n">
        <v>38200000</v>
      </c>
    </row>
    <row r="7" spans="1:8">
      <c r="A7" s="4" t="s">
        <v>871</v>
      </c>
      <c r="B7" s="7" t="n">
        <v>4.27</v>
      </c>
    </row>
    <row r="8" spans="1:8">
      <c r="A8" s="4" t="s">
        <v>872</v>
      </c>
      <c r="F8" s="6" t="n">
        <v>34100000</v>
      </c>
      <c r="G8" s="6" t="n">
        <v>4100000</v>
      </c>
    </row>
    <row r="9" spans="1:8">
      <c r="A9" s="4" t="s">
        <v>873</v>
      </c>
      <c r="F9" s="5" t="n">
        <v>137000</v>
      </c>
      <c r="G9" s="5" t="n">
        <v>26200</v>
      </c>
    </row>
    <row r="10" spans="1:8">
      <c r="A10" s="4" t="s">
        <v>123</v>
      </c>
    </row>
    <row r="11" spans="1:8">
      <c r="A11" s="3" t="s">
        <v>866</v>
      </c>
    </row>
    <row r="12" spans="1:8">
      <c r="A12" s="4" t="s">
        <v>856</v>
      </c>
      <c r="D12" s="4" t="s">
        <v>874</v>
      </c>
    </row>
    <row r="13" spans="1:8">
      <c r="A13" s="4" t="s">
        <v>875</v>
      </c>
      <c r="F13" s="7" t="n">
        <v>44.13</v>
      </c>
    </row>
    <row r="14" spans="1:8">
      <c r="A14" s="4" t="s">
        <v>876</v>
      </c>
      <c r="E14" s="5" t="n">
        <v>8200</v>
      </c>
    </row>
    <row r="15" spans="1:8">
      <c r="A15" s="4" t="s">
        <v>877</v>
      </c>
      <c r="F15" s="11" t="n">
        <v>61.9195</v>
      </c>
    </row>
    <row r="16" spans="1:8">
      <c r="A16" s="4" t="s">
        <v>853</v>
      </c>
      <c r="E16" s="5" t="n">
        <v>4600</v>
      </c>
      <c r="F16" s="5" t="n">
        <v>189900</v>
      </c>
    </row>
    <row r="17" spans="1:8">
      <c r="A17" s="4" t="s">
        <v>878</v>
      </c>
      <c r="D17" s="4" t="s">
        <v>879</v>
      </c>
    </row>
    <row r="18" spans="1:8">
      <c r="A18" s="4" t="s">
        <v>880</v>
      </c>
      <c r="D18" s="4" t="s">
        <v>881</v>
      </c>
    </row>
    <row r="19" spans="1:8">
      <c r="A19" s="4" t="s">
        <v>882</v>
      </c>
    </row>
    <row r="20" spans="1:8">
      <c r="A20" s="3" t="s">
        <v>866</v>
      </c>
    </row>
    <row r="21" spans="1:8">
      <c r="A21" s="4" t="s">
        <v>883</v>
      </c>
      <c r="D21" s="4" t="s">
        <v>884</v>
      </c>
    </row>
    <row r="22" spans="1:8">
      <c r="A22" s="4" t="s">
        <v>168</v>
      </c>
    </row>
    <row r="23" spans="1:8">
      <c r="A23" s="3" t="s">
        <v>866</v>
      </c>
    </row>
    <row r="24" spans="1:8">
      <c r="A24" s="4" t="s">
        <v>867</v>
      </c>
      <c r="F24" s="5" t="n">
        <v>12796</v>
      </c>
      <c r="G24" s="5" t="n">
        <v>10885</v>
      </c>
      <c r="H24" s="5" t="n">
        <v>10885</v>
      </c>
    </row>
    <row r="25" spans="1:8">
      <c r="A25" s="4" t="s">
        <v>885</v>
      </c>
    </row>
    <row r="26" spans="1:8">
      <c r="A26" s="3" t="s">
        <v>866</v>
      </c>
    </row>
    <row r="27" spans="1:8">
      <c r="A27" s="4" t="s">
        <v>886</v>
      </c>
      <c r="C27" s="5" t="n">
        <v>185300</v>
      </c>
    </row>
    <row r="28" spans="1:8">
      <c r="A28" s="4" t="s">
        <v>856</v>
      </c>
      <c r="C28" s="4" t="s">
        <v>884</v>
      </c>
    </row>
    <row r="29" spans="1:8">
      <c r="A29" s="4" t="s">
        <v>887</v>
      </c>
    </row>
    <row r="30" spans="1:8">
      <c r="A30" s="3" t="s">
        <v>866</v>
      </c>
    </row>
    <row r="31" spans="1:8">
      <c r="A31" s="4" t="s">
        <v>888</v>
      </c>
      <c r="C31" s="6" t="n">
        <v>185280</v>
      </c>
    </row>
    <row r="32" spans="1:8">
      <c r="A32" s="4" t="s">
        <v>889</v>
      </c>
      <c r="C32" s="5" t="n">
        <v>32700</v>
      </c>
    </row>
    <row r="33" spans="1:8">
      <c r="A33" s="4" t="s">
        <v>890</v>
      </c>
    </row>
    <row r="34" spans="1:8">
      <c r="A34" s="3" t="s">
        <v>866</v>
      </c>
    </row>
    <row r="35" spans="1:8">
      <c r="A35" s="4" t="s">
        <v>883</v>
      </c>
      <c r="C35" s="4" t="s">
        <v>6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1</v>
      </c>
      <c r="B1" s="2" t="s">
        <v>466</v>
      </c>
      <c r="C1" s="2" t="s">
        <v>1</v>
      </c>
    </row>
    <row r="2" spans="1:5">
      <c r="B2" s="2" t="s">
        <v>518</v>
      </c>
      <c r="C2" s="2" t="s">
        <v>2</v>
      </c>
      <c r="D2" s="2" t="s">
        <v>67</v>
      </c>
      <c r="E2" s="2" t="s">
        <v>129</v>
      </c>
    </row>
    <row r="3" spans="1:5">
      <c r="A3" s="3" t="s">
        <v>285</v>
      </c>
    </row>
    <row r="4" spans="1:5">
      <c r="A4" s="4" t="s">
        <v>892</v>
      </c>
      <c r="E4" s="5" t="n">
        <v>23400</v>
      </c>
    </row>
    <row r="5" spans="1:5">
      <c r="A5" s="4" t="s">
        <v>893</v>
      </c>
      <c r="B5" s="5" t="n">
        <v>400</v>
      </c>
    </row>
    <row r="6" spans="1:5">
      <c r="A6" s="3" t="s">
        <v>894</v>
      </c>
    </row>
    <row r="7" spans="1:5">
      <c r="A7" s="4" t="s">
        <v>895</v>
      </c>
      <c r="C7" s="5" t="n">
        <v>0</v>
      </c>
      <c r="D7" s="5" t="n">
        <v>0</v>
      </c>
      <c r="E7" s="6" t="n">
        <v>0</v>
      </c>
    </row>
    <row r="8" spans="1:5">
      <c r="A8" s="4" t="s">
        <v>896</v>
      </c>
      <c r="C8" s="6" t="n">
        <v>0</v>
      </c>
      <c r="D8" s="6" t="n">
        <v>0</v>
      </c>
      <c r="E8" s="6" t="n">
        <v>0</v>
      </c>
    </row>
    <row r="9" spans="1:5">
      <c r="A9" s="4" t="s">
        <v>897</v>
      </c>
      <c r="C9" s="6" t="n">
        <v>0</v>
      </c>
      <c r="D9" s="6" t="n">
        <v>0</v>
      </c>
      <c r="E9" s="6" t="n">
        <v>0</v>
      </c>
    </row>
    <row r="10" spans="1:5">
      <c r="A10" s="3" t="s">
        <v>898</v>
      </c>
    </row>
    <row r="11" spans="1:5">
      <c r="A11" s="4" t="s">
        <v>895</v>
      </c>
      <c r="C11" s="6" t="n">
        <v>-93245</v>
      </c>
      <c r="D11" s="6" t="n">
        <v>56943</v>
      </c>
      <c r="E11" s="6" t="n">
        <v>-61719</v>
      </c>
    </row>
    <row r="12" spans="1:5">
      <c r="A12" s="4" t="s">
        <v>896</v>
      </c>
      <c r="C12" s="6" t="n">
        <v>-15931</v>
      </c>
      <c r="D12" s="6" t="n">
        <v>9907</v>
      </c>
      <c r="E12" s="6" t="n">
        <v>-1981</v>
      </c>
    </row>
    <row r="13" spans="1:5">
      <c r="A13" s="4" t="s">
        <v>899</v>
      </c>
      <c r="C13" s="6" t="n">
        <v>-109176</v>
      </c>
      <c r="D13" s="6" t="n">
        <v>66850</v>
      </c>
      <c r="E13" s="6" t="n">
        <v>-63700</v>
      </c>
    </row>
    <row r="14" spans="1:5">
      <c r="A14" s="4" t="s">
        <v>900</v>
      </c>
      <c r="C14" s="5" t="n">
        <v>-109176</v>
      </c>
      <c r="D14" s="5" t="n">
        <v>66850</v>
      </c>
      <c r="E14" s="5" t="n">
        <v>-637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7</v>
      </c>
      <c r="D2" s="2" t="s">
        <v>129</v>
      </c>
    </row>
    <row r="3" spans="1:4">
      <c r="A3" s="3" t="s">
        <v>902</v>
      </c>
    </row>
    <row r="4" spans="1:4">
      <c r="A4" s="4" t="s">
        <v>903</v>
      </c>
      <c r="B4" s="5" t="n">
        <v>-1476596</v>
      </c>
      <c r="C4" s="5" t="n">
        <v>188705</v>
      </c>
      <c r="D4" s="5" t="n">
        <v>-108108</v>
      </c>
    </row>
    <row r="5" spans="1:4">
      <c r="A5" s="4" t="s">
        <v>904</v>
      </c>
      <c r="B5" s="6" t="n">
        <v>-310085</v>
      </c>
      <c r="C5" s="6" t="n">
        <v>39628</v>
      </c>
      <c r="D5" s="6" t="n">
        <v>-37838</v>
      </c>
    </row>
    <row r="6" spans="1:4">
      <c r="A6" s="4" t="s">
        <v>905</v>
      </c>
      <c r="B6" s="6" t="n">
        <v>-52723</v>
      </c>
      <c r="C6" s="6" t="n">
        <v>9907</v>
      </c>
      <c r="D6" s="6" t="n">
        <v>-3118</v>
      </c>
    </row>
    <row r="7" spans="1:4">
      <c r="A7" s="4" t="s">
        <v>906</v>
      </c>
      <c r="B7" s="6" t="n">
        <v>0</v>
      </c>
      <c r="C7" s="6" t="n">
        <v>11386</v>
      </c>
      <c r="D7" s="6" t="n">
        <v>0</v>
      </c>
    </row>
    <row r="8" spans="1:4">
      <c r="A8" s="4" t="s">
        <v>907</v>
      </c>
      <c r="B8" s="6" t="n">
        <v>-3558</v>
      </c>
      <c r="C8" s="6" t="n">
        <v>0</v>
      </c>
      <c r="D8" s="6" t="n">
        <v>0</v>
      </c>
    </row>
    <row r="9" spans="1:4">
      <c r="A9" s="4" t="s">
        <v>908</v>
      </c>
      <c r="B9" s="6" t="n">
        <v>9436</v>
      </c>
      <c r="C9" s="6" t="n">
        <v>5088</v>
      </c>
      <c r="D9" s="6" t="n">
        <v>2264</v>
      </c>
    </row>
    <row r="10" spans="1:4">
      <c r="A10" s="4" t="s">
        <v>909</v>
      </c>
      <c r="B10" s="6" t="n">
        <v>0</v>
      </c>
      <c r="C10" s="6" t="n">
        <v>0</v>
      </c>
      <c r="D10" s="6" t="n">
        <v>-23412</v>
      </c>
    </row>
    <row r="11" spans="1:4">
      <c r="A11" s="4" t="s">
        <v>910</v>
      </c>
      <c r="B11" s="6" t="n">
        <v>1626</v>
      </c>
      <c r="C11" s="6" t="n">
        <v>841</v>
      </c>
      <c r="D11" s="6" t="n">
        <v>-1596</v>
      </c>
    </row>
    <row r="12" spans="1:4">
      <c r="A12" s="4" t="s">
        <v>911</v>
      </c>
      <c r="B12" s="6" t="n">
        <v>246128</v>
      </c>
      <c r="C12" s="6" t="n">
        <v>0</v>
      </c>
      <c r="D12" s="6" t="n">
        <v>0</v>
      </c>
    </row>
    <row r="13" spans="1:4">
      <c r="A13" s="4" t="s">
        <v>900</v>
      </c>
      <c r="B13" s="6" t="n">
        <v>-109176</v>
      </c>
      <c r="C13" s="6" t="n">
        <v>66850</v>
      </c>
      <c r="D13" s="6" t="n">
        <v>-63700</v>
      </c>
    </row>
    <row r="14" spans="1:4">
      <c r="A14" s="4" t="s">
        <v>148</v>
      </c>
      <c r="B14" s="5" t="n">
        <v>-1367420</v>
      </c>
      <c r="C14" s="5" t="n">
        <v>121855</v>
      </c>
      <c r="D14" s="5" t="n">
        <v>-444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7</v>
      </c>
    </row>
    <row r="2" spans="1:3">
      <c r="A2" s="3" t="s">
        <v>913</v>
      </c>
    </row>
    <row r="3" spans="1:3">
      <c r="A3" s="4" t="s">
        <v>914</v>
      </c>
      <c r="B3" s="5" t="n">
        <v>266446</v>
      </c>
      <c r="C3" s="5" t="n">
        <v>149399</v>
      </c>
    </row>
    <row r="4" spans="1:3">
      <c r="A4" s="4" t="s">
        <v>210</v>
      </c>
      <c r="B4" s="6" t="n">
        <v>17138</v>
      </c>
      <c r="C4" s="6" t="n">
        <v>17242</v>
      </c>
    </row>
    <row r="5" spans="1:3">
      <c r="A5" s="4" t="s">
        <v>915</v>
      </c>
      <c r="B5" s="6" t="n">
        <v>98631</v>
      </c>
      <c r="C5" s="6" t="n">
        <v>127604</v>
      </c>
    </row>
    <row r="6" spans="1:3">
      <c r="A6" s="4" t="s">
        <v>916</v>
      </c>
      <c r="B6" s="6" t="n">
        <v>16812</v>
      </c>
      <c r="C6" s="6" t="n">
        <v>22277</v>
      </c>
    </row>
    <row r="7" spans="1:3">
      <c r="A7" s="4" t="s">
        <v>491</v>
      </c>
      <c r="B7" s="6" t="n">
        <v>0</v>
      </c>
      <c r="C7" s="6" t="n">
        <v>10856</v>
      </c>
    </row>
    <row r="8" spans="1:3">
      <c r="A8" s="4" t="s">
        <v>917</v>
      </c>
      <c r="B8" s="6" t="n">
        <v>399027</v>
      </c>
      <c r="C8" s="6" t="n">
        <v>327378</v>
      </c>
    </row>
    <row r="9" spans="1:3">
      <c r="A9" s="3" t="s">
        <v>918</v>
      </c>
    </row>
    <row r="10" spans="1:3">
      <c r="A10" s="4" t="s">
        <v>919</v>
      </c>
      <c r="B10" s="6" t="n">
        <v>-134484</v>
      </c>
      <c r="C10" s="6" t="n">
        <v>-426428</v>
      </c>
    </row>
    <row r="11" spans="1:3">
      <c r="A11" s="4" t="s">
        <v>920</v>
      </c>
      <c r="B11" s="6" t="n">
        <v>-7071</v>
      </c>
      <c r="C11" s="6" t="n">
        <v>-10126</v>
      </c>
    </row>
    <row r="12" spans="1:3">
      <c r="A12" s="4" t="s">
        <v>921</v>
      </c>
      <c r="B12" s="6" t="n">
        <v>11344</v>
      </c>
      <c r="C12" s="6" t="n">
        <v>0</v>
      </c>
    </row>
    <row r="13" spans="1:3">
      <c r="A13" s="4" t="s">
        <v>922</v>
      </c>
      <c r="B13" s="6" t="n">
        <v>-152899</v>
      </c>
      <c r="C13" s="6" t="n">
        <v>-436554</v>
      </c>
    </row>
    <row r="14" spans="1:3">
      <c r="A14" s="4" t="s">
        <v>923</v>
      </c>
      <c r="B14" s="6" t="n">
        <v>246128</v>
      </c>
      <c r="C14" s="6" t="n">
        <v>0</v>
      </c>
    </row>
    <row r="15" spans="1:3">
      <c r="A15" s="4" t="s">
        <v>924</v>
      </c>
      <c r="B15" s="5" t="n">
        <v>0</v>
      </c>
      <c r="C15" s="5" t="n">
        <v>-1091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5</v>
      </c>
      <c r="B1" s="2" t="s">
        <v>2</v>
      </c>
      <c r="C1" s="2" t="s">
        <v>129</v>
      </c>
    </row>
    <row r="2" spans="1:3">
      <c r="A2" s="3" t="s">
        <v>926</v>
      </c>
    </row>
    <row r="3" spans="1:3">
      <c r="A3" s="4" t="s">
        <v>927</v>
      </c>
      <c r="B3" s="5" t="n">
        <v>400</v>
      </c>
    </row>
    <row r="4" spans="1:3">
      <c r="A4" s="4" t="s">
        <v>928</v>
      </c>
    </row>
    <row r="5" spans="1:3">
      <c r="A5" s="3" t="s">
        <v>926</v>
      </c>
    </row>
    <row r="6" spans="1:3">
      <c r="A6" s="4" t="s">
        <v>929</v>
      </c>
      <c r="B6" s="5" t="n">
        <v>1100</v>
      </c>
      <c r="C6" s="8" t="n">
        <v>83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30</v>
      </c>
      <c r="B1" s="2" t="s">
        <v>599</v>
      </c>
    </row>
    <row r="2" spans="1:2">
      <c r="A2" s="3" t="s">
        <v>285</v>
      </c>
    </row>
    <row r="3" spans="1:2">
      <c r="A3" s="4" t="s">
        <v>931</v>
      </c>
      <c r="B3" s="5" t="n">
        <v>0</v>
      </c>
    </row>
    <row r="4" spans="1:2">
      <c r="A4" s="4" t="s">
        <v>932</v>
      </c>
      <c r="B4"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933</v>
      </c>
      <c r="B1" s="2" t="s">
        <v>934</v>
      </c>
    </row>
    <row r="2" spans="1:2">
      <c r="A2" s="4" t="s">
        <v>935</v>
      </c>
    </row>
    <row r="3" spans="1:2">
      <c r="A3" s="3" t="s">
        <v>936</v>
      </c>
    </row>
    <row r="4" spans="1:2">
      <c r="A4" s="4" t="s">
        <v>937</v>
      </c>
      <c r="B4" s="9" t="n">
        <v>3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38</v>
      </c>
      <c r="B1" s="2" t="s">
        <v>1</v>
      </c>
    </row>
    <row r="2" spans="1:4">
      <c r="B2" s="2" t="s">
        <v>2</v>
      </c>
      <c r="C2" s="2" t="s">
        <v>67</v>
      </c>
      <c r="D2" s="2" t="s">
        <v>129</v>
      </c>
    </row>
    <row r="3" spans="1:4">
      <c r="A3" s="3" t="s">
        <v>939</v>
      </c>
    </row>
    <row r="4" spans="1:4">
      <c r="A4" s="4" t="s">
        <v>940</v>
      </c>
      <c r="B4" s="5" t="n">
        <v>43954</v>
      </c>
      <c r="C4" s="5" t="n">
        <v>68349</v>
      </c>
    </row>
    <row r="5" spans="1:4">
      <c r="A5" s="4" t="s">
        <v>941</v>
      </c>
    </row>
    <row r="6" spans="1:4">
      <c r="A6" s="3" t="s">
        <v>939</v>
      </c>
    </row>
    <row r="7" spans="1:4">
      <c r="A7" s="4" t="s">
        <v>940</v>
      </c>
      <c r="B7" s="6" t="n">
        <v>23800</v>
      </c>
      <c r="C7" s="5" t="n">
        <v>27900</v>
      </c>
      <c r="D7" s="5" t="n">
        <v>31800</v>
      </c>
    </row>
    <row r="8" spans="1:4">
      <c r="A8" s="4" t="s">
        <v>942</v>
      </c>
      <c r="B8" s="5" t="n">
        <v>12000</v>
      </c>
    </row>
    <row r="9" spans="1:4">
      <c r="A9" s="4" t="s">
        <v>943</v>
      </c>
      <c r="B9" s="4" t="s">
        <v>944</v>
      </c>
    </row>
    <row r="10" spans="1:4">
      <c r="A10" s="4" t="s">
        <v>945</v>
      </c>
    </row>
    <row r="11" spans="1:4">
      <c r="A11" s="3" t="s">
        <v>946</v>
      </c>
    </row>
    <row r="12" spans="1:4">
      <c r="A12" s="4" t="s">
        <v>947</v>
      </c>
      <c r="B12" s="4" t="s">
        <v>721</v>
      </c>
    </row>
    <row r="13" spans="1:4">
      <c r="A13" s="4" t="s">
        <v>948</v>
      </c>
    </row>
    <row r="14" spans="1:4">
      <c r="A14" s="3" t="s">
        <v>946</v>
      </c>
    </row>
    <row r="15" spans="1:4">
      <c r="A15" s="4" t="s">
        <v>947</v>
      </c>
      <c r="B15" s="4" t="s">
        <v>721</v>
      </c>
    </row>
    <row r="16" spans="1:4">
      <c r="A16" s="4" t="s">
        <v>949</v>
      </c>
    </row>
    <row r="17" spans="1:4">
      <c r="A17" s="3" t="s">
        <v>946</v>
      </c>
    </row>
    <row r="18" spans="1:4">
      <c r="A18" s="4" t="s">
        <v>947</v>
      </c>
      <c r="B18" s="4" t="s">
        <v>6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7</v>
      </c>
      <c r="D2" s="2" t="s">
        <v>129</v>
      </c>
    </row>
    <row r="3" spans="1:4">
      <c r="A3" s="3" t="s">
        <v>951</v>
      </c>
    </row>
    <row r="4" spans="1:4">
      <c r="A4" s="4" t="s">
        <v>952</v>
      </c>
      <c r="B4" s="6" t="n">
        <v>3102335</v>
      </c>
      <c r="C4" s="6" t="n">
        <v>2906473</v>
      </c>
      <c r="D4" s="6" t="n">
        <v>3237500</v>
      </c>
    </row>
    <row r="5" spans="1:4">
      <c r="A5" s="4" t="s">
        <v>953</v>
      </c>
      <c r="B5" s="6" t="n">
        <v>1905918</v>
      </c>
      <c r="C5" s="6" t="n">
        <v>1226768</v>
      </c>
      <c r="D5" s="6" t="n">
        <v>1369083</v>
      </c>
    </row>
    <row r="6" spans="1:4">
      <c r="A6" s="4" t="s">
        <v>954</v>
      </c>
      <c r="B6" s="6" t="n">
        <v>-469035</v>
      </c>
      <c r="C6" s="6" t="n">
        <v>-95725</v>
      </c>
      <c r="D6" s="6" t="n">
        <v>-445366</v>
      </c>
    </row>
    <row r="7" spans="1:4">
      <c r="A7" s="4" t="s">
        <v>955</v>
      </c>
      <c r="B7" s="6" t="n">
        <v>-1903453</v>
      </c>
      <c r="C7" s="6" t="n">
        <v>-935181</v>
      </c>
      <c r="D7" s="6" t="n">
        <v>-1254744</v>
      </c>
    </row>
    <row r="8" spans="1:4">
      <c r="A8" s="4" t="s">
        <v>956</v>
      </c>
      <c r="B8" s="6" t="n">
        <v>2635765</v>
      </c>
      <c r="C8" s="6" t="n">
        <v>3102335</v>
      </c>
      <c r="D8" s="6" t="n">
        <v>2906473</v>
      </c>
    </row>
    <row r="9" spans="1:4">
      <c r="A9" s="3" t="s">
        <v>957</v>
      </c>
    </row>
    <row r="10" spans="1:4">
      <c r="A10" s="4" t="s">
        <v>958</v>
      </c>
      <c r="B10" s="7" t="n">
        <v>16.91</v>
      </c>
      <c r="C10" s="7" t="n">
        <v>19.51</v>
      </c>
      <c r="D10" s="7" t="n">
        <v>21.41</v>
      </c>
    </row>
    <row r="11" spans="1:4">
      <c r="A11" s="4" t="s">
        <v>959</v>
      </c>
      <c r="B11" s="10" t="n">
        <v>4.75</v>
      </c>
      <c r="C11" s="10" t="n">
        <v>12.53</v>
      </c>
      <c r="D11" s="10" t="n">
        <v>16.37</v>
      </c>
    </row>
    <row r="12" spans="1:4">
      <c r="A12" s="4" t="s">
        <v>960</v>
      </c>
      <c r="B12" s="10" t="n">
        <v>10.54</v>
      </c>
      <c r="C12" s="10" t="n">
        <v>14.94</v>
      </c>
      <c r="D12" s="10" t="n">
        <v>19.85</v>
      </c>
    </row>
    <row r="13" spans="1:4">
      <c r="A13" s="4" t="s">
        <v>961</v>
      </c>
      <c r="B13" s="10" t="n">
        <v>18.2</v>
      </c>
      <c r="C13" s="10" t="n">
        <v>19.44</v>
      </c>
      <c r="D13" s="10" t="n">
        <v>20.85</v>
      </c>
    </row>
    <row r="14" spans="1:4">
      <c r="A14" s="4" t="s">
        <v>962</v>
      </c>
      <c r="B14" s="7" t="n">
        <v>8.32</v>
      </c>
      <c r="C14" s="7" t="n">
        <v>16.91</v>
      </c>
      <c r="D14" s="7" t="n">
        <v>19.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7</v>
      </c>
      <c r="D2" s="2" t="s">
        <v>129</v>
      </c>
    </row>
    <row r="3" spans="1:4">
      <c r="A3" s="3" t="s">
        <v>939</v>
      </c>
    </row>
    <row r="4" spans="1:4">
      <c r="A4" s="4" t="s">
        <v>940</v>
      </c>
      <c r="B4" s="5" t="n">
        <v>43954</v>
      </c>
      <c r="C4" s="5" t="n">
        <v>68349</v>
      </c>
    </row>
    <row r="5" spans="1:4">
      <c r="A5" s="3" t="s">
        <v>964</v>
      </c>
    </row>
    <row r="6" spans="1:4">
      <c r="A6" s="4" t="s">
        <v>965</v>
      </c>
      <c r="D6" s="4" t="s">
        <v>687</v>
      </c>
    </row>
    <row r="7" spans="1:4">
      <c r="A7" s="4" t="s">
        <v>966</v>
      </c>
      <c r="D7" s="4" t="s">
        <v>438</v>
      </c>
    </row>
    <row r="8" spans="1:4">
      <c r="A8" s="4" t="s">
        <v>967</v>
      </c>
      <c r="D8" s="4" t="s">
        <v>968</v>
      </c>
    </row>
    <row r="9" spans="1:4">
      <c r="A9" s="4" t="s">
        <v>969</v>
      </c>
      <c r="D9" s="4" t="s">
        <v>970</v>
      </c>
    </row>
    <row r="10" spans="1:4">
      <c r="A10" s="3" t="s">
        <v>971</v>
      </c>
    </row>
    <row r="11" spans="1:4">
      <c r="A11" s="4" t="s">
        <v>972</v>
      </c>
      <c r="B11" s="5" t="n">
        <v>0</v>
      </c>
      <c r="C11" s="5" t="n">
        <v>0</v>
      </c>
      <c r="D11" s="7" t="n">
        <v>15.53</v>
      </c>
    </row>
    <row r="12" spans="1:4">
      <c r="A12" s="4" t="s">
        <v>973</v>
      </c>
      <c r="B12" s="6" t="n">
        <v>0</v>
      </c>
      <c r="C12" s="6" t="n">
        <v>0</v>
      </c>
      <c r="D12" s="6" t="n">
        <v>744428</v>
      </c>
    </row>
    <row r="13" spans="1:4">
      <c r="A13" s="4" t="s">
        <v>974</v>
      </c>
      <c r="D13" s="5" t="n">
        <v>6445</v>
      </c>
    </row>
    <row r="14" spans="1:4">
      <c r="A14" s="4" t="s">
        <v>975</v>
      </c>
    </row>
    <row r="15" spans="1:4">
      <c r="A15" s="3" t="s">
        <v>971</v>
      </c>
    </row>
    <row r="16" spans="1:4">
      <c r="A16" s="4" t="s">
        <v>972</v>
      </c>
      <c r="D16" s="7" t="n">
        <v>8.66</v>
      </c>
    </row>
    <row r="17" spans="1:4">
      <c r="A17" s="4" t="s">
        <v>976</v>
      </c>
    </row>
    <row r="18" spans="1:4">
      <c r="A18" s="3" t="s">
        <v>939</v>
      </c>
    </row>
    <row r="19" spans="1:4">
      <c r="A19" s="4" t="s">
        <v>977</v>
      </c>
      <c r="B19" s="4" t="s">
        <v>438</v>
      </c>
    </row>
    <row r="20" spans="1:4">
      <c r="A20" s="4" t="s">
        <v>940</v>
      </c>
      <c r="B20" s="5" t="n">
        <v>12100</v>
      </c>
      <c r="C20" s="5" t="n">
        <v>15100</v>
      </c>
      <c r="D20" s="5" t="n">
        <v>15700</v>
      </c>
    </row>
    <row r="21" spans="1:4">
      <c r="A21" s="4" t="s">
        <v>978</v>
      </c>
      <c r="B21"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9</v>
      </c>
      <c r="B1" s="2" t="s">
        <v>1</v>
      </c>
    </row>
    <row r="2" spans="1:5">
      <c r="B2" s="2" t="s">
        <v>2</v>
      </c>
      <c r="C2" s="2" t="s">
        <v>67</v>
      </c>
      <c r="D2" s="2" t="s">
        <v>129</v>
      </c>
      <c r="E2" s="2" t="s">
        <v>980</v>
      </c>
    </row>
    <row r="3" spans="1:5">
      <c r="A3" s="3" t="s">
        <v>951</v>
      </c>
    </row>
    <row r="4" spans="1:5">
      <c r="A4" s="4" t="s">
        <v>981</v>
      </c>
      <c r="B4" s="6" t="n">
        <v>1748148</v>
      </c>
      <c r="C4" s="6" t="n">
        <v>3496290</v>
      </c>
      <c r="D4" s="6" t="n">
        <v>4500000</v>
      </c>
    </row>
    <row r="5" spans="1:5">
      <c r="A5" s="4" t="s">
        <v>953</v>
      </c>
      <c r="B5" s="6" t="n">
        <v>0</v>
      </c>
      <c r="C5" s="6" t="n">
        <v>0</v>
      </c>
      <c r="D5" s="6" t="n">
        <v>744428</v>
      </c>
    </row>
    <row r="6" spans="1:5">
      <c r="A6" s="4" t="s">
        <v>954</v>
      </c>
      <c r="B6" s="6" t="n">
        <v>0</v>
      </c>
      <c r="C6" s="6" t="n">
        <v>0</v>
      </c>
      <c r="D6" s="6" t="n">
        <v>0</v>
      </c>
    </row>
    <row r="7" spans="1:5">
      <c r="A7" s="4" t="s">
        <v>955</v>
      </c>
      <c r="B7" s="6" t="n">
        <v>-1748148</v>
      </c>
      <c r="C7" s="6" t="n">
        <v>-1748142</v>
      </c>
      <c r="D7" s="6" t="n">
        <v>-1748138</v>
      </c>
    </row>
    <row r="8" spans="1:5">
      <c r="A8" s="4" t="s">
        <v>982</v>
      </c>
      <c r="B8" s="6" t="n">
        <v>0</v>
      </c>
      <c r="C8" s="6" t="n">
        <v>1748148</v>
      </c>
      <c r="D8" s="6" t="n">
        <v>3496290</v>
      </c>
    </row>
    <row r="9" spans="1:5">
      <c r="A9" s="3" t="s">
        <v>983</v>
      </c>
    </row>
    <row r="10" spans="1:5">
      <c r="A10" s="4" t="s">
        <v>984</v>
      </c>
      <c r="B10" s="7" t="n">
        <v>18.5</v>
      </c>
      <c r="C10" s="7" t="n">
        <v>18.5</v>
      </c>
      <c r="D10" s="5" t="n">
        <v>19</v>
      </c>
    </row>
    <row r="11" spans="1:5">
      <c r="A11" s="4" t="s">
        <v>959</v>
      </c>
      <c r="B11" s="6" t="n">
        <v>0</v>
      </c>
      <c r="C11" s="6" t="n">
        <v>0</v>
      </c>
      <c r="D11" s="10" t="n">
        <v>15.53</v>
      </c>
    </row>
    <row r="12" spans="1:5">
      <c r="A12" s="4" t="s">
        <v>960</v>
      </c>
      <c r="B12" s="6" t="n">
        <v>0</v>
      </c>
      <c r="C12" s="6" t="n">
        <v>0</v>
      </c>
      <c r="D12" s="6" t="n">
        <v>0</v>
      </c>
    </row>
    <row r="13" spans="1:5">
      <c r="A13" s="4" t="s">
        <v>961</v>
      </c>
      <c r="B13" s="10" t="n">
        <v>18.5</v>
      </c>
      <c r="C13" s="10" t="n">
        <v>18.49</v>
      </c>
      <c r="D13" s="10" t="n">
        <v>18.52</v>
      </c>
    </row>
    <row r="14" spans="1:5">
      <c r="A14" s="4" t="s">
        <v>985</v>
      </c>
      <c r="B14" s="5" t="n">
        <v>0</v>
      </c>
      <c r="C14" s="7" t="n">
        <v>18.5</v>
      </c>
      <c r="D14" s="7" t="n">
        <v>18.5</v>
      </c>
    </row>
    <row r="15" spans="1:5">
      <c r="A15" s="4" t="s">
        <v>986</v>
      </c>
      <c r="E15" s="5" t="n">
        <v>46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14"/>
  </cols>
  <sheetData>
    <row r="1" spans="1:5">
      <c r="A1" s="1" t="s">
        <v>987</v>
      </c>
      <c r="B1" s="2" t="s">
        <v>129</v>
      </c>
      <c r="C1" s="2" t="s">
        <v>2</v>
      </c>
      <c r="D1" s="2" t="s">
        <v>67</v>
      </c>
      <c r="E1" s="2" t="s">
        <v>129</v>
      </c>
    </row>
    <row r="2" spans="1:5">
      <c r="A2" s="3" t="s">
        <v>936</v>
      </c>
    </row>
    <row r="3" spans="1:5">
      <c r="A3" s="4" t="s">
        <v>981</v>
      </c>
      <c r="C3" s="6" t="n">
        <v>1748148</v>
      </c>
      <c r="D3" s="6" t="n">
        <v>3496290</v>
      </c>
      <c r="E3" s="6" t="n">
        <v>4500000</v>
      </c>
    </row>
    <row r="4" spans="1:5">
      <c r="A4" s="4" t="s">
        <v>973</v>
      </c>
      <c r="C4" s="6" t="n">
        <v>0</v>
      </c>
      <c r="D4" s="6" t="n">
        <v>0</v>
      </c>
      <c r="E4" s="6" t="n">
        <v>744428</v>
      </c>
    </row>
    <row r="5" spans="1:5">
      <c r="A5" s="4" t="s">
        <v>982</v>
      </c>
      <c r="B5" s="6" t="n">
        <v>3496290</v>
      </c>
      <c r="C5" s="6" t="n">
        <v>0</v>
      </c>
      <c r="D5" s="6" t="n">
        <v>1748148</v>
      </c>
      <c r="E5" s="6" t="n">
        <v>3496290</v>
      </c>
    </row>
    <row r="6" spans="1:5">
      <c r="A6" s="4" t="s">
        <v>984</v>
      </c>
      <c r="C6" s="7" t="n">
        <v>18.5</v>
      </c>
      <c r="D6" s="7" t="n">
        <v>18.5</v>
      </c>
      <c r="E6" s="5" t="n">
        <v>19</v>
      </c>
    </row>
    <row r="7" spans="1:5">
      <c r="A7" s="4" t="s">
        <v>959</v>
      </c>
      <c r="C7" s="6" t="n">
        <v>0</v>
      </c>
      <c r="D7" s="6" t="n">
        <v>0</v>
      </c>
      <c r="E7" s="10" t="n">
        <v>15.53</v>
      </c>
    </row>
    <row r="8" spans="1:5">
      <c r="A8" s="4" t="s">
        <v>985</v>
      </c>
      <c r="B8" s="7" t="n">
        <v>18.5</v>
      </c>
      <c r="C8" s="5" t="n">
        <v>0</v>
      </c>
      <c r="D8" s="7" t="n">
        <v>18.5</v>
      </c>
      <c r="E8" s="7" t="n">
        <v>18.5</v>
      </c>
    </row>
    <row r="9" spans="1:5">
      <c r="A9" s="4" t="s">
        <v>935</v>
      </c>
    </row>
    <row r="10" spans="1:5">
      <c r="A10" s="3" t="s">
        <v>936</v>
      </c>
    </row>
    <row r="11" spans="1:5">
      <c r="A11" s="4" t="s">
        <v>988</v>
      </c>
      <c r="B11" s="4" t="s">
        <v>989</v>
      </c>
    </row>
    <row r="12" spans="1:5">
      <c r="A12" s="4" t="s">
        <v>990</v>
      </c>
      <c r="B12" s="4" t="s">
        <v>989</v>
      </c>
    </row>
    <row r="13" spans="1:5">
      <c r="A13" s="4" t="s">
        <v>976</v>
      </c>
    </row>
    <row r="14" spans="1:5">
      <c r="A14" s="3" t="s">
        <v>936</v>
      </c>
    </row>
    <row r="15" spans="1:5">
      <c r="A15" s="4" t="s">
        <v>981</v>
      </c>
      <c r="C15" s="6" t="n">
        <v>4500000</v>
      </c>
    </row>
    <row r="16" spans="1:5">
      <c r="A16" s="4" t="s">
        <v>973</v>
      </c>
      <c r="C16" s="6" t="n">
        <v>744428</v>
      </c>
    </row>
    <row r="17" spans="1:5">
      <c r="A17" s="4" t="s">
        <v>982</v>
      </c>
      <c r="C17" s="6" t="n">
        <v>5244428</v>
      </c>
      <c r="D17" s="6" t="n">
        <v>4500000</v>
      </c>
    </row>
    <row r="18" spans="1:5">
      <c r="A18" s="4" t="s">
        <v>988</v>
      </c>
      <c r="D18" s="4" t="s">
        <v>991</v>
      </c>
    </row>
    <row r="19" spans="1:5">
      <c r="A19" s="4" t="s">
        <v>992</v>
      </c>
      <c r="C19" s="4" t="s">
        <v>993</v>
      </c>
    </row>
    <row r="20" spans="1:5">
      <c r="A20" s="4" t="s">
        <v>990</v>
      </c>
      <c r="D20" s="4" t="s">
        <v>991</v>
      </c>
    </row>
    <row r="21" spans="1:5">
      <c r="A21" s="4" t="s">
        <v>984</v>
      </c>
      <c r="C21" s="5" t="n">
        <v>19</v>
      </c>
    </row>
    <row r="22" spans="1:5">
      <c r="A22" s="4" t="s">
        <v>959</v>
      </c>
      <c r="C22" s="10" t="n">
        <v>15.53</v>
      </c>
    </row>
    <row r="23" spans="1:5">
      <c r="A23" s="4" t="s">
        <v>985</v>
      </c>
      <c r="C23" s="7" t="n">
        <v>18.5</v>
      </c>
      <c r="D23" s="5" t="n">
        <v>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7</v>
      </c>
      <c r="D2" s="2" t="s">
        <v>129</v>
      </c>
    </row>
    <row r="3" spans="1:4">
      <c r="A3" s="3" t="s">
        <v>936</v>
      </c>
    </row>
    <row r="4" spans="1:4">
      <c r="A4" s="4" t="s">
        <v>965</v>
      </c>
      <c r="D4" s="4" t="s">
        <v>687</v>
      </c>
    </row>
    <row r="5" spans="1:4">
      <c r="A5" s="4" t="s">
        <v>966</v>
      </c>
      <c r="D5" s="4" t="s">
        <v>438</v>
      </c>
    </row>
    <row r="6" spans="1:4">
      <c r="A6" s="4" t="s">
        <v>967</v>
      </c>
      <c r="D6" s="4" t="s">
        <v>968</v>
      </c>
    </row>
    <row r="7" spans="1:4">
      <c r="A7" s="4" t="s">
        <v>969</v>
      </c>
      <c r="D7" s="4" t="s">
        <v>970</v>
      </c>
    </row>
    <row r="8" spans="1:4">
      <c r="A8" s="4" t="s">
        <v>995</v>
      </c>
      <c r="B8" s="5" t="n">
        <v>43954</v>
      </c>
      <c r="C8" s="5" t="n">
        <v>68349</v>
      </c>
      <c r="D8" s="5" t="n">
        <v>65607</v>
      </c>
    </row>
    <row r="9" spans="1:4">
      <c r="A9" s="4" t="s">
        <v>996</v>
      </c>
    </row>
    <row r="10" spans="1:4">
      <c r="A10" s="3" t="s">
        <v>936</v>
      </c>
    </row>
    <row r="11" spans="1:4">
      <c r="A11" s="4" t="s">
        <v>965</v>
      </c>
      <c r="B11" s="4" t="s">
        <v>997</v>
      </c>
      <c r="C11" s="4" t="s">
        <v>997</v>
      </c>
      <c r="D11" s="4" t="s">
        <v>683</v>
      </c>
    </row>
    <row r="12" spans="1:4">
      <c r="A12" s="4" t="s">
        <v>998</v>
      </c>
      <c r="B12" s="4" t="s">
        <v>475</v>
      </c>
    </row>
    <row r="13" spans="1:4">
      <c r="A13" s="4" t="s">
        <v>966</v>
      </c>
      <c r="B13" s="4" t="s">
        <v>438</v>
      </c>
      <c r="C13" s="4" t="s">
        <v>438</v>
      </c>
      <c r="D13" s="4" t="s">
        <v>438</v>
      </c>
    </row>
    <row r="14" spans="1:4">
      <c r="A14" s="4" t="s">
        <v>967</v>
      </c>
      <c r="B14" s="4" t="s">
        <v>999</v>
      </c>
      <c r="C14" s="4" t="s">
        <v>1000</v>
      </c>
      <c r="D14" s="4" t="s">
        <v>1001</v>
      </c>
    </row>
    <row r="15" spans="1:4">
      <c r="A15" s="4" t="s">
        <v>995</v>
      </c>
      <c r="B15" s="5" t="n">
        <v>7300</v>
      </c>
      <c r="C15" s="5" t="n">
        <v>5700</v>
      </c>
      <c r="D15" s="5" t="n">
        <v>800</v>
      </c>
    </row>
    <row r="16" spans="1:4">
      <c r="A16" s="4" t="s">
        <v>942</v>
      </c>
      <c r="B16" s="5" t="n">
        <v>5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7</v>
      </c>
      <c r="D2" s="2" t="s">
        <v>129</v>
      </c>
    </row>
    <row r="3" spans="1:4">
      <c r="A3" s="3" t="s">
        <v>951</v>
      </c>
    </row>
    <row r="4" spans="1:4">
      <c r="A4" s="4" t="s">
        <v>1003</v>
      </c>
      <c r="B4" s="6" t="n">
        <v>-737360</v>
      </c>
    </row>
    <row r="5" spans="1:4">
      <c r="A5" s="3" t="s">
        <v>957</v>
      </c>
    </row>
    <row r="6" spans="1:4">
      <c r="A6" s="4" t="s">
        <v>1004</v>
      </c>
      <c r="B6" s="7" t="n">
        <v>8.85</v>
      </c>
    </row>
    <row r="7" spans="1:4">
      <c r="A7" s="4" t="s">
        <v>996</v>
      </c>
    </row>
    <row r="8" spans="1:4">
      <c r="A8" s="3" t="s">
        <v>951</v>
      </c>
    </row>
    <row r="9" spans="1:4">
      <c r="A9" s="4" t="s">
        <v>952</v>
      </c>
      <c r="B9" s="6" t="n">
        <v>2794083</v>
      </c>
      <c r="C9" s="6" t="n">
        <v>832163</v>
      </c>
      <c r="D9" s="6" t="n">
        <v>0</v>
      </c>
    </row>
    <row r="10" spans="1:4">
      <c r="A10" s="4" t="s">
        <v>953</v>
      </c>
      <c r="B10" s="6" t="n">
        <v>1224696</v>
      </c>
      <c r="C10" s="6" t="n">
        <v>1961920</v>
      </c>
      <c r="D10" s="6" t="n">
        <v>832163</v>
      </c>
    </row>
    <row r="11" spans="1:4">
      <c r="A11" s="4" t="s">
        <v>954</v>
      </c>
      <c r="B11" s="6" t="n">
        <v>-418229</v>
      </c>
      <c r="C11" s="6" t="n">
        <v>0</v>
      </c>
      <c r="D11" s="6" t="n">
        <v>0</v>
      </c>
    </row>
    <row r="12" spans="1:4">
      <c r="A12" s="4" t="s">
        <v>955</v>
      </c>
      <c r="B12" s="6" t="n">
        <v>0</v>
      </c>
      <c r="C12" s="6" t="n">
        <v>0</v>
      </c>
      <c r="D12" s="6" t="n">
        <v>0</v>
      </c>
    </row>
    <row r="13" spans="1:4">
      <c r="A13" s="4" t="s">
        <v>956</v>
      </c>
      <c r="B13" s="6" t="n">
        <v>2863190</v>
      </c>
      <c r="C13" s="6" t="n">
        <v>2794083</v>
      </c>
      <c r="D13" s="6" t="n">
        <v>832163</v>
      </c>
    </row>
    <row r="14" spans="1:4">
      <c r="A14" s="3" t="s">
        <v>957</v>
      </c>
    </row>
    <row r="15" spans="1:4">
      <c r="A15" s="4" t="s">
        <v>958</v>
      </c>
      <c r="B15" s="5" t="n">
        <v>9</v>
      </c>
      <c r="C15" s="7" t="n">
        <v>8.85</v>
      </c>
      <c r="D15" s="5" t="n">
        <v>0</v>
      </c>
    </row>
    <row r="16" spans="1:4">
      <c r="A16" s="4" t="s">
        <v>959</v>
      </c>
      <c r="B16" s="10" t="n">
        <v>5.63</v>
      </c>
      <c r="C16" s="10" t="n">
        <v>9.06</v>
      </c>
      <c r="D16" s="10" t="n">
        <v>8.85</v>
      </c>
    </row>
    <row r="17" spans="1:4">
      <c r="A17" s="4" t="s">
        <v>960</v>
      </c>
      <c r="B17" s="10" t="n">
        <v>8.17</v>
      </c>
      <c r="C17" s="6" t="n">
        <v>0</v>
      </c>
      <c r="D17" s="6" t="n">
        <v>0</v>
      </c>
    </row>
    <row r="18" spans="1:4">
      <c r="A18" s="4" t="s">
        <v>961</v>
      </c>
      <c r="B18" s="6" t="n">
        <v>0</v>
      </c>
      <c r="C18" s="6" t="n">
        <v>0</v>
      </c>
      <c r="D18" s="6" t="n">
        <v>0</v>
      </c>
    </row>
    <row r="19" spans="1:4">
      <c r="A19" s="4" t="s">
        <v>962</v>
      </c>
      <c r="B19" s="7" t="n">
        <v>7.72</v>
      </c>
      <c r="C19" s="5" t="n">
        <v>9</v>
      </c>
      <c r="D19" s="7" t="n">
        <v>8.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5</v>
      </c>
      <c r="B1" s="2" t="s">
        <v>1006</v>
      </c>
      <c r="C1" s="2" t="s">
        <v>1007</v>
      </c>
      <c r="D1" s="2" t="s">
        <v>2</v>
      </c>
      <c r="E1" s="2" t="s">
        <v>67</v>
      </c>
      <c r="F1" s="2" t="s">
        <v>129</v>
      </c>
    </row>
    <row r="2" spans="1:6">
      <c r="A2" s="3" t="s">
        <v>939</v>
      </c>
    </row>
    <row r="3" spans="1:6">
      <c r="A3" s="4" t="s">
        <v>995</v>
      </c>
      <c r="D3" s="5" t="n">
        <v>43954</v>
      </c>
      <c r="E3" s="5" t="n">
        <v>68349</v>
      </c>
      <c r="F3" s="5" t="n">
        <v>65607</v>
      </c>
    </row>
    <row r="4" spans="1:6">
      <c r="A4" s="4" t="s">
        <v>1008</v>
      </c>
    </row>
    <row r="5" spans="1:6">
      <c r="A5" s="3" t="s">
        <v>946</v>
      </c>
    </row>
    <row r="6" spans="1:6">
      <c r="A6" s="4" t="s">
        <v>1009</v>
      </c>
      <c r="C6" s="9" t="n">
        <v>2.7</v>
      </c>
    </row>
    <row r="7" spans="1:6">
      <c r="A7" s="4" t="s">
        <v>1010</v>
      </c>
    </row>
    <row r="8" spans="1:6">
      <c r="A8" s="3" t="s">
        <v>946</v>
      </c>
    </row>
    <row r="9" spans="1:6">
      <c r="A9" s="4" t="s">
        <v>977</v>
      </c>
      <c r="B9" s="4" t="s">
        <v>438</v>
      </c>
    </row>
    <row r="10" spans="1:6">
      <c r="A10" s="4" t="s">
        <v>1011</v>
      </c>
    </row>
    <row r="11" spans="1:6">
      <c r="A11" s="3" t="s">
        <v>939</v>
      </c>
    </row>
    <row r="12" spans="1:6">
      <c r="A12" s="4" t="s">
        <v>995</v>
      </c>
      <c r="D12" s="5" t="n">
        <v>800</v>
      </c>
      <c r="E12" s="5" t="n">
        <v>19600</v>
      </c>
      <c r="F12" s="5" t="n">
        <v>17300</v>
      </c>
    </row>
    <row r="13" spans="1:6">
      <c r="A13" s="4" t="s">
        <v>1012</v>
      </c>
    </row>
    <row r="14" spans="1:6">
      <c r="A14" s="3" t="s">
        <v>946</v>
      </c>
    </row>
    <row r="15" spans="1:6">
      <c r="A15" s="4" t="s">
        <v>947</v>
      </c>
      <c r="B15" s="4" t="s">
        <v>721</v>
      </c>
      <c r="C15" s="4" t="s">
        <v>721</v>
      </c>
    </row>
    <row r="16" spans="1:6">
      <c r="A16" s="4" t="s">
        <v>1013</v>
      </c>
    </row>
    <row r="17" spans="1:6">
      <c r="A17" s="3" t="s">
        <v>946</v>
      </c>
    </row>
    <row r="18" spans="1:6">
      <c r="A18" s="4" t="s">
        <v>947</v>
      </c>
      <c r="B18" s="4" t="s">
        <v>721</v>
      </c>
      <c r="C18" s="4" t="s">
        <v>721</v>
      </c>
    </row>
    <row r="19" spans="1:6">
      <c r="A19" s="4" t="s">
        <v>1014</v>
      </c>
    </row>
    <row r="20" spans="1:6">
      <c r="A20" s="3" t="s">
        <v>946</v>
      </c>
    </row>
    <row r="21" spans="1:6">
      <c r="A21" s="4" t="s">
        <v>947</v>
      </c>
      <c r="B21" s="4" t="s">
        <v>721</v>
      </c>
      <c r="C21" s="4" t="s">
        <v>672</v>
      </c>
    </row>
    <row r="22" spans="1:6">
      <c r="A22" s="4" t="s">
        <v>1015</v>
      </c>
    </row>
    <row r="23" spans="1:6">
      <c r="A23" s="3" t="s">
        <v>946</v>
      </c>
    </row>
    <row r="24" spans="1:6">
      <c r="A24" s="4" t="s">
        <v>947</v>
      </c>
      <c r="B24" s="4" t="s">
        <v>721</v>
      </c>
    </row>
    <row r="25" spans="1:6">
      <c r="A25" s="4" t="s">
        <v>1016</v>
      </c>
    </row>
    <row r="26" spans="1:6">
      <c r="A26" s="3" t="s">
        <v>946</v>
      </c>
    </row>
    <row r="27" spans="1:6">
      <c r="A27" s="4" t="s">
        <v>998</v>
      </c>
      <c r="B27" s="4" t="s">
        <v>1017</v>
      </c>
      <c r="C27" s="4" t="s">
        <v>4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7</v>
      </c>
      <c r="D2" s="2" t="s">
        <v>129</v>
      </c>
    </row>
    <row r="3" spans="1:4">
      <c r="A3" s="3" t="s">
        <v>951</v>
      </c>
    </row>
    <row r="4" spans="1:4">
      <c r="A4" s="4" t="s">
        <v>952</v>
      </c>
      <c r="B4" s="6" t="n">
        <v>476000</v>
      </c>
      <c r="C4" s="6" t="n">
        <v>1496175</v>
      </c>
      <c r="D4" s="6" t="n">
        <v>2714368</v>
      </c>
    </row>
    <row r="5" spans="1:4">
      <c r="A5" s="4" t="s">
        <v>953</v>
      </c>
      <c r="B5" s="6" t="n">
        <v>0</v>
      </c>
      <c r="C5" s="6" t="n">
        <v>0</v>
      </c>
      <c r="D5" s="6" t="n">
        <v>0</v>
      </c>
    </row>
    <row r="6" spans="1:4">
      <c r="A6" s="4" t="s">
        <v>954</v>
      </c>
      <c r="B6" s="6" t="n">
        <v>0</v>
      </c>
      <c r="C6" s="6" t="n">
        <v>-41400</v>
      </c>
      <c r="D6" s="6" t="n">
        <v>-710993</v>
      </c>
    </row>
    <row r="7" spans="1:4">
      <c r="A7" s="4" t="s">
        <v>955</v>
      </c>
      <c r="B7" s="6" t="n">
        <v>-476000</v>
      </c>
      <c r="C7" s="6" t="n">
        <v>-978775</v>
      </c>
      <c r="D7" s="6" t="n">
        <v>-507200</v>
      </c>
    </row>
    <row r="8" spans="1:4">
      <c r="A8" s="4" t="s">
        <v>956</v>
      </c>
      <c r="B8" s="6" t="n">
        <v>0</v>
      </c>
      <c r="C8" s="6" t="n">
        <v>476000</v>
      </c>
      <c r="D8" s="6" t="n">
        <v>1496175</v>
      </c>
    </row>
    <row r="9" spans="1:4">
      <c r="A9" s="3" t="s">
        <v>957</v>
      </c>
    </row>
    <row r="10" spans="1:4">
      <c r="A10" s="4" t="s">
        <v>958</v>
      </c>
      <c r="B10" s="7" t="n">
        <v>20.45</v>
      </c>
      <c r="C10" s="7" t="n">
        <v>20.45</v>
      </c>
      <c r="D10" s="5" t="n">
        <v>0</v>
      </c>
    </row>
    <row r="11" spans="1:4">
      <c r="A11" s="4" t="s">
        <v>959</v>
      </c>
      <c r="B11" s="6" t="n">
        <v>0</v>
      </c>
      <c r="C11" s="6" t="n">
        <v>0</v>
      </c>
      <c r="D11" s="6" t="n">
        <v>0</v>
      </c>
    </row>
    <row r="12" spans="1:4">
      <c r="A12" s="4" t="s">
        <v>960</v>
      </c>
      <c r="B12" s="6" t="n">
        <v>0</v>
      </c>
      <c r="C12" s="10" t="n">
        <v>20.45</v>
      </c>
      <c r="D12" s="10" t="n">
        <v>20.45</v>
      </c>
    </row>
    <row r="13" spans="1:4">
      <c r="A13" s="4" t="s">
        <v>961</v>
      </c>
      <c r="B13" s="10" t="n">
        <v>20.45</v>
      </c>
      <c r="C13" s="10" t="n">
        <v>20.45</v>
      </c>
      <c r="D13" s="6" t="n">
        <v>0</v>
      </c>
    </row>
    <row r="14" spans="1:4">
      <c r="A14" s="4" t="s">
        <v>962</v>
      </c>
      <c r="B14" s="5" t="n">
        <v>0</v>
      </c>
      <c r="C14" s="7" t="n">
        <v>20.45</v>
      </c>
      <c r="D14" s="7" t="n">
        <v>20.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67</v>
      </c>
    </row>
    <row r="3" spans="1:3">
      <c r="A3" s="3" t="s">
        <v>939</v>
      </c>
    </row>
    <row r="4" spans="1:3">
      <c r="A4" s="4" t="s">
        <v>1020</v>
      </c>
      <c r="B4" s="5" t="n">
        <v>43954</v>
      </c>
      <c r="C4" s="5" t="n">
        <v>6834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67</v>
      </c>
    </row>
    <row r="3" spans="1:3">
      <c r="A3" s="3" t="s">
        <v>939</v>
      </c>
    </row>
    <row r="4" spans="1:3">
      <c r="A4" s="4" t="s">
        <v>1020</v>
      </c>
      <c r="B4" s="5" t="n">
        <v>43954</v>
      </c>
      <c r="C4" s="5" t="n">
        <v>6834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129</v>
      </c>
    </row>
    <row r="3" spans="1:4">
      <c r="A3" s="3" t="s">
        <v>939</v>
      </c>
    </row>
    <row r="4" spans="1:4">
      <c r="A4" s="4" t="s">
        <v>995</v>
      </c>
      <c r="B4" s="5" t="n">
        <v>43954</v>
      </c>
      <c r="C4" s="5" t="n">
        <v>68349</v>
      </c>
      <c r="D4" s="5" t="n">
        <v>656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23</v>
      </c>
      <c r="B1" s="2" t="s">
        <v>466</v>
      </c>
      <c r="F1" s="2" t="s">
        <v>1</v>
      </c>
    </row>
    <row r="2" spans="1:8">
      <c r="B2" s="2" t="s">
        <v>67</v>
      </c>
      <c r="C2" s="2" t="s">
        <v>518</v>
      </c>
      <c r="D2" s="2" t="s">
        <v>519</v>
      </c>
      <c r="E2" s="2" t="s">
        <v>520</v>
      </c>
      <c r="F2" s="2" t="s">
        <v>2</v>
      </c>
      <c r="G2" s="2" t="s">
        <v>67</v>
      </c>
      <c r="H2" s="2" t="s">
        <v>129</v>
      </c>
    </row>
    <row r="3" spans="1:8">
      <c r="A3" s="3" t="s">
        <v>292</v>
      </c>
    </row>
    <row r="4" spans="1:8">
      <c r="A4" s="4" t="s">
        <v>148</v>
      </c>
      <c r="F4" s="5" t="n">
        <v>-1367420</v>
      </c>
      <c r="G4" s="5" t="n">
        <v>121855</v>
      </c>
      <c r="H4" s="5" t="n">
        <v>-44408</v>
      </c>
    </row>
    <row r="5" spans="1:8">
      <c r="A5" s="3" t="s">
        <v>1024</v>
      </c>
    </row>
    <row r="6" spans="1:8">
      <c r="A6" s="4" t="s">
        <v>149</v>
      </c>
      <c r="F6" s="6" t="n">
        <v>-19992</v>
      </c>
      <c r="G6" s="6" t="n">
        <v>-7287</v>
      </c>
      <c r="H6" s="6" t="n">
        <v>0</v>
      </c>
    </row>
    <row r="7" spans="1:8">
      <c r="A7" s="4" t="s">
        <v>1025</v>
      </c>
      <c r="F7" s="6" t="n">
        <v>-12796</v>
      </c>
      <c r="G7" s="6" t="n">
        <v>-10885</v>
      </c>
      <c r="H7" s="6" t="n">
        <v>-10885</v>
      </c>
    </row>
    <row r="8" spans="1:8">
      <c r="A8" s="4" t="s">
        <v>1026</v>
      </c>
      <c r="F8" s="6" t="n">
        <v>-6640</v>
      </c>
      <c r="G8" s="6" t="n">
        <v>-5984</v>
      </c>
      <c r="H8" s="6" t="n">
        <v>-5394</v>
      </c>
    </row>
    <row r="9" spans="1:8">
      <c r="A9" s="4" t="s">
        <v>152</v>
      </c>
      <c r="F9" s="5" t="n">
        <v>-1406848</v>
      </c>
      <c r="G9" s="5" t="n">
        <v>97699</v>
      </c>
      <c r="H9" s="5" t="n">
        <v>-60687</v>
      </c>
    </row>
    <row r="10" spans="1:8">
      <c r="A10" s="3" t="s">
        <v>155</v>
      </c>
    </row>
    <row r="11" spans="1:8">
      <c r="A11" s="4" t="s">
        <v>156</v>
      </c>
      <c r="F11" s="6" t="n">
        <v>151481</v>
      </c>
      <c r="G11" s="6" t="n">
        <v>174748</v>
      </c>
      <c r="H11" s="6" t="n">
        <v>171910</v>
      </c>
    </row>
    <row r="12" spans="1:8">
      <c r="A12" s="3" t="s">
        <v>1027</v>
      </c>
    </row>
    <row r="13" spans="1:8">
      <c r="A13" s="4" t="s">
        <v>154</v>
      </c>
      <c r="B13" s="7" t="n">
        <v>0.52</v>
      </c>
      <c r="C13" s="7" t="n">
        <v>0.33</v>
      </c>
      <c r="D13" s="7" t="n">
        <v>0.03</v>
      </c>
      <c r="E13" s="7" t="n">
        <v>-0.32</v>
      </c>
      <c r="F13" s="7" t="n">
        <v>-9.289999999999999</v>
      </c>
      <c r="G13" s="7" t="n">
        <v>0.5600000000000001</v>
      </c>
      <c r="H13" s="7" t="n">
        <v>-0.35</v>
      </c>
    </row>
  </sheetData>
  <mergeCells count="3">
    <mergeCell ref="A1:A2"/>
    <mergeCell ref="B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8:33:30Z</dcterms:created>
  <dcterms:modified xmlns:dcterms="http://purl.org/dc/terms/" xmlns:xsi="http://www.w3.org/2001/XMLSchema-instance" xsi:type="dcterms:W3CDTF">2020-03-12T08:33:30Z</dcterms:modified>
</cp:coreProperties>
</file>